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Organization, Business Environm" sheetId="8" state="visible" r:id="rId8"/>
    <sheet xmlns:r="http://schemas.openxmlformats.org/officeDocument/2006/relationships" name="Securitizations and Variable In" sheetId="9" state="visible" r:id="rId9"/>
    <sheet xmlns:r="http://schemas.openxmlformats.org/officeDocument/2006/relationships" name="Fair Value" sheetId="10" state="visible" r:id="rId10"/>
    <sheet xmlns:r="http://schemas.openxmlformats.org/officeDocument/2006/relationships" name="Sales of Advances and MSRs" sheetId="11" state="visible" r:id="rId11"/>
    <sheet xmlns:r="http://schemas.openxmlformats.org/officeDocument/2006/relationships" name="Loans Held for Sale" sheetId="12" state="visible" r:id="rId12"/>
    <sheet xmlns:r="http://schemas.openxmlformats.org/officeDocument/2006/relationships" name="Advances" sheetId="13" state="visible" r:id="rId13"/>
    <sheet xmlns:r="http://schemas.openxmlformats.org/officeDocument/2006/relationships" name="Match Funded Advances" sheetId="14" state="visible" r:id="rId14"/>
    <sheet xmlns:r="http://schemas.openxmlformats.org/officeDocument/2006/relationships" name="Mortgage Servicing" sheetId="15" state="visible" r:id="rId15"/>
    <sheet xmlns:r="http://schemas.openxmlformats.org/officeDocument/2006/relationships" name="Receivables" sheetId="16" state="visible" r:id="rId16"/>
    <sheet xmlns:r="http://schemas.openxmlformats.org/officeDocument/2006/relationships" name="Other Assets" sheetId="17" state="visible" r:id="rId17"/>
    <sheet xmlns:r="http://schemas.openxmlformats.org/officeDocument/2006/relationships" name="Borrowings" sheetId="18" state="visible" r:id="rId18"/>
    <sheet xmlns:r="http://schemas.openxmlformats.org/officeDocument/2006/relationships" name="Other Liabilities" sheetId="19" state="visible" r:id="rId19"/>
    <sheet xmlns:r="http://schemas.openxmlformats.org/officeDocument/2006/relationships" name="Derivative Financial Instrument" sheetId="20" state="visible" r:id="rId20"/>
    <sheet xmlns:r="http://schemas.openxmlformats.org/officeDocument/2006/relationships" name="Interest Expense" sheetId="21" state="visible" r:id="rId21"/>
    <sheet xmlns:r="http://schemas.openxmlformats.org/officeDocument/2006/relationships" name="Basic and Diluted Earnings (Los" sheetId="22" state="visible" r:id="rId22"/>
    <sheet xmlns:r="http://schemas.openxmlformats.org/officeDocument/2006/relationships" name="Business Segment Reporting" sheetId="23" state="visible" r:id="rId23"/>
    <sheet xmlns:r="http://schemas.openxmlformats.org/officeDocument/2006/relationships" name="Regulatory Requirement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Organization, Business Enviro27" sheetId="27" state="visible" r:id="rId27"/>
    <sheet xmlns:r="http://schemas.openxmlformats.org/officeDocument/2006/relationships" name="Securitizations and Variable 28" sheetId="28" state="visible" r:id="rId28"/>
    <sheet xmlns:r="http://schemas.openxmlformats.org/officeDocument/2006/relationships" name="Fair Value (Tables)" sheetId="29" state="visible" r:id="rId29"/>
    <sheet xmlns:r="http://schemas.openxmlformats.org/officeDocument/2006/relationships" name="Loans Held for Sale (Tables)" sheetId="30" state="visible" r:id="rId30"/>
    <sheet xmlns:r="http://schemas.openxmlformats.org/officeDocument/2006/relationships" name="Advances (Tables)" sheetId="31" state="visible" r:id="rId31"/>
    <sheet xmlns:r="http://schemas.openxmlformats.org/officeDocument/2006/relationships" name="Match Funded Advances (Tables)" sheetId="32" state="visible" r:id="rId32"/>
    <sheet xmlns:r="http://schemas.openxmlformats.org/officeDocument/2006/relationships" name="Mortgage Servicing (Tables)" sheetId="33" state="visible" r:id="rId33"/>
    <sheet xmlns:r="http://schemas.openxmlformats.org/officeDocument/2006/relationships" name="Receivables (Tables)" sheetId="34" state="visible" r:id="rId34"/>
    <sheet xmlns:r="http://schemas.openxmlformats.org/officeDocument/2006/relationships" name="Other Assets (Tables)" sheetId="35" state="visible" r:id="rId35"/>
    <sheet xmlns:r="http://schemas.openxmlformats.org/officeDocument/2006/relationships" name="Borrowings (Tables)" sheetId="36" state="visible" r:id="rId36"/>
    <sheet xmlns:r="http://schemas.openxmlformats.org/officeDocument/2006/relationships" name="Other Liabilities (Tables)" sheetId="37" state="visible" r:id="rId37"/>
    <sheet xmlns:r="http://schemas.openxmlformats.org/officeDocument/2006/relationships" name="Derivative Financial Instrume38" sheetId="38" state="visible" r:id="rId38"/>
    <sheet xmlns:r="http://schemas.openxmlformats.org/officeDocument/2006/relationships" name="Interest Expense (Tables)" sheetId="39" state="visible" r:id="rId39"/>
    <sheet xmlns:r="http://schemas.openxmlformats.org/officeDocument/2006/relationships" name="Basic and Diluted Earnings (L40" sheetId="40" state="visible" r:id="rId40"/>
    <sheet xmlns:r="http://schemas.openxmlformats.org/officeDocument/2006/relationships" name="Business Segment Reporting (Tab" sheetId="41" state="visible" r:id="rId41"/>
    <sheet xmlns:r="http://schemas.openxmlformats.org/officeDocument/2006/relationships" name="Contingencies (Tables)" sheetId="42" state="visible" r:id="rId42"/>
    <sheet xmlns:r="http://schemas.openxmlformats.org/officeDocument/2006/relationships" name="Organization, Business Enviro43" sheetId="43" state="visible" r:id="rId43"/>
    <sheet xmlns:r="http://schemas.openxmlformats.org/officeDocument/2006/relationships" name="Securitizations and Variable 44" sheetId="44" state="visible" r:id="rId44"/>
    <sheet xmlns:r="http://schemas.openxmlformats.org/officeDocument/2006/relationships" name="Securitizations and Variable 45" sheetId="45" state="visible" r:id="rId45"/>
    <sheet xmlns:r="http://schemas.openxmlformats.org/officeDocument/2006/relationships" name="Securitizations and Variable 46" sheetId="46" state="visible" r:id="rId46"/>
    <sheet xmlns:r="http://schemas.openxmlformats.org/officeDocument/2006/relationships" name="Fair Value - Schedule of Fair V" sheetId="47" state="visible" r:id="rId47"/>
    <sheet xmlns:r="http://schemas.openxmlformats.org/officeDocument/2006/relationships" name="Fair Value - Schedule of Fair48" sheetId="48" state="visible" r:id="rId48"/>
    <sheet xmlns:r="http://schemas.openxmlformats.org/officeDocument/2006/relationships" name="Fair Value - Schedule of Reconc" sheetId="49" state="visible" r:id="rId49"/>
    <sheet xmlns:r="http://schemas.openxmlformats.org/officeDocument/2006/relationships" name="Fair Value - Schedule of Reco50" sheetId="50" state="visible" r:id="rId50"/>
    <sheet xmlns:r="http://schemas.openxmlformats.org/officeDocument/2006/relationships" name="Fair Value - Schedule of Signif" sheetId="51" state="visible" r:id="rId51"/>
    <sheet xmlns:r="http://schemas.openxmlformats.org/officeDocument/2006/relationships" name="Sales of Advances and MSRs - Na" sheetId="52" state="visible" r:id="rId52"/>
    <sheet xmlns:r="http://schemas.openxmlformats.org/officeDocument/2006/relationships" name="Loans Held for Sale - Schedule " sheetId="53" state="visible" r:id="rId53"/>
    <sheet xmlns:r="http://schemas.openxmlformats.org/officeDocument/2006/relationships" name="Loans Held for Sale - Schedul54" sheetId="54" state="visible" r:id="rId54"/>
    <sheet xmlns:r="http://schemas.openxmlformats.org/officeDocument/2006/relationships" name="Loans Held for Sale - Narrative" sheetId="55" state="visible" r:id="rId55"/>
    <sheet xmlns:r="http://schemas.openxmlformats.org/officeDocument/2006/relationships" name="Loans Held for Sale - Schedul56" sheetId="56" state="visible" r:id="rId56"/>
    <sheet xmlns:r="http://schemas.openxmlformats.org/officeDocument/2006/relationships" name="Loans Held for Sale - Schedul57" sheetId="57" state="visible" r:id="rId57"/>
    <sheet xmlns:r="http://schemas.openxmlformats.org/officeDocument/2006/relationships" name="Loans Held for Sale Schedule of" sheetId="58" state="visible" r:id="rId58"/>
    <sheet xmlns:r="http://schemas.openxmlformats.org/officeDocument/2006/relationships" name="Loans Held for Sale - Schedul59" sheetId="59" state="visible" r:id="rId59"/>
    <sheet xmlns:r="http://schemas.openxmlformats.org/officeDocument/2006/relationships" name="Advances - Schedule of Advances" sheetId="60" state="visible" r:id="rId60"/>
    <sheet xmlns:r="http://schemas.openxmlformats.org/officeDocument/2006/relationships" name="Advances - Narrative (Details)" sheetId="61" state="visible" r:id="rId61"/>
    <sheet xmlns:r="http://schemas.openxmlformats.org/officeDocument/2006/relationships" name="Advances - Schedule of Activity" sheetId="62" state="visible" r:id="rId62"/>
    <sheet xmlns:r="http://schemas.openxmlformats.org/officeDocument/2006/relationships" name="Advances Schedule of Changes in" sheetId="63" state="visible" r:id="rId63"/>
    <sheet xmlns:r="http://schemas.openxmlformats.org/officeDocument/2006/relationships" name="Match Funded Advances - Schedul" sheetId="64" state="visible" r:id="rId64"/>
    <sheet xmlns:r="http://schemas.openxmlformats.org/officeDocument/2006/relationships" name="Match Funded Advances - Sched65" sheetId="65" state="visible" r:id="rId65"/>
    <sheet xmlns:r="http://schemas.openxmlformats.org/officeDocument/2006/relationships" name="Mortgage Servicing - Schedule o" sheetId="66" state="visible" r:id="rId66"/>
    <sheet xmlns:r="http://schemas.openxmlformats.org/officeDocument/2006/relationships" name="Mortgage Servicing - Schedule67" sheetId="67" state="visible" r:id="rId67"/>
    <sheet xmlns:r="http://schemas.openxmlformats.org/officeDocument/2006/relationships" name="Mortgage Servicing - Schedule68" sheetId="68" state="visible" r:id="rId68"/>
    <sheet xmlns:r="http://schemas.openxmlformats.org/officeDocument/2006/relationships" name="Mortgage Servicing - Schedule69" sheetId="69" state="visible" r:id="rId69"/>
    <sheet xmlns:r="http://schemas.openxmlformats.org/officeDocument/2006/relationships" name="Mortgage Servicing - Narrative " sheetId="70" state="visible" r:id="rId70"/>
    <sheet xmlns:r="http://schemas.openxmlformats.org/officeDocument/2006/relationships" name="Mortgage Servicing - Schedule71" sheetId="71" state="visible" r:id="rId71"/>
    <sheet xmlns:r="http://schemas.openxmlformats.org/officeDocument/2006/relationships" name="Receivables - Schedule of Recei" sheetId="72" state="visible" r:id="rId72"/>
    <sheet xmlns:r="http://schemas.openxmlformats.org/officeDocument/2006/relationships" name="Receivables - Schedule of Rec73" sheetId="73" state="visible" r:id="rId73"/>
    <sheet xmlns:r="http://schemas.openxmlformats.org/officeDocument/2006/relationships" name="Other Assets - Schedule of Othe" sheetId="74" state="visible" r:id="rId74"/>
    <sheet xmlns:r="http://schemas.openxmlformats.org/officeDocument/2006/relationships" name="Other Assets - Schedule of Ot75" sheetId="75" state="visible" r:id="rId75"/>
    <sheet xmlns:r="http://schemas.openxmlformats.org/officeDocument/2006/relationships" name="Borrowings - Schedule of Match " sheetId="76" state="visible" r:id="rId76"/>
    <sheet xmlns:r="http://schemas.openxmlformats.org/officeDocument/2006/relationships" name="Borrowings - Schedule of Matc77" sheetId="77" state="visible" r:id="rId77"/>
    <sheet xmlns:r="http://schemas.openxmlformats.org/officeDocument/2006/relationships" name="Borrowings - Narrative (Details" sheetId="78" state="visible" r:id="rId78"/>
    <sheet xmlns:r="http://schemas.openxmlformats.org/officeDocument/2006/relationships" name="Borrowings - Schedule of Financ" sheetId="79" state="visible" r:id="rId79"/>
    <sheet xmlns:r="http://schemas.openxmlformats.org/officeDocument/2006/relationships" name="Borrowings - Schedule of Fina80" sheetId="80" state="visible" r:id="rId80"/>
    <sheet xmlns:r="http://schemas.openxmlformats.org/officeDocument/2006/relationships" name="Borrowings - Schedule of Other " sheetId="81" state="visible" r:id="rId81"/>
    <sheet xmlns:r="http://schemas.openxmlformats.org/officeDocument/2006/relationships" name="Borrowings - Schedule of Othe82" sheetId="82" state="visible" r:id="rId82"/>
    <sheet xmlns:r="http://schemas.openxmlformats.org/officeDocument/2006/relationships" name="Borrowings Schedule of Senior N" sheetId="83" state="visible" r:id="rId83"/>
    <sheet xmlns:r="http://schemas.openxmlformats.org/officeDocument/2006/relationships" name="Borrowings Schedule of Redempti" sheetId="84" state="visible" r:id="rId84"/>
    <sheet xmlns:r="http://schemas.openxmlformats.org/officeDocument/2006/relationships" name="Other Liabilities - Schedule of"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Interest Expense - Schedule of " sheetId="89" state="visible" r:id="rId89"/>
    <sheet xmlns:r="http://schemas.openxmlformats.org/officeDocument/2006/relationships" name="Interest Expense - Schedule o90" sheetId="90" state="visible" r:id="rId90"/>
    <sheet xmlns:r="http://schemas.openxmlformats.org/officeDocument/2006/relationships" name="Interest Expense - Schedule o91" sheetId="91" state="visible" r:id="rId91"/>
    <sheet xmlns:r="http://schemas.openxmlformats.org/officeDocument/2006/relationships" name="Basic and Diluted Earnings (L92" sheetId="92" state="visible" r:id="rId92"/>
    <sheet xmlns:r="http://schemas.openxmlformats.org/officeDocument/2006/relationships" name="Business Segment Reporting  - N" sheetId="93" state="visible" r:id="rId93"/>
    <sheet xmlns:r="http://schemas.openxmlformats.org/officeDocument/2006/relationships" name="Business Segment Reporting - Sc" sheetId="94" state="visible" r:id="rId94"/>
    <sheet xmlns:r="http://schemas.openxmlformats.org/officeDocument/2006/relationships" name="Business Segment Reporting - 95" sheetId="95" state="visible" r:id="rId95"/>
    <sheet xmlns:r="http://schemas.openxmlformats.org/officeDocument/2006/relationships" name="Regulatory Requirements - Narra" sheetId="96" state="visible" r:id="rId96"/>
    <sheet xmlns:r="http://schemas.openxmlformats.org/officeDocument/2006/relationships" name="Commitments - Narrative (Detail" sheetId="97" state="visible" r:id="rId97"/>
    <sheet xmlns:r="http://schemas.openxmlformats.org/officeDocument/2006/relationships" name="Contingencies - Narrative (Deta" sheetId="98" state="visible" r:id="rId98"/>
    <sheet xmlns:r="http://schemas.openxmlformats.org/officeDocument/2006/relationships" name="Contingencies - Schedule of Ind" sheetId="99" state="visible" r:id="rId99"/>
  </sheets>
  <definedNames/>
  <calcPr calcId="124519" fullCalcOnLoad="1"/>
</workbook>
</file>

<file path=xl/sharedStrings.xml><?xml version="1.0" encoding="utf-8"?>
<sst xmlns="http://schemas.openxmlformats.org/spreadsheetml/2006/main" uniqueCount="1021">
  <si>
    <t>Document And Entity Information - shares</t>
  </si>
  <si>
    <t>3 Months Ended</t>
  </si>
  <si>
    <t>Mar. 31, 2017</t>
  </si>
  <si>
    <t>May 04, 2017</t>
  </si>
  <si>
    <t>Document and Entity Information [Abstract]</t>
  </si>
  <si>
    <t>Entity Registrant Name</t>
  </si>
  <si>
    <t>Ocwen Financial Corporation</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UNAUDITED CONSOLIDATED BALANCE SHEETS - USD ($) $ in Thousands</t>
  </si>
  <si>
    <t>Dec. 31, 2016</t>
  </si>
  <si>
    <t>Assets</t>
  </si>
  <si>
    <t>Cash</t>
  </si>
  <si>
    <t>Mortgage servicing rights ($651,987 and $679,256 carried at fair value)</t>
  </si>
  <si>
    <t>Advances, net</t>
  </si>
  <si>
    <t>Match funded assets (related to variable interest entities (VIEs))</t>
  </si>
  <si>
    <t>Loans held for sale ($313,558 and $284,632 carried at fair value)</t>
  </si>
  <si>
    <t>Loans held for investment, at fair value</t>
  </si>
  <si>
    <t>Receivables, net</t>
  </si>
  <si>
    <t>Premises and equipment, net</t>
  </si>
  <si>
    <t>Other assets ($21,066 and $20,007 carried at fair value) ($27,141 and $43,331 related to VIEs)</t>
  </si>
  <si>
    <t>Total assets</t>
  </si>
  <si>
    <t>Liabilities</t>
  </si>
  <si>
    <t>Financing liabilities ($4,198,452 and $3,911,488 carried at fair value)</t>
  </si>
  <si>
    <t>Match funded liabilities (related to VIEs)</t>
  </si>
  <si>
    <t>Other secured borrowings, net</t>
  </si>
  <si>
    <t>Senior notes, net</t>
  </si>
  <si>
    <t>Other liabilities ($3,868 and $1,550 carried at fair value)</t>
  </si>
  <si>
    <t>Total liabilities</t>
  </si>
  <si>
    <t>Commitments and Contingencies (Notes 18 and 19)</t>
  </si>
  <si>
    <t xml:space="preserve"> </t>
  </si>
  <si>
    <t>Ocwen Financial Corporation (Ocwen) stockholders’ equity</t>
  </si>
  <si>
    <t>Common stock, $.01 par value; 200,000,000 shares authorized; 124,577,169 and 123,988,160 shares issued and outstanding at March 31, 2017 and December 31, 2016, respectively</t>
  </si>
  <si>
    <t>Additional paid-in capital</t>
  </si>
  <si>
    <t>Retained earnings</t>
  </si>
  <si>
    <t>Accumulated other comprehensive loss, net of income taxes</t>
  </si>
  <si>
    <t>Total Ocwen stockholders’ equity</t>
  </si>
  <si>
    <t>Non-controlling interest in subsidiaries</t>
  </si>
  <si>
    <t>Total equity</t>
  </si>
  <si>
    <t>Total liabilities and equity</t>
  </si>
  <si>
    <t>UNAUDITED CONSOLIDATED BALANCE SHEETS (Parenthetical) - USD ($) $ in Thousands</t>
  </si>
  <si>
    <t>Statement of Financial Position [Abstract]</t>
  </si>
  <si>
    <t>Mortgage servicing rights, at fair value</t>
  </si>
  <si>
    <t>Loans held for sale, at fair value</t>
  </si>
  <si>
    <t>[1]</t>
  </si>
  <si>
    <t>Amounts related to VIEs</t>
  </si>
  <si>
    <t>Other assets, at fair value</t>
  </si>
  <si>
    <t>Financing liabilities, at fair value</t>
  </si>
  <si>
    <t>Other liabilities, at fair value</t>
  </si>
  <si>
    <t>Common stock, par value (in dollars per share)</t>
  </si>
  <si>
    <t>Common stock, shares authorized (in shares)</t>
  </si>
  <si>
    <t>Common stock, shares issued (in shares)</t>
  </si>
  <si>
    <t>Common stock, shares outstanding (in shares)</t>
  </si>
  <si>
    <t>At March 31, 2017 and 2016, the balances include $10.5 million and $13.7 million, respectively, of fair value adjustments.</t>
  </si>
  <si>
    <t>UNAUDITED CONSOLIDATED STATEMENTS OF OPERATIONS - USD ($) $ in Thousands</t>
  </si>
  <si>
    <t>Mar. 31, 2016</t>
  </si>
  <si>
    <t>Revenue</t>
  </si>
  <si>
    <t>Servicing and subservicing fees</t>
  </si>
  <si>
    <t>Gain on loans held for sale, net</t>
  </si>
  <si>
    <t>Other</t>
  </si>
  <si>
    <t>Total revenue</t>
  </si>
  <si>
    <t>Expenses</t>
  </si>
  <si>
    <t>Compensation and benefits</t>
  </si>
  <si>
    <t>Servicing and origination</t>
  </si>
  <si>
    <t>Professional services</t>
  </si>
  <si>
    <t>Technology and communications</t>
  </si>
  <si>
    <t>Occupancy and equipment</t>
  </si>
  <si>
    <t>Amortization of mortgage servicing rights</t>
  </si>
  <si>
    <t>Total expenses</t>
  </si>
  <si>
    <t>Other income (expense)</t>
  </si>
  <si>
    <t>Interest income</t>
  </si>
  <si>
    <t>Interest expense</t>
  </si>
  <si>
    <t>Gain on sale of mortgage servicing rights, net</t>
  </si>
  <si>
    <t>Other, net</t>
  </si>
  <si>
    <t>Total other expense, net</t>
  </si>
  <si>
    <t>Loss before income taxes</t>
  </si>
  <si>
    <t>Income tax expense</t>
  </si>
  <si>
    <t>Net loss</t>
  </si>
  <si>
    <t>Net income attributable to non-controlling interests</t>
  </si>
  <si>
    <t>Net loss attributable to Ocwen stockholders</t>
  </si>
  <si>
    <t>Loss per share attributable to Ocwen stockholders</t>
  </si>
  <si>
    <t>Basic (in USD per share)</t>
  </si>
  <si>
    <t>Diluted (in USD per share)</t>
  </si>
  <si>
    <t>Weighted average common shares outstanding</t>
  </si>
  <si>
    <t>Basic (in shares)</t>
  </si>
  <si>
    <t>Diluted (in shares)</t>
  </si>
  <si>
    <t>UNAUDITED CONSOLIDATED STATEMENTS OF COMPREHENSIVE INCOME - USD ($) $ in Thousands</t>
  </si>
  <si>
    <t>Statement of Comprehensive Income [Abstract]</t>
  </si>
  <si>
    <t>Other comprehensive income, net of income taxes:</t>
  </si>
  <si>
    <t>Reclassification adjustment for losses on cash flow hedges included in net income</t>
  </si>
  <si>
    <t>Comprehensive loss</t>
  </si>
  <si>
    <t>Comprehensive income attributable to non-controlling interests</t>
  </si>
  <si>
    <t>Comprehensive loss attributable to Ocwen stockholders</t>
  </si>
  <si>
    <t>These losses are reclassified to Other, net in the unaudited consolidated statements of operations.</t>
  </si>
  <si>
    <t>UNAUDITED CONSOLIDATED STATEMENTS OF CHANGES IN EQUITY - USD ($) $ in Thousands</t>
  </si>
  <si>
    <t>Total</t>
  </si>
  <si>
    <t>Common Stock [Member]</t>
  </si>
  <si>
    <t>Additional Paid-in Capital [Member]</t>
  </si>
  <si>
    <t>Retained Earnings [Member]</t>
  </si>
  <si>
    <t>Accumulated Other Comprehensive Income (Loss), Net of Taxes [Member]</t>
  </si>
  <si>
    <t>Non-controlling Interest in Subsidiaries [Member]</t>
  </si>
  <si>
    <t>Beginning Balance at Dec. 31, 2015</t>
  </si>
  <si>
    <t>Beginning Balance (in shares) at Dec. 31, 2015</t>
  </si>
  <si>
    <t>Net income (loss)</t>
  </si>
  <si>
    <t>Repurchase of common stock</t>
  </si>
  <si>
    <t>Repurchase of common stock (in shares)</t>
  </si>
  <si>
    <t>Exercise of common stock options</t>
  </si>
  <si>
    <t>Exercise of common stock options (in shares)</t>
  </si>
  <si>
    <t>Equity-based compensation and other</t>
  </si>
  <si>
    <t>Equity-based compensation and other (in shares)</t>
  </si>
  <si>
    <t>Capital distribution to non-controlling interest</t>
  </si>
  <si>
    <t>Other comprehensive income, net of income taxes</t>
  </si>
  <si>
    <t>Ending Balance at Mar. 31, 2016</t>
  </si>
  <si>
    <t>Ending Balance (in shares) at Mar. 31, 2016</t>
  </si>
  <si>
    <t>Beginning Balance at Dec. 31, 2016</t>
  </si>
  <si>
    <t>Beginning Balance (in shares) at Dec. 31, 2016</t>
  </si>
  <si>
    <t>Cumulative effect of adoption of FASB Accounting Standards Update No. 2016-09</t>
  </si>
  <si>
    <t>Ending Balance at Mar. 31, 2017</t>
  </si>
  <si>
    <t>Ending Balance (in shares) at Mar. 31, 2017</t>
  </si>
  <si>
    <t>UNAUDITED CONSOLIDATED STATEMENTS OF CASH FLOWS - USD ($) $ in Thousands</t>
  </si>
  <si>
    <t>Cash flows from operating activities</t>
  </si>
  <si>
    <t>Adjustments to reconcile net loss to net cash provided by operating activities:</t>
  </si>
  <si>
    <t>Loss on valuation of mortgage servicing rights, at fair value</t>
  </si>
  <si>
    <t>Impairment of mortgage servicing rights</t>
  </si>
  <si>
    <t>Realized and unrealized (gains) losses on derivative financial instruments</t>
  </si>
  <si>
    <t>Provision for bad debts</t>
  </si>
  <si>
    <t>Depreciation</t>
  </si>
  <si>
    <t>Amortization of debt issuance costs</t>
  </si>
  <si>
    <t>Equity-based compensation expense</t>
  </si>
  <si>
    <t>Net gain on valuation of mortgage loans held for investment and HMBS-related borrowings</t>
  </si>
  <si>
    <t>Origination and purchase of loans held for sale</t>
  </si>
  <si>
    <t>Proceeds from sale and collections of loans held for sale</t>
  </si>
  <si>
    <t>Changes in assets and liabilities:</t>
  </si>
  <si>
    <t>Decrease in advances and match funded assets</t>
  </si>
  <si>
    <t>Decrease in receivables and other assets, net</t>
  </si>
  <si>
    <t>Increase (decrease) in other liabilities</t>
  </si>
  <si>
    <t>Net cash provided by operating activities</t>
  </si>
  <si>
    <t>Cash flows from investing activities</t>
  </si>
  <si>
    <t>Origination of loans held for investment</t>
  </si>
  <si>
    <t>Principal payments received on loans held for investment</t>
  </si>
  <si>
    <t>Purchase of mortgage servicing rights</t>
  </si>
  <si>
    <t>Proceeds from sale of mortgage servicing rights</t>
  </si>
  <si>
    <t>Proceeds from sale of advances</t>
  </si>
  <si>
    <t>Issuance of automotive dealer financing notes</t>
  </si>
  <si>
    <t>Collections of automotive dealer financing notes</t>
  </si>
  <si>
    <t>Additions to premises and equipment</t>
  </si>
  <si>
    <t>Net cash used in investing activities</t>
  </si>
  <si>
    <t>Cash flows from financing activities</t>
  </si>
  <si>
    <t>Repayment of match funded liabilities, net</t>
  </si>
  <si>
    <t>Proceeds from mortgage loan warehouse facilities and other secured borrowings</t>
  </si>
  <si>
    <t>Repayments of mortgage loan warehouse facilities and other secured borrowings</t>
  </si>
  <si>
    <t>Payment of debt issuance costs</t>
  </si>
  <si>
    <t>Proceeds from sale of reverse mortgages (HECM loans) accounted for as a financing (HMBS-related borrowings)</t>
  </si>
  <si>
    <t>Net cash provided by financing activities</t>
  </si>
  <si>
    <t>Net increase in cash</t>
  </si>
  <si>
    <t>Cash at beginning of year</t>
  </si>
  <si>
    <t>Cash at end of period</t>
  </si>
  <si>
    <t>Organization, Business Environment and Basis of Presentation</t>
  </si>
  <si>
    <t>Organization, Consolidation and Presentation of Financial Statements [Abstract]</t>
  </si>
  <si>
    <t>Note 1 – Organization, Business Environment and Basis of Presentation Organization Ocwen Financial Corporation (NYSE: OCN) (Ocwen, we, us and our) is a financial services holding company which, through its subsidiaries, originates and services loans. We are headquartered in West Palm Beach, Florida with offices located throughout the United States (U.S.) and in the United States Virgin Islands (USVI) and with operations located in India and the Philippines. Ocwen is a Florida corporation organized in February 1988. 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OFSPL), Homeward Residential, Inc. (Homeward) and Liberty Home Equity Solutions, Inc. (Liberty). 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purchase, sell and securitize conventional (conforming to the underwriting standards of Fannie Mae or Freddie Mac; collectively referred to as Agency loans) and government-insured (Federal Housing Administration (FHA) or Department of Veterans Affairs (VA)) forward and reverse mortgages. The GSEs or Ginnie Mae guarantee these mortgage securitizations. We had a total of approximately 9,400 employees at March 31, 2017 of which approximately 6,000 were located in India and approximately 800 were based in the Philippines. Our operations in India and the Philippines provide internal support services, principally to our loan servicing business as well as to our corporate functions. Of our foreign-based employees, nearly 80% were engaged in supporting our loan servicing operations as of March 31, 2017 . Business Environment We are facing certain challenges and uncertainties that could have significant adverse effects on our business, financial condition, liquidity and results of operations. The ability of management to appropriately address these challenges and uncertainties in a timely manner is critical to our ability to successfully operate and grow our business. In the current regulatory environment, we have faced and expect to continue to face, heightened regulatory and public scrutiny as an organization as well as stricter and more comprehensive regulation of the entire mortgage sector. Significant recent regulatory developments impacting our business include the following: • On February 17, 2017, we entered into three consent orders (collectively, the 2017 CA Consent Order) with the California Department of Business Oversight (CA DBO) that terminated a 2015 consent order with the CA DBO, including terminating the engagement of an independent third-party auditor (the CA Auditor) and rescinding the prohibition on Ocwen acquiring mortgage servicing rights (MSRs) for loans secured in California. • On March 27, 2017, we entered into a consent order with the New York Department of Financial Services (NY DFS) that provided for the termination of the engagement of the third-party operations monitor and for a determination on whether the restrictions on acquisition of MSRs should be eased following completion of a scheduled servicing examination. • On April 20, 2017, the Consumer Financial Protection Bureau (CFPB) filed a lawsuit in the federal district court for the Southern District of Florida against Ocwen, OMS and OLS alleging violations of federal consumer financial laws relating to our servicing business. The CFPB does not claim specific monetary damages, although it does seek consumer relief, disgorgement of allegedly improper gains and civil money penalties. We believe we have factual and legal defenses to the CFPB’s allegations and intend to vigorously defend ourselves. We have asked the federal court to consider making an early ruling that the CFPB is unconstitutional and the enforcement action should be dismissed for that reason. We also informed the district court that the Department of Justice recently stated its official conclusion that the CFPB is unconstitutionally structured, and so we asked the district court to invite the Department to participate in the legal briefing in our case. • On April 20, 2017, the Florida Attorney General filed a lawsuit in the federal district court for the Southern District of Florida against Ocwen, OMS and OLS alleging violations of federal and state consumer financial laws relating to our servicing business. On April 28, 2017, the Massachusetts Attorney General filed an action against OLS in the Superior Court for the Commonwealth of Massachusetts alleging violations of state consumer financial laws relating to our servicing business. Ocwen strongly disputes the claims of these Attorneys General and intends to vigorously defend itself in these actions. • Since April 20, 2017, thirty state mortgage and banking regulatory agencies have taken regulatory action against us alleging breaches of various laws, regulations and licensing requirements, including those related to escrow administration and proper licensing of business activities. We intend to vigorously defend against unfounded claims while continuing to work with these regulatory agencies to resolve their concerns. We have agreed with certain regulatory agencies, where necessary, to obtain delays or exceptions to the orders. Additionally, we have revised our operations, where necessary, so as to comply with the orders in the interim period while we attempt to negotiate resolutions. For example, in certain states we are arranging to release servicing on new originations, and we have paused our origination activities in two states. We have also paused foreclosure activity in two states, which currently impacts less than 150 mortgage loans. While we do not currently believe these limitations on our loan origination or servicing activities will have a material impact on our financial results if we can resolve these agencies’ concerns on a timely basis, we do expect our loan origination volumes to decline until such time as we reach resolution. If we are unable to obtain timely resolutions in certain states, more serious consequences could result. For example, we could be required to transfer all of our mortgage servicing in Massachusetts and we could be required to cease mortgage servicing in Rhode Island. To the extent we are unable to reach a timely resolution with some or all of the state regulatory agencies or attorneys general or should the number or scope of the regulatory actions against us increase or expand, our business, reputation, financial condition, liquidity and results of operations could be adversely affected. See Note 17 – Regulatory Requirements and Note 19 – Contingencies for further information regarding regulatory requirements, regulatory settlements and regulatory-related contingencies. Among other impacts, the regulatory actions taken by the CFPB and the state mortgage regulators and attorneys general were a catalyst for actions taken by the rating agencies with respect to our corporate credit ratings and our servicer ratings or rankings (collectively, servicer ratings). Between April 20 and April 25, 2017, each of Standard &amp; Poor’s Rating Services (S&amp;P), Moody’s Investors Services, Inc. (Moody’s), Fitch Ratings Inc. (Fitch), Morningstar, Inc. (Morningstar) and Kroll Bond Rating Agency (Kroll) took action with respect to our corporate credit ratings and servicer ratings as follows: • S&amp;P, Fitch and Kroll downgraded our corporate credit rating and S&amp;P, Moody’s, Fitch and Kroll changed the outlook for our corporate credit rating to on CreditWatch with Negative implications, on Review for Downgrade, on Rating Watch Negative and on Watch Downgrade status, respectively. • Moody’s, Fitch and Morningstar changed the outlook for our servicer ratings to on Review for Downgrade, to Negative and to On Alert, respectively. No changes were made to our actual servicer ratings. See Note 8 – Mortgage Servicing for further information. These and any additional actions by rating agencies could have a material adverse impact on our business, financial condition and liquidity, including through adverse changes to the terms on which we may be able to fund our operations or borrow money or through adverse impacts on our dealings with counterparties and regulators, including our status as an approved seller/servicer with the GSEs. We are required under our agreements with New Residential Investment Corp. (NRZ) to maintain certain primary servicer ratings with S&amp;P or Moody’s. See Note 4 — Sales of Advances and MSRs for additional information. We incurred a net loss in first quarter of 2017, which followed losses in each of the last three fiscal years. While these losses have eroded stockholders’ equity and weakened our financial condition, it is important to note that we generated positive operating cash flow in each of these periods. We are reinvesting cash flows generated by our Servicing business to grow not only our residential mortgage lending business but also to grow other new business lines such as our Automotive Capital Services (ACS) business to diversify our income profile and drive improved financial performance over time. We believe asset generation, through our lending businesses, will be Ocwen’s primary driver of growth for the future. We are also focused on improving our operations to enhance customer experiences and improve operating effectiveness, both of which we believe will drive stronger financial performance through lower overall costs and improved customer retention. With regard to the current maturities of our borrowings, we have approximately $1.1 billion of debt coming due in the next 12 months, related to our servicing match funded liabilities and our mortgage loan warehouse facilities. Portions of our match funded liabilities and all of our mortgage loan warehouse facilities have 364 -day terms consistent with market practice. We have historically renewed these facilities on or before their expiration in the ordinary course of financing our business. We expect to renew, replace or extend all such borrowings to the extent necessary to finance our business on or prior to their respective maturities consistent with our historical experience. Our debt agreements contain various qualitative and quantitative events of default provisions that include, among other things, noncompliance with covenants, breach of representations, or the occurrence of a material adverse change. Provisions of this type are commonly found in debt agreements such as ours. Certain of these provisions are open to subjective interpretation and, if our interpretation were contested by a lender, a court may ultimately be required to determine compliance or lack thereof. If a lender were to allege an event of default, whether as a result of recent events or otherwise, and we are unable to avoid, remedy or secure a waiver, we could be subject to adverse action by our lenders, including acceleration of outstanding obligations, enforcement of liens against the assets securing or otherwise supporting our obligations and other legal remedies, any of which could have a material adverse impact on us. See Note 11 – Borrowings for additional information.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months ended March 31, 2017 are not necessarily indicative of the results that may be expected for any other interim period or for the year ending December 31, 2017 . The unaudited consolidated financial statements presented herein should be read in conjunction with the audited consolidated financial statements and related notes thereto included in Amendment No. 1 to our Annual Report on Form 10-K for the year ended December 31, 2016 .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the amortization of mortgage servicing rights, income taxes, the provision for potential losses that may arise from litigation proceedings, representation and warranty and other indemnification obligations, and our going concern evaluation. In developing estimates and assumptions, management uses all available information; however, actual results could materially differ from those estimates and assumptions. Reclassifications As a result of our adoption on January 1, 2017 of FASB Accounting Standards Update (ASU) 2016-09, Compensation - Stock Compensation: Improvements to Accounting for Employee Share-Based Payments , excess tax benefits have been classified along with other income tax cash flows as an operating activity in our unaudited consolidated statements of cash flows, rather than being separated from other income tax cash flows and classified as a financing activity. Additionally, cash paid by Ocwen when directly withholding shares for tax-withholding purposes has been classified as a financing activity in our unaudited consolidated statements of cash flows, rather than being classified as an operating activity. Certain amounts in the unaudited consolidated statement of cash flows for the three months ended March 31, 2016 have been reclassified to conform to the current year presentation as follows: • Within the operating activities section, we reclassified Net gain on valuation of mortgage loans held for investment and HMBS-related borrowings from Other to a new separate line item. In addition, we reclassified amounts related to reverse mortgages from Gain on loans held for sale, net to Other. • Within the financing activities section, we reclassified Proceeds from exercise of stock options to Other. These reclassifications had no impact on our consolidated cash flows from operating, investing or financing activities. Within the total assets section of the unaudited consolidated balance sheet at December 31, 2016, we reclassified Deferred tax assets, net to Other assets. Recently Adopted Accounting Standard Compensation - Stock Compensation: Improvements to Employee Shared-Based Payment Accounting (ASU 2016-09) In addition to the reclassification matters discussed above, ASU 2016-09 requires excess tax benefits associated with employee share-based payments to be recognized through the income statement, regardless of whether the benefit reduces income taxes payable in the current period. Prior to our adoption of this standard, excess tax benefits were recognized in additional paid-in capital and were not recognized until the deduction reduced income taxes payable. Additionally, concurrent with our adoption of ASU 2016-09, we made an accounting policy election to account for forfeitures when they occur, rather than estimating the number of awards that are expected to vest, as we had done prior to our adoption of this standard. Amendments requiring recognition of excess tax benefits in the income statement were adopted prospectively. Amendments related to the timing of when excess tax benefits are recognized and forfeitures were adopted using a modified retrospective transition method by means of cumulative-effect adjustments to equity as of January 1, 2017. For the timing of the recognition of excess tax benefits, the cumulative-effect adjustment was to recognize an increase in retained earnings of $5.0 million and a deferred tax asset for the same amount. However, because we have determined that our US and USVI deferred tax assets are not considered to be more likely than not realizable, we established an offsetting full valuation allowance on the deferred tax asset through a reduction in retained earnings. For the change in accounting for forfeitures, we recognized a cumulative-effect adjustment through a reduction of $0.3 million in retained earnings and an increase in additional paid-in capital for the same amount. We also recognized the tax effect of this adjustment through an increase in retained earnings of $0.1 million and a deferred tax asset for the same amount. However, we also fully reserved the resulting deferred tax asset as an offsetting reduction in retained earnings. Recently Issued Accounting Standards Business Combinations: Clarifying the Definition of a Business (ASU 2017-01) In January 2017, the FASB issued ASU 2017-01 to clarify the definition of a business with the objective of adding guidance to assist entities with evaluating whether transactions should be accounted for as acquisitions or disposals of assets or businesses. This standard provides a more robust framework to use in determining when a set of assets and activities is a business and also provides more consistency in applying the guidance, reduces the costs of application, and makes the definition of a business more operable. This standard will be effective for us on January 1, 2018. We do not anticipate that our adoption of this standard will have a material impact on our consolidated financial statements. Receivables: Nonrefundable Fees and Other Costs (ASU 2017-08) In March 2017, the FASB issued ASU 2017-08 to amend the amortization period for certain purchased callable debt securities held at a premium. This standard shortens the amortization period for the premium to the earliest call date, rather than generally amortizing the premium as an adjustment of yield over the contractual life of the instrument, as required by current GAAP. This standard will be effective for us on January 1, 2019. We do not anticipate that our adoption of this standard will have a material impact on our consolidated financial statements.</t>
  </si>
  <si>
    <t>Securitizations and Variable Interest Entities</t>
  </si>
  <si>
    <t>Transfers and Servicing [Abstract]</t>
  </si>
  <si>
    <t>Note 2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into three groups: (1) securitizations of residential mortgage loans, (2) financings of advances on loans serviced for others and (3) financings of automotive dealer financing notes. We have determined that the special purpose entities (SPEs) created in connection with our match funded advance financing facilities are variable interest entities (VIEs) for which we are the primary beneficiary. Securitizations of Residential Mortgage Loans Currently, we securitize forward and reverse residential mortgage loans involving the GSEs and Ginnie Mae and loans insured by the FHA or VA. We retain the right to service these loans and receive servicing fees based upon the securitized loan balances and certain ancillary fees, all of which are reported in Servicing and subservicing fees in the unaudited consolidated statements of operations. Transfers of Forward Loans We sell or securitize forward loans that we originate or that we purchase from third parties, generally in the form of mortgage-backed securities guaranteed by the GSEs or Ginnie Mae. Securitization usually occurs within 30 days of loan closing or purchase. We retain the servicing rights associated with the transferred loans and receive a servicing fee for services provided. We act only as a fiduciary and do not have a variable interest in the securitization trusts. As a result, we account for these transactions as sales upon transfer. We report the gain or loss on the transfer of the loans held for sale in Gain on loans held for sale, net in the unaudited consolidated statements of operations along with the changes in fair value of the loans and the gain or loss on any related derivatives. We include all changes in loans held for sale and related derivative balances in operating activities in the unaudited consolidated statements of cash flows. The following table presents a summary of cash flows received from and paid to securitization trusts related to transfers accounted for as sales that were outstanding: For the Three Months Ended March 31, 2017 2016 Proceeds received from securitizations $ 1,001,997 $ 1,009,264 Servicing fees collected 10,108 3,124 Purchases of previously transferred assets, net of claims reimbursed (987 ) (13 ) $ 1,011,118 $ 1,012,375 In connection with these transfers, we retained MSRs of $8.1 million and $7.2 million during the three months ended March 31, 2017 and 2016 , respectively.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our maximum exposure to loss including the UPB of the transferred loans at the dates indicated: March 31, 2017 December 31, 2016 Carrying value of assets: Mortgage servicing rights, at amortized cost $ 98,342 $ 94,492 Mortgage servicing rights, at fair value 241 233 Advances and match funded advances 37,752 37,336 UPB of loans transferred 11,078,980 10,485,697 Maximum exposure to loss $ 11,215,315 $ 10,617,758 At March 31, 2017 and December 31, 2016 , 6.7% and 7.6% , respectively, of the transferred residential loans that we service were 60 days or more past due. Transfers of Reverse Mortgages We are an approved issuer of Ginnie Mae Home Equity Conversion Mortgage-Backed Securities (HMBS) that are guaranteed by Ginnie Mae. We originate Home Equity Conversion Mortgages (HECM,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 Reverse mortgages, at fair value, on our unaudited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with respect to standard representations and warranties and our contractual obligation to service the HECM loans and the HMBS. We measure the HECM loans and HMBS-related borrowings at fair value on a recurring basis. The changes in fair value of the HECM loans and HMBS-related borrowings are included in Other revenues in our unaudited consolidated statements of operations. Included in net fair value gains on the HECM loans and related HMBS borrowings are the interest income that we expect to be collected on the HECM loans and the interest expense that we expect to be paid on the HMBS-related borrowings. We report originations and collections of HECM loans in investing activities in the unaudited consolidated statements of cash flows. We report net fair value gains on HECM loans and the related HMBS borrowings as an adjustment to the net cash provided by or used in operating activities in the unaudited consolidated statements of cash flows. Proceeds from securitizations of HECM loans and payments on HMBS-related borrowings are included in financing activities in the unaudited consolidated statements of cash flows. At March 31, 2017 and December 31, 2016 , HMBS-related borrowings of $3.7 billion and $3.4 billion were outstanding. Loans held for investment, at fair value were $3.9 billion and $3.6 billion at March 31, 2017 and December 31, 2016 , respectively. At March 31, 2017 and December 31, 2016 , Loans held for investment included $117.2 million and $81.3 million , respectively, of originated loans which had not yet been pledged as collateral. See Note 3 – Fair Value and Note 11 – Borrowings for additional information on HMBS-related borrowings and Loans held for investment - Reverse mortgages. Financings of Advances on Loans Serviced for Others Match funded advances on loans serviced for others result from our transfers of residential loan servicing advances to SPEs in exchange for cash. We consolidate these SPEs because we have determined that Ocwen is the primary beneficiary of the SPE. These SPEs issue debt supported by collections on the transferred advances, and we refer to this debt as Match funded liabilities. We make the transfers to these SPEs under the terms of our advance financing facility agreements. We classify the transferred advances on our unaudited consolidated balance sheets as a component of Match funded assets and the related liabilities as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Match funded advances, Debt service accounts, Match funded liabilities and amounts due to affiliates. Amounts due to affiliates are eliminated in consolidation in our unaudited consolidated balance sheets. Financings of Automotive Dealer Financing Notes Match funded automotive dealer financing notes result from our transfers of short-term, inventory-secured loans to car dealers to an SPE in exchange for cash. We consolidate this SPE because we have determined that Ocwen is the primary beneficiary of the SPE. The SPE issues debt supported by collections on the transferred loans. We make the transfers to the SPE under the terms of our automotive capital asset receivables financing facility agreements. We classify the transferred loans on our unaudited consolidated balance sheets as a component of Match funded assets and the related liabilities as Match funded liabilities. The SPE uses collections of the pledged loans to repay principal and interest and to pay the expenses of the SPE. Holders of the debt issued by the SPE have recourse only to the assets of the SPE for satisfaction of the debt. The assets and liabilities of the automotive capital asset receivables financing SPE are comprised solely of Match funded automotive dealer financing notes, Debt service accounts, Match funded liabilities and amounts due to affiliates. Amounts due to affiliates are eliminated in consolidation in our unaudited consolidated balance sheets.</t>
  </si>
  <si>
    <t>Fair Value</t>
  </si>
  <si>
    <t>Fair Value Disclosures [Abstract]</t>
  </si>
  <si>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carried, at fair value are as follows at the dates indicated: March 31, 2017 December 31, 2016 Level Carrying Value Fair Value Carrying Value Fair Value Financial assets: Loans held for sale: Loans held for sale, at fair value (a) 2 $ 313,558 $ 313,558 $ 284,632 $ 284,632 Loans held for sale, at lower of cost or fair value (b) 3 25,595 25,595 29,374 29,374 March 31, 2017 December 31, 2016 Level Carrying Value Fair Value Carrying Value Fair Value Total Loans held for sale $ 339,153 $ 339,153 $ 314,006 $ 314,006 Loans held for investment (a) 3 $ 3,916,387 $ 3,916,387 $ 3,565,716 $ 3,565,716 Advances (including match funded) (c) 3 1,599,598 1,599,598 1,709,846 1,709,846 Automotive dealer financing notes (including match funded) (c) 3 28,364 28,244 33,224 33,147 Receivables, net (c) 3 212,781 212,781 265,720 265,720 Mortgage-backed securities, at fair value (a) 3 8,658 8,658 8,342 8,342 U.S. Treasury notes (a) 1 2,065 2,065 2,078 2078 Financial liabilities: Match funded liabilities (c) 3 $ 1,215,212 $ 1,208,789 $ 1,280,997 $ 1,275,059 Financing liabilities: HMBS-related borrowings, at fair value (a) 3 $ 3,739,265 $ 3,739,265 $ 3,433,781 $ 3,433,781 Financing liability - MSRs pledged, at fair value (a) 3 459,187 459,187 477,707 477,707 Other (c) 3 96,956 83,013 101,324 81,805 Total Financing liabilities $ 4,295,408 $ 4,281,465 $ 4,012,812 $ 3,993,293 Other secured borrowings: Senior secured term loan (c) (d) 2 $ 320,131 $ 333,707 $ 323,514 $ 327,674 Other (c) 3 418,316 418,316 355,029 355,029 Total Other secured borrowings $ 738,447 $ 752,023 $ 678,543 $ 682,703 Senior notes Senior unsecured notes (c) (d) 2 $ 3,097 $ 3,087 $ 3,094 $ 3,048 Senior secured notes (c) (d) 2 343,832 357,284 $ 343,695 352,255 Total Senior notes $ 346,929 $ 360,371 $ 346,789 $ 355,303 Derivative financial instruments assets (liabilities), at fair value (a): Interest rate lock commitments 2 $ 7,765 $ 7,765 $ 6,507 $ 6,507 Forward mortgage-backed securities 1 (3,868 ) (3,868 ) (614 ) (614 ) Interest rate caps 3 2,262 2,262 1,836 1,836 Mortgage servicing rights: Mortgage servicing rights, at fair value (a) 3 $ 651,987 $ 651,987 $ 679,256 $ 679,256 Mortgage servicing rights, at amortized cost (c) (e) 3 358,531 462,289 363,722 467,911 Total Mortgage servicing rights $ 1,010,518 $ 1,114,276 $ 1,042,978 $ 1,147,167 (a) Measured at fair value on a recurring basis. (b) Measured at fair value on a non-recurring basis. (c) Disclosed, but not carried, at fair value. (d) The carrying values are net of unamortized debt issuance costs and discount. See Note 11 – Borrowings for additional information . (e) Balances include the impaired government-insured stratum of amortization method MSRs, which is measured at fair value on a non-recurring basis and reported net of the valuation allowance. Before applying the valuation allowance of $29.6 million , the carrying value of the impaired stratum at March 31, 2017 was $171.2 million . At December 31, 2016 , the carrying value of this stratum was $172.9 million before applying the valuation allowance of $28.2 million . The following tables present a reconciliation of the changes in fair value of Level 3 assets and liabilities that we measure at fair value on a recurring basis: Loans Held for Investment - Reverse Mortgages HMBS-Related Borrowings Mortgage-Backed Securities Financing Liability - MSRs Pledged Derivatives MSRs Total Three months ended March 31, 2017 Beginning balance $ 3,565,716 $ (3,433,781 ) $ 8,342 $ (477,707 ) $ 1,836 $ 679,256 $ 343,662 Purchases, issuances, sales and settlements: Purchases — — — — — — — Issuances 347,080 (306,749 ) — — — (706 ) 39,625 Sales — — — — — (228 ) (228 ) Settlements (1) (80,290 ) 75,099 — 16,999 — — 11,808 266,790 (231,650 ) — 16,999 — (934 ) 51,205 Total realized and unrealized gains and (losses) (2): Included in earnings 83,881 (73,834 ) 316 1,521 426 (26,335 ) (14,025 ) Transfers in and / or out of Level 3 — — — — — — — Ending balance $ 3,916,387 $ (3,739,265 ) $ 8,658 $ (459,187 ) $ 2,262 $ 651,987 $ 380,842 Loans Held for Investment - Reverse Mortgages HMBS-Related Borrowings Mortgage-Backed Securities Financing Liability - MSRs Pledged Derivatives MSRs Total Three months ended March 31, 2016 Beginning balance $ 2,488,253 $ (2,391,362 ) $ 7,985 $ (541,704 ) $ 2,042 $ 761,190 $ 326,404 Purchases, issuances, sales and settlements: Purchases — — — — — 419 419 Issuances 304,058 (233,174 ) — — — — 70,884 Sales — — — — — (142 ) (142 ) Settlements (1) (87,237 ) 39,654 — 18,201 (81 ) — (29,463 ) 216,821 (193,520 ) — 18,201 (81 ) 277 41,698 Total realized and unrealized gains and (losses): Included in earnings 66,168 (63,218 ) 401 — (1,391 ) (29,293 ) (27,333 ) Transfers in and / or out of Level 3 — — — — — — — Ending balance $ 2,771,242 $ (2,648,100 ) $ 8,386 $ (523,503 ) $ 570 $ 732,174 $ 340,769 (1) Settlements for Loans held for investment - reverse mortgages consist chiefly of principal payments received, but also may include non-cash settlements of loans. (2) Total gains (losses) attributable to derivative financial instruments still held at March 31, 2017 and March 31, 2016 were $0.4 million and $(1.5) million for the three months ended March 31, 2017 and 2016 , respectively. Total losses attributable to MSRs still held at March 31, 2017 and March 31, 2016 were $26.3 million and $29.1 million for the three months ended March 31, 2017 and 2016 , respectively.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We originate and purchase residential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 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 Loans Held for Investment We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 The more significant assumptions included in the valuations consisted of the following at the dates indicated: March 31, December 31, 2016 Life in years Range 5.5 to 8.5 5.5 to 8.7 Weighted average 5.9 6.1 Conditional repayment rate Range 5.3% to 53.8% 5.2% to 53.8% Weighted average 21.2 % 20.9 % Discount rate 3.3 % 3.3 % 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 Mortgage Servicing Right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internal understanding of the processes and assumptions used to develop the prices based on our ongoing due diligence, which includes regular discussions with the valuation experts. We believe that the procedures executed by the valuation experts, supported by our internal verification and analytical procedures, provide reasonable assurance that the prices used in our unaudited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Amortized Cost MSRs We estimate the fair value of MSRs carried at amortized cost using a process that involves either actual sale prices obtained or the use of independent third-party valuation experts, supported by commercially available discounted cash flow models and analysis of current market data. To provide greater price transparency to investors, we disclose actual Ocwen sale prices for orderly transactions where available in lieu of third-party valuations. The more significant assumptions used in the valuations consisted of the following at the dates indicated: March 31, 2017 December 31, 2016 Weighted average prepayment speed 8.8 % 8.9 % Weighted average delinquency rate 10.9 % 11.1 % Advance financing cost 5-year swap 5-year swap Interest rate for computing float earnings 5-year swap 5-year swap Weighted average discount rate 8.9 % 8.9 % Weighted average cost to service (in dollars) $ 107 $ 108 We perform an impairment analysis based on the difference between the carrying amount and fair value after grouping the underlying loans into the applicable strata. Our strata are defined as conventional and government-insured. Fair Value MSRs MSRs carried at fair value are classified within Level 3 of the valuation hierarchy. The fair value is equal to the mid-point of the range of prices provided by third-party valuation experts, without adjustment, except in the event we have a potential or completed Ocwen sale, including transactions where we have executed letters of intent, in which case the fair value of the MSRs is carried at the estimated sale price. Fair value reflects actual Ocwen sale prices for orderly transactions where available in lieu of independent third-party valuations. Our valuation process includes discussions of bid pricing with the third-party valuation experts and presumably are contemplated along with other market-based transactions in their model validation. A change in the valuation inputs utilized by the valuation experts might result in a significantly higher or lower fair value measurement. Changes in market interest rates tend to impact the fair value for Agency MSRs via prepayment speeds by altering the borrower refinance incentive and the Non-Agency MSRs via a market rate indexed cost of advance funding. Other key assumptions used in the valuation of these MSRs include delinquency rates and discount rates. The primary assumptions used in the valuations consisted of the following at the dates indicated: March 31, 2017 December 31, 2016 Agency Non Agency Agency Non Agency Weighted average prepayment speed 7.9 % 16.5 % 8.4 % 16.5 % Weighted average delinquency rate 1.5 % 29.3 % 1.0 % 29.3 % Advance financing cost 5-year swap 1-Month LIBOR (1ML) plus 3.5% 5-year swap 1-Month LIBOR (1ML) plus 3.5% Interest rate for computing float earnings 5-year swap 1ML 5-year swap 1ML Weighted average discount rate 9.0 % 12.8 % 9.0 % 14.9 % Weighted average cost to service (in dollars) $ 65 $ 308 $ 64 $ 307 Advances We value advances at their net realizable value, which generally approximates fair value, because advances have no stated maturity, are generally realized within a relatively short period of time and do not bear interest. Receivables The carrying value of receivables generally approximates fair value because of the relatively short period of time between their origination and realization. Automotive Dealer Financing Notes We estimate the fair value of our automotive dealer financing notes using unobservable inputs within an internally developed cash flow model. Key inputs included projected repayments, interest and fee receipts, deferrals, delinquencies, recoveries and charge-offs of the notes within the portfolio. The projected cash flows are then discounted at a rate commensurate with the risk of the estimated cash flows to derive the fair value of the portfolio. The more significant assumptions used in the valuation consisted of the following at the dates indicated: March 31, 2017 December 31, 2016 Weighted average life in months 2.7 2.7 Average note rate 8.3 % 8.3 % Discount rate 10.0 % 10.0 % Loan loss rate 26.7 % 11.3 % Mortgage-Backed Securities (MBS) Our subordinate and residual securities are not actively traded, and therefore, we estimate the fair value of these securities based on the present value of expected future cash flows from the underlying mortgage pools. We use our best estimate of the key assumptions we believe are used by market participants. We calibrate our internally developed discounted cash flow models for trading activity when appropriate to do so in light of market liquidity level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Changes in the fair value of our investment in subordinate and residual securities are recognized in Other, net in the unaudited consolidated statements of operations. Discount rates for the subordinate and residual securities are determined based upon an assessment of prevailing market conditions and prices for similar assets. We project the delinquency, loss and prepayment assumptions based on a comparison to actual historical performance curves adjusted for prevailing market conditions. U.S. Treasury Notes We base the fair value of U.S. Treasury notes on quoted prices in active markets to which we have acces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advance liabilities during the amortization period based on our historical advance collection rates and taking into consideration any plans to refinance the notes. Financing Liabilities HMBS-Related Borrowings 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 The more significant assumptions used in the valuations consisted of the following at the dates indicated: March 31, December 31, 2016 Life in years Range 4.5 to 8.5 4.5 to 8.7 Weighted average 5.0 5.1 Conditional repayment rate Range 5.3% to 53.8% 5.2% to 53.8% Weighted average 21.2 % 20.9 % Discount rate 2.7 % 2.7 % Significant increases or decreases in any of these assumptions in isolation would result in a significantly higher or lower fair value. MSRs Pledged We periodically sell the right to receive servicing fees, excluding ancillary income (other than net income on custodial and escrow accounts), relating to certain of our MSRs (Rights to MSRs) and the related servicing advances. Because we have retained legal title to the MSRs, the sales of Rights to MSRs are accounted for as financings. We initially establish the value of the Financing Liability - MSRs Pledged based on the price at which the Rights to MSRs are sold. Thereafter, the carrying value of the Financing Liability - MSRs pledged is adjusted to fair value at each reporting date. We determine fair value by applying the price of the underlying MSRs to the remaining principal balance related to the underlying MSRs. Since we have elected fair value for our portfolio of non-Agency MSRs, future fair value changes in the Financing Liability - MSRs Pledged will be largely offset by changes in the fair value of the related MSRs. The more significant assumptions used in determination of the prices of the underlying MSRs consisted of the following at the dates indicated: March 31, 2017 December 31, 2016 Weighted average prepayment speed 17.0 % 17.0 % Weighted average delinquency rate 29.8 % 29.8 % Advance financing cost 1ML plus 3.5% 1ML plus 3.5% Interest rate for computing float earnings 1ML 1ML Weighted average discount rate 13.7 % 14.9 % Weighted average cost to service (in dollars) $ 315 $ 313 Significant increases or decreases in these assumptions in isolation would result in a significantly higher or lower fair value. Secured Notes 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d the fair value on quoted prices in a market with limited trading activity. Senior Notes We base the fair value on quoted prices in a market with limited trading activity. Derivative Financial Instruments Interest rate lock commit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 into forward MBS trades to provide an economic hedge against changes in the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one-month LIBOR interest rates. The fair value for interest rate caps is based on counterparty market prices and adjusted for counterparty credit risk.</t>
  </si>
  <si>
    <t>Sales of Advances and MSRs</t>
  </si>
  <si>
    <t>Note 4 — Sales of Advances and MSRs In order to efficiently finance our assets, streamline our operations and generate liquidity, we sell MSRs, Rights to MSRs and servicing advances to market participants. We may retain the right to subservice loans when we sell MSRs. In connection with sales of Rights to MSRs, we retain legal ownership of the MSRs and continue to service the related mortgage loans until such time as all necessary consents to a transfer of the MSRs are received. During the three months ended March 31, 2017 and 2016 , we sold MSRs relating to loans with a UPB of $52.2 million (Agency and non-Agency) and $34.5 million (non-Agency), respectively. In 2012 and 2013, we sold Rights to MSRs with respect to certain non-Agency MSRs and the related servicing advances to Home Loan Servicing Solutions, Ltd. (HLSS). On April 6, 2015, HLSS closed on the sale of substantially all of its assets to NRZ. NRZ, through its subsidiaries, is the owner of the Rights to MSRs and has assumed HLSS’ rights and obligations under the associated agreements. We refer to the sale of Rights to MSRs and the related servicing advances as the NRZ/HLSS Transactions. As of March 31, 2017 , these Rights to MSRs relate to approximately $114.3 billion in UPB of our non-Agency MSRs. Pursuant to our agreements with NRZ, NRZ has assumed the obligation to fund new servicing advances with respect to the Rights to MSRs. We continue to service the loans for which the Rights to MSRs have been sold to NRZ. Accordingly, in the event NRZ was unable to fulfill its advance funding obligations, as the servicer under our servicing agreements with the residential mortgage backed securitization trusts, we would be contractually obligated to fund such advances under those servicing agreements. At March 31, 2017 , NRZ had outstanding advances of approximately $3.7 billion in connection with the Rights to MSRs. Under our agreements with NRZ, NRZ has certain rights to direct us to transfer the legal ownership of the MSRs and certain other rights under the servicing agreements underlying the Rights to MSRs as follows: • To HLSS Holdings, LLC (Holdings), a subsidiary of NRZ, if or when Holdings obtains all required third-party consents and licenses. If and when such transfer of legal ownership occurs, OLS would subservice the loans pursuant to the existing subservicing agreement(s), as amended, with Holdings. The subservicing agreement would have a subservicing fee reset date described below. • To a third party, other than Holdings, who can obtain all required third-party consents and licenses, provided that the transfer is subject to our continued right to be paid the servicing fees and other amounts payable under our agreements with NRZ as described below. To the extent Ocwen remained subservicer, new subservicing agreements would need to be executed. • If a termination event occurs with respect to an affected servicing agreement, to a replacement servicer that obtains all required third-party consents and licenses. Upon any such transfer, we would no longer be entitled to receive future servicing fee revenue with respect to the transferred servicing agreement. We are working toward an agreement with NRZ that would transfer legal ownership of MSRs underlying the Rights to MSRs to NRZ. The new agreement would extend our relationship with NRZ out to at least 2022, removing a level of uncertainty concerning NRZ’s future intentions and ability to move servicing without us retaining our rights to be paid the servicing fees and other amounts payable under our existing agreements. During our negotiations with NRZ, NRZ has informed us that its position is that a termination event has occurred under our agreements because our current Moody’s servicer rating (SQ3-) is allegedly below the contractual threshold. NRZ has also informed us that it does not intend to take any action to transfer servicing without us retaining our economics, although it has reserved its rights. As Ocwen has previously publicly stated, Ocwen does not consider any termination event to have occurred based on Ocwen’s current servicer ratings. Under our existing agreements, the servicing fees payable under the servicing agreements underlying the Rights to MSRs are apportioned between NRZ and us as provided in our agreements with NRZ. NRZ retains a fee based on the UPB of the loans serviced, and OLS receives certain fees, including a performance fee based on servicing fees actually paid less an amount calculated based on the amount of servicing advances and cost of financing those advances. The apportionment of these fees with respect to each tranche of Rights to MSRs sold to NRZ is subject to negotiations required to be commenced by NRZ no later than six months prior to the servicing fee reset date. The servicing fee reset date is the earlier of April 30, 2020 or eight years after the closing date of the sale of each tranche of Rights to MSRs to NRZ, unless there is an uncured “termination event” with respect to an affected servicing agreement due to a servicer rating downgrade of OLS’s S&amp;P or Moody’s residential primary servicer rating for subprime loans to Below Average (or lower) or SQ4 (or lower), respectively, on the sixth anniversary of the closing date of the particular tranche, in which case such six year anniversary shall be the fee reset date. If the parties are not able to agree on servicing fees prior to the fee reset date, NRZ is required to continue paying under the existing fee structure and the agreements between the parties will continue in effect with respect to each underlying servicing agreement unless and until NRZ directs the transfer of servicing under such servicing agreement to a third-party servicer with respect to which all required third-party consents and licenses have been obtained. To the extent servicing agreements with residential mortgage backed securities (RMBS) trustees underlying Rights to MSRs are terminated as a result of a termination event, NRZ is entitled to payment of an amount equal to an amortized percentage of NRZ’s purchase price for the related Rights to MSRs. Under our agreements with NRZ, we were required to compensate NRZ for certain increased costs associated with its servicing advance financing facilities. This compensation requirement ran for a period of 12 months and ended in the second quarter of 2016. The Rights to MSRs transactions are accounted for as financings. If and when transfer of legal ownership of the underlying MSRs occurs (which would follow receipt of the necessary consents), we would derecognize the related MSRs and the related financing liability. Upon derecognition, any resulting gain or loss would be deferred and amortized over the life of the related subservicing agreement. Until derecognition, we will continue to recognize the full amount of servicing revenue and changes in the fair value of the MSRs. The sales of advances in connection with MSR sales, including the NRZ/HLSS Transactions, meet the requirements for sale accounting, and the advances are derecognized from our consolidated financial statements at the servicing transfer date, or, in the case of advances sold in connection with the sale of Rights to MSRs, at the time of the sale.</t>
  </si>
  <si>
    <t>Loans Held for Sale</t>
  </si>
  <si>
    <t>Receivables [Abstract]</t>
  </si>
  <si>
    <t>Note 5 – Loans Held for Sale Loans Held for Sale - Fair Value The following table summarizes the activity in the balance: For the Three Months Ended March 31, 2017 2016 Beginning balance $ 284,632 $ 309,054 Originations and purchases 840,999 789,180 Proceeds from sales (817,033 ) (783,187 ) Principal collections (744 ) (3,280 ) Gain (loss) on sale of loans (396 ) 7,646 Increase in fair value of loans 5,628 1,785 Other 472 541 Ending balance (1) $ 313,558 $ 321,739 (1) At March 31, 2017 and 2016 , the balances include $10.5 million and $13.7 million , respectively, of fair value adjustments. At March 31, 2017 , loans held for sale, at fair value with a UPB of $231.9 million were pledged as collateral to warehouse lines of credit in our Lending segment. Loans Held for Sale - Lower of Cost or Fair Value The following table summarizes the activity in the net balance: For the Three Months Ended March 31, 2017 2016 Beginning balance $ 29,374 $ 104,992 Purchases 396,536 421,896 Proceeds from sales (354,285 ) (372,583 ) Principal collections (1,850 ) (6,453 ) Transfers to accounts receivable (48,752 ) (61,212 ) Transfers to real estate owned (55 ) (1,224 ) Gain (loss) on sale of loans (998 ) 5,010 Decrease (increase) in valuation allowance 4,429 (3,335 ) Other 1,196 (21 ) Ending balance (1) $ 25,595 $ 87,070 (1) At March 31, 2017 and 2016 , the balances include $20.0 million and $55.5 million , respectively, of loans that we were required to repurchase from Ginnie Mae guaranteed securitizations as part of our servicing obligations. Repurchased loans are modified or otherwise remediated through loss mitigation activities or are reclassified to receivables. The changes in the valuation allowance are as follows: For the Three Months Ended March 31, 2017 2016 Beginning balance $ 10,064 $ 14,658 Provision 364 2,597 Transfer from liability for indemnification obligations 255 1,030 Sales of loans (5,045 ) — Other (3 ) (292 ) Ending balance $ 5,635 $ 17,993 At March 31, 2017 , Loans held for sale, at lower of cost or fair value, with a UPB of $13.4 million were pledged as collateral to a warehouse line of credit in our Servicing segment. Gain on Loans Held for Sale, Net The following table summarizes the activity in Gain on loans held for sale, net: For the Three Months Ended March 31, 2017 2016 MSRs retained on transfers of forward loans $ 8,126 $ 6,484 Fair value gains related to transfers of reverse mortgage loans, net 7,638 356 Gain (loss) on sale of repurchased Ginnie Mae loans (998 ) 5,010 Other gains related to loans held for sale, net 2,146 6,089 Gain on sales of loans, net 16,912 17,939 Change in fair value of IRLCs 1,060 7,465 Change in fair value of loans held for sale 7,666 3,521 Loss on economic hedge instruments (2,514 ) (13,202 ) Other (180 ) (151 ) $ 22,944 $ 15,572</t>
  </si>
  <si>
    <t>Advances</t>
  </si>
  <si>
    <t>Advances [Abstract]</t>
  </si>
  <si>
    <t>Note 6 – Advances Advances, net, which represent payments made on behalf of borrowers or on foreclosed properties, consisted of the following at the dates indicated: March 31, 2017 December 31, 2016 Principal and interest $ 23,125 $ 31,334 Taxes and insurance 154,690 170,131 Foreclosures, bankruptcy and other 92,202 94,369 270,017 295,834 Allowance for losses (35,844 ) (37,952 ) $ 234,173 $ 257,882 Advances at March 31, 2017 and December 31, 2016 include $25.0 million and $29.0 million , respectively, of previously sold advances in connection with sales of loans that did not qualify for sale accounting. The following table summarizes the activity in net advances: For the Three Months Ended March 31, 2017 2016 Beginning balance $ 257,882 $ 444,298 Sales of advances (3 ) (261 ) Collections of advances, charge-offs and other, net (25,814 ) (126,067 ) Decrease (increase) in allowance for losses 2,108 (622 ) Ending balance $ 234,173 $ 317,348 The changes in the allowance for losses are as follows: For the Three Months Ended March 31, 2017 2016 Beginning balance $ 37,952 $ 41,901 Provision 3,421 3,483 Charge-offs, net and other (5,529 ) (2,861 ) Ending balance $ 35,844 $ 42,523</t>
  </si>
  <si>
    <t>Match Funded Advances</t>
  </si>
  <si>
    <t>Match Funded Assets</t>
  </si>
  <si>
    <t>Note 7 – Match Funded Assets Match funded assets are comprised of the following at the dates indicated: March 31, 2017 December 31, 2016 Advances: Principal and interest $ 651,837 $ 711,272 Taxes and insurance 508,573 530,946 Foreclosures, bankruptcy, real estate and other 205,015 209,746 1,365,425 1,451,964 Automotive dealer financing notes (1) 26,996 — $ 1,392,421 $ 1,451,964 (1) On February 24, 2017 and on March 17, 2017, we entered into loan agreements under a new automotive dealer loan financing facility to which these notes are pledged. The following table summarizes the activity in match funded assets: For the Three Months Ended March 31, 2017 2016 Advances Automotive Dealer Financing Notes Advances Beginning balance $ 1,451,964 $ — $ 1,706,768 Transfer from Other assets — 25,180 — Sales (245 ) — — New advances/notes (collections of pledged assets), net (86,294 ) 1,816 14,129 Ending balance $ 1,365,425 $ 26,996 $ 1,720,897</t>
  </si>
  <si>
    <t>Mortgage Servicing</t>
  </si>
  <si>
    <t>Note 8 – Mortgage Servicing Mortgage Servicing Rights – Amortization Method The following table summarizes changes in the net carrying value of servicing assets that we account for using the amortization method: For the Three Months Ended March 31, 2017 2016 Beginning balance $ 363,722 $ 377,379 Additions recognized in connection with asset acquisitions 1,229 4,263 Additions recognized on the sale of mortgage loans 8,126 7,156 Sales (430 ) — 372,647 388,798 Amortization (12,715 ) (12,806 ) Increase in impairment valuation allowance (1) (1,401 ) (29,953 ) Ending balance $ 358,531 $ 346,039 Estimated fair value at end of period $ 462,289 $ 390,970 (1) Impairment of MSRs is recognized in Servicing and origination expense in the unaudited consolidated statements of operations. See Note 3 – Fair Value for additional information regarding impairment and the valuation allowance. Mortgage Servicing Rights – Fair Value Measurement Method The following table summarizes changes in the fair value of servicing assets that we account for at fair value on a recurring basis: For the Three Months Ended March 31, 2017 2016 Agency Non-Agency Total Agency Non-Agency Total Beginning balance $ 13,357 $ 665,899 $ 679,256 $ 15,071 $ 746,119 $ 761,190 Sales — (228 ) (228 ) — (142 ) (142 ) Servicing transfers and adjustments — (706 ) (706 ) — 419 419 Changes in fair value (1): Changes in valuation inputs or other assumptions 494 — 494 (2,709 ) (3,671 ) (6,380 ) Realization of expected future cash flows and other changes (445 ) (26,384 ) (26,829 ) (351 ) (22,562 ) (22,913 ) Ending balance $ 13,406 $ 638,581 $ 651,987 $ 12,011 $ 720,163 $ 732,174 (1) Changes in fair value are recognized in Servicing and origination expense in the unaudited consolidated statements of operations.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that we carry at fair value as of March 31, 2017 given hypothetical shifts in lifetime prepayments and yield assumptions: Adverse change in fair value 10% 20% Weighted average prepayment speeds $ (63,546 ) $ (129,059 ) Discount rate (option-adjusted spread) (12,177 ) (24,349 ) The sensitivity analysis measures the potential impact on fair values based on hypothetical changes, which in the case of our portfolio at March 31, 2017 are increased prepayment speeds and a decrease in the yield assumption. Portfolio of Assets Serviced 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unaudited consolidated balance sheets. Residential Commercial Total UPB at March 31, 2017 Servicing $ 83,841,793 $ — $ 83,841,793 Subservicing 4,196,729 92,817 4,289,546 NRZ (1) 114,330,492 — 114,330,492 $ 202,369,014 $ 92,817 $ 202,461,831 UPB at December 31, 2016 Servicing $ 86,049,298 $ — $ 86,049,298 Subservicing 4,330,084 92,933 4,423,017 NRZ (1) 118,712,748 — 118,712,748 $ 209,092,130 $ 92,933 $ 209,185,063 UPB at March 31, 2016 Servicing $ 97,826,653 $ — $ 97,826,653 Subservicing 6,517,180 136,473 6,653,653 NRZ (1) 132,737,203 — 132,737,203 $ 237,081,036 $ 136,473 $ 237,217,509 (1) UPB of loans serviced for which the Rights to MSRs have been sold to NRZ. Residential assets serviced includes foreclosed real estate. Residential assets serviced also includes small-balance commercial assets with a UPB of $1.4 billion , $1.4 billion and $1.7 billion at March 31, 2017 , December 31, 2016 and March 31, 2016 , respectively. Commercial assets consist of large-balance foreclosed real estate. A significant portion of the servicing agreements for our non-Agency servicing portfolio contain provisions where we could be terminated as servicer without compensation upon the failure of the serviced loans to meet certain portfolio delinquency or cumulative loss thresholds. As a result of the economic downturn beginning in 2007 - 2008, the portfolio delinquency and/or cumulative loss threshold provisions have been breached by many private-label securitizations in our non-Agency servicing portfolio. To date, terminations as servicer as a result of a breach of any of these provisions have been minimal. Certain of our servicing agreements require that we maintain specified servicer ratings from rating agencies such as Moody’s and S&amp;P. Of 3,762 non-Agency servicing agreements, 721 with approximately $33.1 billion of UPB as of March 31, 2017 have minimum servicer ratings criteria. As a result of our current servicer ratings, termination rights have been triggered in 174 of these non-Agency servicing agreements. This represents approximately $10.5 billion in UPB as of March 31, 2017 , or approximately 6.8% of our total non-Agency servicing portfolio. Downgrades in servicer ratings could adversely affect our ability to finance servicing advances and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Servicing Revenue The following table presents the components of servicing and subservicing fees: For the Three Months Ended March 31, 2017 2016 Loan servicing and subservicing fees: Servicing $ 67,172 $ 76,509 Subservicing 3,605 7,239 NRZ 147,311 162,129 218,088 245,877 Home Affordable Modification Program (HAMP) fees 20,983 22,618 Late charges 16,784 18,603 Loan collection fees 6,318 7,129 Other 10,329 3,269 $ 272,502 $ 297,496 Float balances (balances in custodial accounts, which represent collections of principal and interest that we receive from borrowers), are held in escrow by an unaffiliated bank and are excluded from our unaudited consolidated balance sheets. Float balances amounted to $2.0 billion and $2.3 billion at March 31, 2017 and March 31, 2016 , respectively.</t>
  </si>
  <si>
    <t>Receivables</t>
  </si>
  <si>
    <t>Note 9 – Receivables March 31, 2017 December 31, 2016 Servicing: Government-insured loan claims (1) $ 114,386 $ 133,063 Due from NRZ 34,199 21,837 Reimbursable expenses 29,056 29,358 Due from custodial accounts 13,449 44,761 Other 22,654 27,086 213,744 256,105 Income taxes receivable 40,652 61,932 Other receivables 19,111 21,125 273,507 339,162 Allowance for losses (1) (60,726 ) (73,442 ) $ 212,781 $ 265,720 (1) At March 31, 2017 and December 31, 2016 , the allowance for losses related entirely to receivables of our Servicing business. Allowance for losses related to defaulted FHA or VA insured loans repurchased from Ginnie Mae guaranteed securitizations (government-insured loan claims) at March 31, 2017 and December 31, 2016 were $41.4 million and $53.3 million , respectively.</t>
  </si>
  <si>
    <t>Other Assets</t>
  </si>
  <si>
    <t>Other Assets [Abstract]</t>
  </si>
  <si>
    <t>Note 10 – Other Assets March 31, 2017 December 31, 2016 Contingent loan repurchase asset (1) $ 267,029 $ 246,081 Prepaid expenses (2) 56,316 57,188 Debt service accounts 43,268 42,822 Derivatives, at fair value 10,027 9,279 Prepaid lender fees, net 8,817 9,023 Mortgage backed securities, at fair value 8,658 8,342 Prepaid income taxes 7,699 8,392 Interest-earning time deposits 6,269 6,454 Real estate 4,474 5,249 Automotive dealer financing notes, net (3) 1,368 33,224 Other 14,692 12,050 $ 428,617 $ 438,104 (1) With respect to previously transferred Ginnie Mae mortgage loans for which we have the right or the obligation to repurchase under the applicable agreement, we re-recognize the loans in Other assets and a corresponding liability in Other liabilities. (2) In connection with the sale of Agency MSRs in 2015, we placed $52.9 million in escrow for the payment of representation, warranty and indemnification claims associated with the underlying loans. Prepaid expenses at March 31, 2017 and December 31, 2016 includes the remaining balance of $36.4 million and $34.9 million , respectively. (3) These notes represent short-term inventory-secured floor plan loans – provided to independent used car dealerships through our ACS venture – that have not been pledged to our automotive dealer loan financing facility. Automotive dealer financing notes are net of an allowance of $10.5 million and $4.4 million at March 31, 2017 and December 31, 2016 , respectively. We recognized a provision for losses on these notes of $6.1 million and $0.05 million during the three months ended March 31, 2017 and 2016 , respectively.</t>
  </si>
  <si>
    <t>Borrowings</t>
  </si>
  <si>
    <t>Debt Disclosure [Abstract]</t>
  </si>
  <si>
    <t>Note 11 – Borrowings Match Funded Liabilities March 31, 2017 December 31, 2016 Borrowing Type Maturity (1) Amorti- zation Date (1) Available Borrowing Capacity (2) Weighted Average Interest Rate (3) Balance Weighted Average Interest Rate (3) Balance Advance Financing Facilities: Advance Receivables Backed Notes - Series 2014-VF3 (4) Aug. 2047 Aug. 2017 $ 88,625 3.12 % $ 51,375 3.12 % $ 74,394 Advance Receivables Backed Notes - Series 2014-VF4 (4) Aug. 2047 Aug. 2017 88,625 3.12 51,375 3.12 74,394 Advance Receivables Backed Notes - Series 2015-VF5 (4) Aug. 2047 Aug. 2017 88,626 3.12 51,374 3.12 74,394 Advance Receivables Backed Notes - Series 2015-T3 (5) Nov. 2047 Nov. 2017 — 3.48 400,000 3.48 400,000 Advance Receivables Backed Notes - Series 2016-T1 (5) Aug. 2048 Aug. 2018 — 2.77 265,000 2.77 265,000 Advance Receivables Backed Notes - Series 2016-T2 (5) Aug. 2049 Aug. 2019 — 2.99 235,000 2.99 235,000 Total Ocwen Master Advance Receivables Trust (OMART) 265,876 3.14 1,054,124 3.14 1,123,182 Ocwen Servicer Advance Receivables Trust III (OSART III) - Advance Receivables Backed Notes, Series 2014-VF1 (6) Dec. 2047 Dec. 2017 14,052 4.18 % 60,948 4.03 % 63,093 Ocwen Freddie Advance Funding (OFAF) - Advance Receivables Backed Notes, Series 2015-VF1 (7) Jun. 2047 Jun. 2017 78,873 3.75 % 81,127 3.54 % 94,722 358,801 3.23 % 1,196,199 3.21 % 1,280,997 Automotive Dealer Loan Financing Facility: Loan Series 2017-1 Feb. 2021 Feb. 2019 40,493 6.55 % 9,507 — % — Loan Series 2017-2 Mar. 2021 Mar. 2019 40,494 5.98 9,506 — — Total Automotive Capital Asset Receivables Trust (ACART) (8) 80,987 6.26 % 19,013 — % — $ 439,788 3.28 % $ 1,215,212 3.21 % $ 1,280,997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additional eligible collateral to pledge. Collateral may only be pledged to one facility. At March 31, 2017 , none of the available borrowing capacity of our advance financing notes could be used based on the amount of eligible collateral that had been pledged. (3) 1ML was 0.98% and 0.77% at March 31, 2017 and December 31, 2016 , respectively. (4) The borrowing capacity of each series of variable rate notes is $140.0 million . There is a ceiling of 75 bps for 1ML in determining the interest rate for the notes. Rates on the individual notes are based on 1ML plus a margin of 185 to 545 basis points (bps). (5) Under the terms of the agreement, we must continue to borrow the full amount of the Series 2015-T3, Series 2016-T1 and Series 2016-T2 fixed-rate term notes until the amortization date. If there is insufficient collateral to support the level of borrowing, the excess cash proceeds are not distributed to Ocwen but are held by the trustee, and interest expense continues to be based on the full amount of the notes. The Series 2016-T1 and 2016-T2 notes have a total borrowing capacity of $500.0 million . The Series 2015-T3 notes have a borrowing capacity of $400.0 million . Rates on the individual notes range from 2.5207% to 4.6870% (6) The maximum borrowing capacity under this facility is $75.0 million . There is a ceiling of 75 bps for 1ML in determining the interest rate for these variable rate notes. Rates on the individual notes are based on the lender’s cost of funds plus a margin of 230 to 470 bps. (7) The combined borrowing capacity of the Series 2015-VF1 Notes is $160.0 million . There is a ceiling of 125 bps for 1ML in determining the interest rate for these variable rate notes. Rates on the individual notes are based on 1ML plus a margin of 240 to 480 bps. (8) We entered into the loan agreements for the Series 2017-1 Notes on February 24, 2017 and for the Series 2017-2 Notes on March 17, 2017. The committed borrowing capacity for each of the Series 2017-1 and Series 2017-2 variable rate notes is $50.0 million . We may from time to time request increases in the aggregate maximum borrowing capacity of the facility to a maximum aggregate borrowing capacity of $200.0 million . Rates on the Series 2017-1 notes are based on 1ML plus a margin of 500 bps and rates on the Series 2017-2 notes are based on the lender’s cost of funds plus a margin of 500 bps. Pursuant to our agreements with NRZ, NRZ has assumed the obligation to fund new servicing advances with respect to the MSRs underlying the Rights to MSRs, or NRZ/HLSS Transactions. We are dependent upon NRZ for funding the servicing advance obligations for Rights to MSRs where we are the servicer. NRZ currently uses advance financing facilities in order to fund a substantial portion of the servicing advances that they are contractually obligated to purchase pursuant to our agreements with them. As of March 31, 2017 , we were the servicer on Rights to MSRs sold to NRZ pertaining to approximately $114.3 billion in UPB and the associated outstanding servicing advances as of such date were approximately $3.7 billion . Should NRZ’s advance financing facilities fail to perform as envisaged or should NRZ otherwise be unable to meet its advance funding obligations, our liquidity, financial condition and business could be materially and adversely affected. As the servicer, we are contractually required under our servicing agreements to make the relevant servicing advances even if NRZ does not perform its contractual obligations to fund those advances.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our sale of advances to NRZ. Financing Liabilities Borrowings Collateral Interest Rate Maturity March 31, 2017 December 31, 2016 Financing liability – MSRs pledged MSRs (1) (1) $ 459,187 $ 477,707 Secured Notes, Ocwen Asset Servicing Income Series, Series 2014-1 (2) MSRs (2) Feb. 2028 78,990 81,131 Financing liability – Advances pledged (3) Advances on loans (3) (3) 17,966 20,193 HMBS-related borrowings (4) Loans held for investment 1ML + 263 bps (4) 3,739,265 3,433,781 $ 4,295,408 $ 4,012,812 (1) This financing liability arose in connection with the NRZ/HLSS Transactions and has no contractual maturity or repayment schedule.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did not qualify for sales accounting treatment and were accounted for as a financing. This financing liability has no contractual maturity. (4) Represents amounts due to the holders of beneficial interests in Ginnie Mae guaranteed HMBS. The beneficial interests have no maturity dates, and the borrowings mature as the related loans are repaid. Other Secured Borrowings Borrowings Collateral Interest Rate Maturity Available Borrowing Capacity (1) March 31, 2017 December 31, 2016 Senior secured term loan (SSTL) SSTL (2) (2) 1-Month Euro-dollar rate + 500 bps with a Eurodollar floor of 100 bps (2) Dec. 2020 $ — $ 330,813 $ 335,000 Mortgage loan warehouse facilities: Repurchase agreement (3) Loans held for sale (LHFS) 1ML + 200 - 345 bps Sep. 2017 36,824 13,176 12,370 Master repurchase agreements (4) LHFS 1ML + 200 bps; 1ML floor of 0.0% Feb. 2018 69,600 130,400 173,543 Participation agreements (5) LHFS N/A Apr. 2017 (5) — 163,956 92,739 Participation agreements (6) LHFS (reverse mortgages) 1ML + 275 bps; 1ML floor of 300 or 350 bps Aug. 2017 — 48,709 26,254 Master repurchase agreement (7) LHFS (reverse mortgages) 1ML + 275 bps; 1ML floor of 25 bps Jan. 2018 37,925 62,075 50,123 144,349 418,316 355,029 $ 144,349 749,129 690,029 Unamortized debt issuance costs - SSTL (7,079 ) (7,612 ) Discount - SSTL (3,603 ) (3,874 ) $ 738,447 $ 678,543 Weighted average interest rate 4.70 % 4.56 % (1) For our mortgage loan warehouse facilities, available borrowing capacity does not consider the amount of the facility that the lender has extended on an uncommitted basis. Of the borrowing capacity extended on a committed basis, $0.8 million could be used at March 31, 2017 based on the amount of eligible collateral that had been pledged. (2) On December 5, 2016, we entered into an Amended and Restated Senior Secured Term Loan Facility Agreement that established a new SSTL with a borrowing capacity of $335.0 million and a maturity date of December 5, 2020. We may request increases to the loan amount of up to $100.0 million in total, with additional increases subject to certain limitations. We are required to make quarterly payments on the SSTL in an amount of $4.2 million the first of which was paid on March 31, 2017. 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 Borrowings bear interest, at the election of Ocwen, at a rate per annum equal to either (a) the base rate (the greatest of (i) the prime rate in effect on such day, (ii) the federal funds rate in effect on such day plus 0.50% and (iii) the one-month Eurodollar rate (1ML)), plus a margin of 4.00% and subject to a base rate floor of 2.00% or (b) the one month Eurodollar rate, plus a margin of 5.00% and subject to a one month Eurodollar floor of 2.00% . To date we have elected option (b) to determine the interest rate. (3) Fifty percent of the maximum borrowing amount of $100.0 million is available on a committed basis and fifty percent is available at the discretion of the lender. We use this facility to fund the repurchase of certain loans from Ginnie Mae guaranteed securitizations in connection with loan modifications and loan resolution activity as part of our contractual obligations as the servicer of the loans. (4) Under this repurchase agreement, the lender provides financing on a committed basis for $200.0 million . On February 24, 2017, we executed a $200.0 million warehouse facility to replace the existing facility of the same size and with the same lender with a maturity date of February 23, 2018. (5) Under these participation agreements, the lender provides financing for a combined total of $2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pril 25, 2017, the term of these participation agreements was extended to April 30, 2018. (6) Under this participation agreement, the lender provides uncommitted reverse mortgage financing for $110.0 million at the discretion of the lender. The lender has indicated to us that it does not currently intend to lend more than $20.0 million under this facility.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7) The lender provides financing on a committed basis for $100.0 million . Senior Notes March 31, 2017 December 31, 2016 6.625% Senior unsecured notes due May 15, 2019 $ 3,122 $ 3,122 8.375% Senior secured notes due November 15, 2022 346,878 346,878 350,000 $ 350,000 Unamortized debt issuance costs (3,071 ) (3,211 ) $ 346,929 $ 346,789 Senior Unsecured Notes Ocwen may redeem all or a part of the remaining Senior Unsecured Notes, upon not less than 30 nor more than 60 days’ notice, at the redemption price (expressed as percentages of principal amount) of 103.313% and 100.000% for the twelve-month periods beginning May 15, 2017 and 2018, respectively, plus accrued and unpaid interest and additional interest, if any. Senior Secured Notes The Senior Secured Notes are guaranteed by Ocwen, OMS, Homeward Residential Holdings, Inc., Homeward and ACS (the Guarantors). The Senior Secured Notes are secured by second priority liens on the assets and properties of OLS and the Guarantors that secure the first priority obligations under the SSTL, excluding certain MSRs. At any time, OLS may redeem all or a part of the Senior Secured Notes, upon not less than 30 nor more than 60 days’ notice at a specified redemption price, plus accrued and unpaid interest to the date of redemption. Prior to November 15, 2018, the Senior Secured Notes may be redeemed at a redemption price equal to 100.0% of the principal amount of the Senior Secured Notes redeemed, plus the applicable make whole premium (as defined in the indenture). On or after November 15, 2018, OLS may redeem all or a part of the Senior Secured Notes at the redemption prices (expressed as percentages of principal amount) specified in the Indenture. The redemption prices during the twelve-month periods beginning on November 15 of each year are as follows: Year Redemption Price 2018 106.281% 2019 104.188% 2020 102.094% 2021 and thereafter 100.000% At any time, on or prior to November 15, 2018, OLS may, at its option, use the net cash proceeds of one or more equity offerings (as defined in the Indenture) to redeem up to 35.0% of the principal amount of all Senior Secured Notes issued at a redemption price equal to 108.375% of the principal amount of the Senior Secured Notes redeemed plus accrued and unpaid interest to the date of redemption, provided that: (i) at least 65.0% of the principal amount of all Senior Secured Notes issued under the Indenture (including any additional Senior Secured Notes) remains outstanding immediately after any such redemption; and (ii) OLS makes such redemption not more than 120 days after the consummation of any such Equity Offering. Upon a change of control (as defined in the indenture), OLS is required to make an offer to the holders of the Senior Secured Notes to repurchase all or a portion of each holder’s Senior Secured Notes at a purchase price equal to 101.0% of the principal amount of the Senior Secured Notes purchased plus accrued and unpaid interest to the date of purchase. In connection with our issuance of the Senior Secured Notes, we incurred certain costs that we capitalized and are amortizing over the period from the date of issuance to November 15, 2022. The unamortized balance of these issuance costs was $3.0 million and $3.2 million at March 31, 2017 and December 31, 2016 , respectively.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debt, paying dividends of making distributions on or purchasing equity interests of Ocwen, repurchasing or redeeming capital stock or junior capital, repurchasing or redeeming subordinated debt prior to maturity, issuing preferred stock, selling or transferring assets or making loans or investments or acquisitions or other restricted payments, entering into mergers or consolidations or sales of all or substantially all of the assets of Ocwen and its subsidiaries, creating liens on assets to secure debt of OLS or any Guarantor, enter into transactions with an affiliate; • Monitoring and reporting of various specified transactions or events, including specific reporting on defined events affecting collateral underlying certain debt agreements; and • Requirements to provide audited financial statements within specified timeframes, including a requirement under our SSTL that Ocwen’s financial statements and the related audit report be unqualified as to going concern. Many of the restrictive covenants arising from the indenture for the Senior Secured Notes will be suspended if the Senior Secured Notes achieve an investment grade rating from both Moody’s and S&amp;P and if no default or event of default has occurred and is continuing. Financial covenants in our debt agreements require that we maintain, among other things: • a 40% loan to collateral value ratio, as defined under our SSTL, as of the last date of any fiscal quarter; and • specified levels of tangible net worth and liquidity at the consolidated and OLS levels. As of March 31, 2017 , the most restrictive consolidated tangible net worth requirements were for a minimum of $1.1 billion at OLS under our match funded debt agreements and three repurchase agreements and $450.0 million at Ocwen under a master repurchase agreement. 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ere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that we are in compliance with all of the qualitative and quantitative covenants in our debt agreements as of the date of these financial statements.</t>
  </si>
  <si>
    <t>Other Liabilities</t>
  </si>
  <si>
    <t>Other Liabilities Disclosure [Abstract]</t>
  </si>
  <si>
    <t>Note 12 – Other Liabilities March 31, 2017 December 31, 2016 Contingent loan repurchase liability $ 267,029 $ 246,081 Accrued legal fees and settlements 82,037 93,797 Other accrued expenses 69,025 80,021 Due to NRZ 50,651 83,248 Servicing-related obligations 36,579 35,324 Amounts due in connection with MSR sales 36,041 39,398 Liability for indemnification obligations 23,133 27,546 Liability for uncertain tax positions 23,123 23,216 Checks held for escheat 18,301 16,890 Accrued interest payable 11,211 3,698 Other 26,584 32,020 $ 643,714 $ 681,239</t>
  </si>
  <si>
    <t>Derivative Financial Instruments and Hedging Activities</t>
  </si>
  <si>
    <t>Derivative Instruments and Hedging Activities Disclosure [Abstract]</t>
  </si>
  <si>
    <t>Note 13 – Derivative Financial Instruments and Hedging Activities Because many of our current derivative agreements are not exchange-traded, we are exposed to credit loss in the event of nonperformance by the counterparty to the agreements. We manage counterparty credit risk by entering into financial instrument transactions through national exchanges, primary dealers or approved counterparties and the use of mutual margining agreements whenever possible to limit potential exposure. We regularly evaluate the financial position and creditworthiness of our counterparties. The notional amount of our contracts does not represent our exposure to credit loss. Interest Rate Risk Match Funded Liabilities As required by certain of our advance financing arrangements, we have purchased interest rate caps to minimize future interest rate exposure from increases in the interest on our variable rate debt as a result of increases in the index, such as 1ML, which is used in determining the interest rate on the debt. We currently do not hedge our fixed rate debt. Loans Held for Sale, at Fair Valu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both fixed and variable rate loan commitments. The following table summarizes derivative activity, including the derivatives used in each of our identified hedging programs: Interest Rate Risk IRLCs and Loans held for sale Borrowings IRLCs Forward MBS Trades Interest Rate Caps Notional balance at December 31, 2016 $ 360,450 $ 609,177 $ 955,000 Additions 1,427,753 971,499 — Amortization — — (90,000 ) Maturities (1,149,358 ) (379,055 ) — Terminations (247,899 ) (600,812 ) — Notional balance at March 31, 2017 $ 390,946 $ 600,809 $ 865,000 Maturity Apr. 2017 - Jun. 2017 Jun. 2017 Oct. 2017 - Dec. 2018 Fair value of derivative assets (liabilities) at: March 31, 2017 $ 7,765 $ (3,868 ) $ 2,262 December 31, 2016 6,507 (614 ) 1,836 Gains (losses) on derivatives during the three months ended: Gain on loans held for sale, net Gain on loans held for sale, net Other, net March 31, 2017 $ 1,060 $ (2,514 ) $ 359 March 31, 2016 7,465 (13,202 ) (1,496 ) (1) Derivatives are reported at fair value in Other assets or in Other liabilities on our unaudited consolidated balance sheets. As loans are originated and sold or as loan commitments expire, our forward MBS trade positions mature and are replaced by new positions based upon new loan originations and commitments and expected time to sell. Included in Accumulated other comprehensive loss (AOCL) at March 31, 2017 and 2016 , respectively, were $1.3 million and $1.6 million of deferred unrealized losses, before taxes of $0.1 million and $0.1 million , respectively, on interest rate swaps that we had designated as cash flow hedges. Other income (expense), net, includes the following related to derivative financial instruments: For the Three Months Ended March 31, 2017 2016 Gains (losses) on economic hedges $ 426 $ (1,391 ) Write-off of losses in AOCL for a discontinued hedge relationship (67 ) (105 ) $ 359 $ (1,496 )</t>
  </si>
  <si>
    <t>Interest Expense</t>
  </si>
  <si>
    <t>Other Income and Expenses [Abstract]</t>
  </si>
  <si>
    <t>Note 14 – Interest Expense The following table presents the components of interest expense: For the Three Months Ended March 31, 2017 2016 Financing liabilities (1) (2) $ 52,969 $ 67,707 Match funded liabilities 12,849 18,174 Other secured borrowings 9,548 12,713 Senior notes 7,456 6,208 Other 1,240 1,287 $ 84,062 $ 106,089 (1) Includes interest expense related to financing liabilities recorded in connection with the NRZ/HLSS Transactions as indicated in the table below. The reduction in the financing liability does not include reimbursements to NRZ/HLSS for the loss of servicing revenues when we were terminated as servicer and where the related Rights to MSRs had been sold to HLSS. For the Three Months Ended March 31, 2017 2016 Servicing fees collected on behalf of NRZ/HLSS $ 147,311 $ 162,129 Less: Subservicing fee retained by Ocwen 79,154 84,370 Net servicing fees remitted to NRZ/HLSS 68,157 77,759 Less: Reduction in financing liability 16,999 18,201 Interest expense on NRZ/HLSS financing liability $ 51,158 $ 59,558 (2) Includes $6.2 million of fees incurred during the three months ended March 31, 2016 in connection with our agreement to compensate NRZ/HLSS for a period of 12 months (beginning June 2015) for certain increased costs associated with its servicing advance financing facilities that were the direct result of a previous downgrade of our S&amp;P servicer rating. Interest expense that we expect to be paid on the HMBS-related borrowings is included with net fair value gains in Other revenues.</t>
  </si>
  <si>
    <t>Basic and Diluted Earnings (Loss) per Share</t>
  </si>
  <si>
    <t>Earnings Per Share [Abstract]</t>
  </si>
  <si>
    <t>Note 15 – Basic and Diluted Earnings (Loss) per Share Basic earnings or loss per share excludes common stock equivalents and is calculated by dividing net income or loss attributable to Ocwen common stockholders by the weighted average number of common shares outstanding during the period. We calculate diluted earnings or loss per share by dividing net income attributable to Ocwen by the weighted average number of common shares outstanding including the potential dilutive common shares related to outstanding stock options and restricted stock awards. The following is a reconciliation of the calculation of basic loss per share to diluted loss per share: For the Three Months Ended March 31, 2017 2016 Basic loss per share: Net loss attributable to Ocwen stockholders $ (32,724 ) $ (111,331 ) Weighted average shares of common stock 124,014,928 124,093,339 Basic loss per share $ (0.26 ) $ (0.90 ) Diluted loss per share (1): Net loss attributable to Ocwen stockholders $ (32,724 ) $ (111,331 ) Weighted average shares of common stock 124,014,928 124,093,339 Effect of dilutive elements (1): Stock option awards — — Common stock awards — — Dilutive weighted average shares of common stock 124,014,928 124,093,339 Diluted loss per share $ (0.26 ) $ (0.90 ) Stock options and common stock awards excluded from the computation of diluted earnings per share: Anti-dilutive (2) 2,056,215 6,985,914 Market-based (3) 782,446 2,080,938 (1) For the three months ended March 31, 2017 and 2016, we have excluded the effect of stock options and common stock awards from the computation of diluted loss per share because of the anti-dilutive effect of our reported net loss. (2) These stock options were anti-dilutive because their exercise price was greater than the average market price of Ocwen’s stock. (3) Shares that are issuable upon the achievement of certain market-based performance criteria related to Ocwen’s stock price.</t>
  </si>
  <si>
    <t>Business Segment Reporting</t>
  </si>
  <si>
    <t>Segment Reporting [Abstract]</t>
  </si>
  <si>
    <t xml:space="preserve">Note 16 – Business Segment Reporting Our business segments reflect the internal reporting that we use to evaluate operating performance of services and to assess the allocation of our resources. While our expense allocation methodology for the current period is consistent with that used in prior periods presented, during the first quarter of 2017, we moved certain functions which had been associated with corporate cost centers to our Lending and Servicing segments because these functions align more closely with those segments. As applicable, the results of operations for the first quarter of 2016 have been recast to conform to the current period presentation. As a result of these changes, income before income taxes for the Lending segment decreased by $2.6 million while loss before income taxes for the Servicing segment decreased by the same amount for the three months ended March 31, 2016. A brief description of our current business segments is as follows: Servicing.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Lending. The Lending segment is focused on originating and purchasing conventional and government-insured residential forward and reverse mortgage loans mainly through our correspondent lending arrangements, broker relationships and directly with mortgage customers. The loans are typically sold shortly after origination into a liquid market on a servicing retained basis. Corporate Items and Other. Corporate Items and Other includes revenues and expenses of ACS and our other business activities that are individually insignificant, revenues and expenses that are not directly related to other reportable segments, interest income on short-term investments of cash, interest expense on corporate debt and certain corporate expenses. Our cash balances are included in Corporate Items and Other. ACS provides short-term inventory-secured loans to independent used car dealers to finance their inventory. In addition, Ocwen formed CR Limited (CRL), our wholly-owned captive reinsurance subsidiary, and entered into a quota share re-insurance agreement effective in 2016 with a third-party insurer related to coverage on foreclosed real estate properties owned or serviced by us. We allocate portions of interest income and interest expense to each business segment, including interest earned on cash balances and short-term investments and interest incurred on corporate debt. We also allocate expenses incurred by corporate support services to each business segment. Financial information for our segments is as follows: Servicing Lending Corporate Items and Other Corporate Eliminations Business Segments Consolidated Results of Operations Three months ended March 31, 2017 Revenue $ 284,019 $ 30,746 $ 7,099 $ — $ 321,864 Expenses 216,913 29,332 30,138 — 276,383 Other income (expense): Interest income 87 2,748 928 — 3,763 Interest expense (67,351 ) (3,284 ) (13,427 ) — (84,062 ) Gain on sale of mortgage servicing rights, net 287 — — — 287 Other 3,002 231 800 — 4,033 Other expense, net (63,975 ) (305 ) (11,699 ) — (75,979 ) Income (loss) before income taxes $ 3,131 $ 1,109 $ (34,738 ) $ — $ (30,498 ) Three months ended March 31, 2016 Revenue $ 307,427 $ 23,285 $ 45 $ — $ 330,757 Expenses 274,317 24,378 29,962 — 328,657 Other income (expense): Interest income (147 ) 3,611 726 — 4,190 Interest expense (96,474 ) (3,448 ) (6,167 ) — (106,089 ) Gain on sale of mortgage servicing rights, net 1,175 — — — 1,175 Other (3,343 ) 351 (509 ) — (3,501 ) Other income (expense), net (98,789 ) 514 (5,950 ) — (104,225 ) Loss before income taxes $ (65,679 ) $ (579 ) $ (35,867 ) $ — $ (102,125 ) Servicing Lending Corporate Items and Other Corporate Eliminations Business Segments Consolidated Total Assets March 31, 2017 $ 3,157,083 $ 4,248,844 $ 457,217 $ — $ 7,863,144 December 31, 2016 $ 3,312,371 $ 3,863,862 $ 479,430 $ — $ 7,655,663 March 31, 2016 $ 3,808,495 $ 3,116,541 $ 482,074 $ — $ 7,407,110 Servicing Lending Corporate Items and Other Business Segments Consolidated Depreciation and Amortization Expense Three months ended March 31, 2017 Depreciation expense $ 1,402 $ 48 $ 5,631 $ 7,081 Amortization of mortgage servicing rights 12,643 72 — 12,715 Amortization of debt discount — — 271 271 Amortization of debt issuance costs — — 673 673 Three months ended March 31, 2016 Depreciation expense $ 1,135 $ 72 $ 3,832 $ 5,039 Amortization of mortgage servicing rights 12,725 81 — 12,806 Amortization of debt discount 206 — — 206 Amortization of debt issuance costs 2,933 — 344 3,277 </t>
  </si>
  <si>
    <t>Regulatory Requirements</t>
  </si>
  <si>
    <t>Brokers and Dealers [Abstract]</t>
  </si>
  <si>
    <t>Note 17 – Regulatory Requirements Our business is subject to extensive regulation by federal, state and local governmental authorities, including the CFPB, the Department of Housing and Urban Development (HUD), the SEC and various state agencies that license, audit and conduct examinations of our loan servicing, origination and collection activities. In addition, we operate under a number of regulatory settlements that subject us to ongoing monitoring or reporting. From time to time, we also receive requests (including requests in the form of subpoenas and civil investigative demands) from federal, state and local agencies for records, documents and information relating to the policies, procedures and practices of our loan servicing, origination and collection activities. The GSEs (and their conservator, the Federal Housing Finance Authority (FHFA)), Ginnie Mae, the United States Treasury Department, various investors, non-Agency securitization trustees and others also subject us to periodic reviews and audits. In the current regulatory environment, we have faced and expect to continue to face heightened regulatory and public scrutiny as an organization as well as stricter and more comprehensive regulation of the entire mortgage sector. We continue to work diligently to assess and understand the implications of the regulatory environment in which we operate and to meet the requirements of the changing environment in which we operate.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i) loss of our licenses and approvals to engage in our servicing and lending businesses, (ii) governmental investigations and enforcement actions, including cease and desist orders, (iii) administrative fines and penalties and litigation,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In addition to amounts paid to resolve regulatory matters, we could be required to pay for the costs of third-party firms to monitor our compliance with such resolutions. We have recognized $175.4 million in such third-party monitoring costs from January 1, 2014 through March 31, 2017 in connection with our settlements with the CA DBO and the NY DFS and in connection with our National Mortgage Settlement. We must comply with a large number of federal, state and local consumer protection laws including, among others, the Dodd-Frank Wall Street Reform and Consumer Protection Act (the Dodd-Frank Act), the Gramm-Leach-Bliley Act, the Fair Debt Collection Practices Act, the Real Estate Settlement Procedures Act (RESPA), the Truth in Lending Act (TILA), the Telephone Consumer Protection Act, the Servicemembers Civil Relief Act, the Homeowners Protection Act, the Federal Trade Commission Act, the Fair Credit Reporting Act and the Equal Credit Opportunity Act, as well as individual state licensing and foreclosure laws and federal and local bankruptcy rules. These statute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amended, interpreted and enforced. The recent trend among federal, state and local lawmakers and regulators has been toward increasing laws, regulations and investigative proceedings with regard to residential real estate lenders and servicers. Ocwen has various subsidiaries, including OLS, Homeward and Liberty, that are licensed to originate and/or service forward and reverse mortgage loans in those jurisdictions in which they operate and which require licensing.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a suspension or ultimately a revocation of a license, any of which could have a material adverse impact on our results of operations and financial condition. The minimum net worth requirements to which our licensed entities are subject are unique to each state and type of license. We believe our licensed entities were in compliance with all of their minimum net worth requirements at March 31, 2017 . As discussed in Note 19 – Contingencies , since April 20, 2017, the CFPB, thirty state mortgage and banking regulatory agencies and two state attorneys general have taken regulatory action against us alleging breaches of various laws, regulations and licensing requirements. We believe we have factual and legal defenses to the CFPB’s and the state attorneys general’s allegations and intend to vigorously defend ourselves. With respect to the state regulatory agencies, we intend to vigorously defend against unfounded claims while continuing to work with the state regulatory agencies to resolve their concerns. OLS, Homeward and Liberty are also parties to seller/servicer agreements and/or subject to guidelines and regulations (collectively, seller/servicer obligations) with one or more of the GSEs, HUD, FHA, VA and Ginnie Mae. These seller/servicer obligations include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To date, none of these counterparties has communicated any material sanction, suspension or prohibition in connection with our seller/servicer obligations. We believe we were in compliance with the related net worth requirements at March 31, 2017 . Our non-Agency servicing agreements also contain requirements regarding servicing practices and other matters, and a failure to comply with these requirements could have a material adverse impact on our business. The most restrictive of the various net worth requirements is based on the total assets of OLS and was $372.7 million at March 31, 2017 . There are a number of foreign laws and regulations that are applicable to our operations in India and the Philippines, including laws and regulations that govern licensing, employment, safety, taxes and insurance and laws and regulations that govern the creation, continuation and the winding up of companies as well as the relationships between shareholders, our corporate entities, the public and the government in these countries. Non-compliance with the laws and regulations of India or the Philippines could result in (i) restrictions on our operations in these counties, (ii) fines, penalties or sanctions or (iii) reputational damage. We expect to continue to invest in our risk and compliance infrastructure in order to comply with applicable laws and regulations. Furthermore, there may be additional federal, state or international laws enacted that place additional obligations on us and require additional investments by us.</t>
  </si>
  <si>
    <t>Commitments</t>
  </si>
  <si>
    <t>Other Commitments [Abstract]</t>
  </si>
  <si>
    <t>Note 18 — Commitments Unfunded Lending Commitments We have originated floating-rate reverse mortgage loans under which the borrowers have additional borrowing capacity of $1.3 billion at March 31, 2017 . This additional borrowing capacity is available on a scheduled or unscheduled payment basis. We also had short-term commitments to lend $343.6 million and $47.3 million in connection with our forward and reverse mortgage loan interest rate lock commitments, respectively, outstanding at March 31, 2017 . We finance originated and purchased forward and reverse mortgage loans with repurchase and participation agreements, commonly referred to as warehouse lines. Long Term Contracts Our business is currently dependent on many of the services and products provided by Altisource Portfolio Solutions, S.A. (Altisource) under long-term agreements, many of which include renewal provisions. Our servicing platform runs on an information technology system that we license from Altisource. If Altisource were to fail to fulfill its contractual obligations to us, including through a failure to provide services at the required level to maintain and support our systems, or if Altisource were to become unable to fulfill such obligations, our business and operations would suffer. In addition, if Altisource fails to develop and maintain its technology so as to provide us with a competitive platform, our business could suffer. Each of 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provides certain loan origination services to Homeward and Liberty, and a General Referral Fee agreement pursuant to which Ocwen receives referral fees which are paid out of the commission that would otherwise be paid to Altisource as the selling broker in connection with real estate sales services provided by Altisource. 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related services. Similar to other vendors, in the event that Altisource’s activities do not comply with the applicable servicing criteria, we could be exposed to liability as the servicer and it could negatively impact our relationships with our servicing clients, borrowers or regulators, among others.</t>
  </si>
  <si>
    <t>Contingencies</t>
  </si>
  <si>
    <t>Loss Contingency [Abstract]</t>
  </si>
  <si>
    <t>Note 19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and those brought derivatively on behalf of Ocwen against certain current or former officers and directors or others. These proceedings are generally based on alleged violations of federal, state and local laws and regulations governing our mortgage servicing and lending activities, including wrongful foreclosure and eviction actions, allegations of wrongdoing in connection with lender-placed insurance arrangements, claims relating to our pre-foreclosure property preservation activities, claims relating to our written and telephonic communications with our borrowers such as claims under the Telephone Consumer Protection Act, claims related to our payment, escrow and other processing operations, and claims regarding certifications of our legal compliance related to our participation in certain government programs. In some of these proceedings, claims for substantial monetary damages are asserted against us. 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and results of operations. Where we determine that a loss contingency is probable in connection with a pending or threatened legal proceeding and the amount of our loss can be reasonably estimated, we record an accrual for the loss. Excluding expenses of internal or external legal counsel, we have accrued $57.9 million as of March 31, 2017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We cannot currently estimate the amount, if any, of reasonably possible losses above amounts that have been recorded at March 31, 2017 . We have previously disclosed several putative securities fraud class action lawsuits filed against Ocwen and certain of its officers and directors that contain allegations in connection with the restatements of our 2013 and first quarter 2014 financial statements and our December 2014 Consent Order with the NY DFS, among other matters. Those lawsuits have been consolidated and are pending in federal court in Florida. In December 2015, the court dismissed the action in part. In November 2016, the court granted plaintiffs’ motion for class certification with respect to the pending claims. We have recorded $8.0 million in our consolidated financial statements as of March 31, 2017 related to this certified, consolidated matter based on developments during the quarter. The amount recorded reflects our assessment of the probable contribution Ocwen would make to a settlement and consists of an accrual of $18.0 million , net of $10.0 million expected insurance recoveries. If we are successful in defending ourselves against this matter, it is possible that our losses could be less than $8.0 million . It is also possible that we could incur losses that materially exceed the amount accrued, and the resolution of this matter could have a material adverse impact on our business, reputation, financial condition, liquidity and results of operations. We cannot currently estimate the amount, if any, of reasonably possible loss above amounts previously accrued. In January 2016, Ocwen was named as a defendant in a separate securities action brought on behalf of certain putative shareholders of Ocwen. Additional lawsuits may be filed and, at this time, Ocwen is unable to predict the outcome of these lawsuits, the possible loss or range of loss, if any, associated with the resolution of these lawsuits or any potential impact they may have on us or our operations. Ocwen and the other defendants intend to vigorously defend against these lawsuits. If our efforts to defend these lawsuits are not successful, our business, financial condition, liquidity and results of operations could be materially and adversely affected. As a result of the federal and state regulatory actions described below under “Regulatory”, and the impact on our stock price, several putative securities fraud class action lawsuits have been filed against Ocwen and certain of its officers that contain allegations in connection with Ocwen’s statements concerning its efforts to satisfy the evolving regulatory environment, and the resources it devoted to regulatory compliance. Additional lawsuits may be filed and, at this time, Ocwen is unable to predict the outcome of these lawsuits, the possible loss or range of loss, if any, associated with the resolution of these lawsuits or any potential impact they may have on us or our operations. Ocwen and the other defendants intend to vigorously defend against these lawsuits. If our efforts to defend these lawsuits are not successful, our business, financial condition, liquidity and results of operations could be materially and adversely affected. On February 17, 2017, OFC, OLS and Homeward signed an agreement with two qui tam relators to settle the following previously disclosed litigation matters relating to claims under the False Claims Act: (the Fisher Cases). The settlement agreement, which was subsequently approved by the United States, contained no admission of liability or wrongdoing by Ocwen and provided for the payment of $15.0 million to the United States and $15.0 million for the private citizens’ attorneys’ fees and costs. We accrued $30.0 million in 2016 with respect to the settlement agreement. The $57.9 million accrual for litigation matters noted above included the $30.0 million accrual that existed as of March 31, 2017 for the Fisher Cases. We paid the settlement amount in April 2017. 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off of the loan. We have entered into tolling agreements with respect to our role as servicer for a small number of securitizations relating to our performance under the servicing agreements for those securitizations and may enter into additional tolling agreements in the future. Other court actions have been filed against certain RMBS trustees alleging that the trustees breached their contractual and statutory duties by, among other things, failing to require the loan servicers to abide by the servicers’ obligations and failing to declare that certain alleged servicing events of default under the applicable contracts occurred. Ocwen is a party in certain of these actions, is the servicer for certain securitizations involved in other such actions and is the servicer for other securitizations as to which actions have been threatened by certificate holders. We intend to vigorously defend ourselves in the lawsuits to which we have been named a party. Should Ocwen be made a party to other similar actions or should Ocwen be asked to indemnify any parties to such actions, we may need to defend ourselves against allegations that we failed to service loans in accordance with applicable agreements and that such failures prejudiced the rights of repurchase claimants against loan sellers or otherwise diminished the value of the trust collateral.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liquidity, financial condition and results of operations could be adversely affected. In addition, a number of RMBS trustees have received notices of default alleging material failures by servicers to comply with applicable servicing agreements. Although Ocwen has not yet been sued by an RMBS trustee in response to a notice of default, there is a risk that Ocwen could be replaced as servicer as a result of said notices, that the trustees could take legal action on behalf of the trust certificateholders, or, under certain circumstances, that the investors who issue notices of default could seek to press their allegations against Ocwen, independent of the trustees. At present, one such group of affiliated investors sought to direct one trustee to bring suit against Ocwen. The trustee declined to bring suit, and the investors instead brought suit against Ocwen directly. Ocwen is vigorously defending itself in that action. We are unable at this time to predict what, if any, actions any trustee will take in response to a notice of default, nor can we predict at this time the potential loss or range of loss, if any, associated with the resolution of any notices of default or the potential impact on our operations. If Ocwen were to be terminated as servicer, or other related legal actions were pursued against Ocwen, it could have an adverse effect on Ocwen’s business, financing activities, financial condition and results of operations. Regulatory We are subject to a number of ongoing federal and state regulatory examinations, cease and desist orders, consent orders, inquiries, subpoenas, civil investigative demand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CFPB On April 20, 2017, the CFPB filed a lawsuit in the federal district court for the Southern District of Florida against Ocwen, OMS and OLS alleging violations of federal consumer financial laws relating to our servicing business dating back to 2014. The CFPB’s claims include allegations regarding (1) the adequacy of Ocwen’s servicing platfor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unfair, deceptive acts or abusive practices, as well as violations of specific laws or regulations. The CFPB does not claim specific monetary damages, although it does seek consumer relief, disgorgement of allegedly improper gains, and civil money penalties. We believe we have factual and legal defenses to the CFPB’s allegations and intend to vigorously defend ourselves. Prior to the CFPB instituting legal proceedings, we had been engaged with the CFPB in efforts to resolve the matter. We recorded $12.5 million as of December 31, 2016 as a result of these discussions. If we are successful in defending ourselves against the CFPB, it is possible that our losses could be less than $12.5 million . It is also possible that we could incur losses that materially exceed the amount accrued, and the resolution of the matters raised by the CFPB could have a material adverse impact on our business, reputation, financial condition, liquidity and results of operations. We cannot currently estimate the amount, if any, of reasonably possible loss above amounts previously accrued.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loan origination and servicing businesses. We also regularly engage with state attorneys general and the CFPB and, on occasion, we engage with the Department of Justice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or payment of monetary amounts to settle issues identified in connection with examinations or regulatory or other oversight activities. On April 20, 2017 and subsequently, thirty state mortgage and banking regulatory agencies issued orders against OLS and certain other Ocwen companies. In general, the orders are styled as “cease and desist orders,” and we use that term to refer to all of the orders for ease of reference; we also include the District of Columbia regulator as a state regulator for ease of reference. All of the cease and desist orders apply to OLS, but additional Ocwen entities are named in some state orders, including Ocwen Financial Corporation, OMS, Homeward and Liberty. While each state’s cease and desist order is different, the orders generally prohibit a range of actions, including (1) acquiring new MSRs ( 17 states), (2) originating or acquiring new mortgage loans, where we would be the servicer ( 13 states), (3) originating or acquiring new mortgage loans ( 4 states) and (4) conducting foreclosure activities ( 2 states), among others. We intend to vigorously defend ourselves against unfounded claims while continuing to work with these regulatory agencies to resolve their concerns. We are currently working toward an agreement of an escrow account review plan to be conducted by an independent firm engaged by Ocwen. The independent firm would develop a statistically-based sample population, consistent with MMC guidelines (which would be substantially less than the entire loan population), as well as a possible targeted review of escrow accounts linked to certain loan categories. An agreement and implementation of an escrow review plan could be one aspect of a resolution of the cease and desist orders issued by the states described above. We have agreed with certain regulatory agencies, where necessary, to obtain delays or exceptions to the orders. Additionally, we have revised our operations, where necessary, so as to comply with the orders in the interim period while we attempt to negotiate resolutions. For example, in certain states, we are arranging to release servicing on new originations and we have paused our origination activities in two states. If we are unable to obtain timely resolutions in certain states, more serious consequences could result. For example, we could be required to transfer all of our mortgage servicing in Massachusetts and we could be required to cease mortgage servicing in Rhode Island. It is possible that the outcome of these state regulatory actions, whether through negotiated settlements or other resolutions, could be materially adverse to our business, reputation, financial condition, liquidity and results of operations. We cannot currently estimate the amount, if any, of reasonably possible loss related to these matters. Certain of the state regulators’ cease and desist orders reference a confidential supervisory memorandum of understanding (MOU) that we entered into with the Multistate Mortgage Committee (MMC), a multistate coalition of various mortgage banking regulators, and six states relating to a servicing examination from 2013 to 2015. The MOU contained various provisions relating to servicing practices and safety and soundness aspects of the regulatory review, as a step toward closing the 2013-2015 examination. There were no monetary or other penalties under the MOU. Ocwen responded to the MOU items. In April 2017, two state attorneys general took actions against us relating to our servicing practices. The Florida Attorney General filed a lawsuit in the federal district court for the Southern District of Florida against Ocwen, OMS and OLS alleging violations of federal and state consumer financial laws relating to our servicing business. These claims are similar to the claims made by the CFPB. The Florida Attorney General’s lawsuit seeks injunctive and equitable relief, costs, and civil money penalties in excess of $10,000 per confirmed violation of the applicable statute. As previously disclosed, the Massachusetts Attorney General had sent us a civil investigative demand requesting information relating to various aspects of our servicing practices, including lender-placed insurance and property preservation fees. Subsequently, the Massachusetts Attorney General filed a lawsuit against OLS in the Superior Court for the Commonwealth of Massachusetts alleging violations of state consumer financial laws relating to our servicing business, including with respect to our activities relating to lender-placed insurance and property preservation fees. The Massachusetts Attorney General’s lawsuit seeks injunctive and equitable relief, costs, and civil money penalties of $5,000 per confirmed violation of the applicable statute. We believe we have valid defenses to the claims made in both lawsuits and are vigorously defending ourselves in both of them. The outcome of these two lawsuits, whether through negotiated settlements in conjunction with other state settlements or otherwise, could be materially adverse to our business, reputation, financial condition, liquidity and results of operations. We cannot currently estimate the amount, if any, of reasonably possible loss related to these matters. On occasion, we engage with the Department of Justice on various matters. For example, OLS received a letter from the Department of Justice, Civil Rights Division, notifying OLS that the Department of Justice had initiated a general investigation into OLS’s policies and procedures to determine whether violations of the Servicemembers Civil Relief Act by OLS might exist. The letter stated that at this point, the investigation is preliminary in nature and the Department of Justice has not made any determination as to whether OLS violated the act. In April 2017, Ocwen received a subpoena from the Office of Inspector General of HUD requesting the production of documentation related to lender-placed insurance arrangements with a mortgage insurer and the amounts paid for such insurance. We understand that other servicers in the industry have received similar subpoenas. The subpoena consisted of a request for information but did not contain allegations against us. New York Department of Financial Services In December 2014, we entered into a consent order (the 2014 NY Consent Order) with the NY DFS as a result of an investigation relating to Ocwen’s servicing of residential mortgages. The 2014 NY Consent Order contained monetary and non-monetary provisions including the appointment of a third-party Operations Monitor to monitor various aspects of our operations and restrictions on our ability to acquire MSRs that effectively prohibit any such future acquisitions until we have satisfied certain specified conditions. We were also required to pay all reasonable and necessary costs of the Operations Monitor, and those costs were substantial. On March 27, 2017, we entered into a consent order (the 2017 NY Consent Order) with the NY DFS that provided for (1) the termination of the engagement of the Operations Monitor on April 14, 2017, (2) a regulatory examination of our servicing business, following which the DFS would make a determination on whether the restrictions on our ability to acquire MSRs contained in the 2014 NY Consent Order should be eased and (3) certain reporting and other obligations, including in connection with matters identified in a final report by the Operations Monitor. In addition, if the NY DFS concludes that we have materially failed to comply with these obligations or otherwise finds that our servicing operations are materially deficient, the NY DFS may, among other things and in addition to its general authority to take regulatory action against us, require us to retain an independent consultant to review and issue recommendations on our servicing operations. California Department of Business Oversight In January 2015, OLS entered into a consent order (the 2015 CA Consent Order) with the CA DBO relating to our failure to produce certain information and documents during a routine licensing examination. The order contained monetary and non-monetary provisions, including the appointment of an independent third-party auditor (the CA Auditor) to assess OLS’ compliance with laws and regulations impacting California borrowers and a prohibition on acquiring any additional MSRs for loans secured in California. We were also required to pay all reasonable and necessary costs of the CA Auditor, and those costs were substantial. On February 17, 2017, OLS and two other subsidiaries, Ocwen Business Solutions, Inc. (OBS) and OFSPL, reached an agreement, in three consent orders (collectively, the 2017 CA Consent Order), with the CA DBO that terminated the 2015 CA Consent Order and resolved open matters between the CA DBO and OLS, OBS and OFSPL, including certain matters relating to OLS’ servicing practices and the licensed activities of OBS and OFSPL. The 2017 CA Consent Order does not involve any admission of wrongdoing by OLS, OBS or OFSPL. Additionally, we have certain reporting and other obligations under the 2017 CA Consent Order. If the CA DBO were to allege that we failed to comply with these obligations or otherwise were in breach of applicable laws, regulations or licensing requirements, it could take regulatory action against us. Ocwen National Mortgage Settlement In December 2013, we entered into a settlement with the CFPB and various state attorneys general and other state agencies that regulate the mortgage servicing industry relating to various allegations regarding deficient mortgage servicing practices, including those with respect to foreclosures (the Ocwen National Mortgage Settlement). The settlement contained monetary and non-monetary provisions, including quarterly testing on various metrics to ensure compliance with the Ocwen National Mortgage Settlement. For periods prior to 2016, the Office of Mortgage Settlement Oversight (OMSO) reports have detailed a number of instances where our testing has exceeded the applicable error rate threshold for a specific metric. Exceeding the metric error rate threshold for the first time does not result in a violation of the settlement, but rather it is deemed a “potential violation” which then is subject to a cure period following submission, approval and completion of a corrective action plan (CAP) to OMSO. Any further fails in the cure period or the quarter following that cure period would subject us to financial penalties. These penalties start at an amount of not more than $1.0 million for the first uncured violation and increase to an amount of not more than $5.0 million for the second uncured violation for certain metrics. In addition, in the event of substantial noncompliance with the settlement’s servicing standards, it is possible that a party to the settlement could bring an action to enforce the terms of the settlement and seek to impose on us a broader range of financial, injunctive or other penalties. OMSO has not yet released any reports relating to 2016 testing. Ocwen’s Internal Review Group’s analysis for 2016 has not found any instances for a tested metric where we exceeded the applicable error rate threshold, but this analysis has not been validated by any third party. While, to date, our performance under the Ocwen National Mortgage Settlement has not resulted in financial or other penalties, if we are found to have breached the settlement terms, we could become subject to financial penalties or other regulatory action could be taken against us. Securities and Exchange Commission In February 2015, we received a letter from the New York Regional Office of the SEC (the Staff) informing us that it was conducting an investigation relating to the use of collection agents by mortgage loan servicers. The letter requested that we voluntarily produce documents and information. We believe that the February 2015 letter was also sent to other companies in the industry. On February 11, 2016, we received a letter from the Staff informing us that it was conducting an investigation relating to fees and expenses incurred in connection with liquidated loans and REO properties held in non-agency RMBS trusts. The letter requested that we voluntarily produce documents and information. We are cooperating with the Staff on these matters. To the extent that an examination, monitorship,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Loan Put-Back and Related Contingencies Our contracts with purchasers of originated loans contain provisions that require indemnification or repurchase of the related loans under certain circumstances. While the language in the purchase contracts varies, they contain provisions that require us to indemnify purchasers of related loans or repurchase such loans if: • representations and warranties concerning loan quality, contents of the loan file or loan underwriting circumstances are inaccurate; • adequate mortgage insurance is not secured within a certain period after closing; • a mortgage insurance provider denies coverage; or • there is a failure to comply, at the individual loan level or otherwise, with regulatory requirements. Additionally, in one of the servicing contracts that Homeward acquired in 2008 from Freddie Mac, Homeward assumed the origination representations and warranties even though it did not originate the loans. We receive origination representations and warranties from our network of approved originators in connection with loans we purchase through our correspondent lending channel. To the extent that we have recourse against a third-party originator, we may recover part or all of any loss we incur. We believe that, as a result of the current market environment, many purchasers of residential mortgage loans are particularly aware of the conditions under which originators must indemnify or repurchase loans and under which such purchasers would benefit from enforcing any indemnification rights and repurchase remedies they may have. As our lending business grows, we expect that our exposure to indemnification risks and repurchase requests is likely to increase. If home values were to decrease, our realized loan losses from loan repurchases and indemnifications may increase as well. As a result, our liability for repurchases may increase beyond our current expectations. If we are required to indemnify or repurchase loans that we originate and sell, or where we have assumed this risk on loans that we service, as discussed above, in either case resulting in losses that exceed our related liability, our business, financial condition and results of operations could be adversely affected. We have exposure to origination representation, warranty and indemnification obligations because of our lending, sales and securitization activities and in connection with our servicing practices. We initially recognize these obligations at fair value. Thereafter, the estimation of the liability considers probable future obligations based on industry data of loans of similar type segregated by year of origination, to the extent applicabl</t>
  </si>
  <si>
    <t>Organization, Business Environment and Basis of Presentation (Policies)</t>
  </si>
  <si>
    <t>Basis of Presentation</t>
  </si>
  <si>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months ended March 31, 2017 are not necessarily indicative of the results that may be expected for any other interim period or for the year ending December 31, 2017 . The unaudited consolidated financial statements presented herein should be read in conjunction with the audited consolidated financial statements and related notes thereto included in Amendment No. 1 to our Annual Report on Form 10-K for the year ended December 31, 2016 .</t>
  </si>
  <si>
    <t>Use of Estimates and Assumptions</t>
  </si>
  <si>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the amortization of mortgage servicing rights, income taxes, the provision for potential losses that may arise from litigation proceedings, representation and warranty and other indemnification obligations, and our going concern evaluation. In developing estimates and assumptions, management uses all available information; however, actual results could materially differ from those estimates and assumptions.</t>
  </si>
  <si>
    <t>Reclassifications</t>
  </si>
  <si>
    <t>Reclassifications As a result of our adoption on January 1, 2017 of FASB Accounting Standards Update (ASU) 2016-09, Compensation - Stock Compensation: Improvements to Accounting for Employee Share-Based Payments , excess tax benefits have been classified along with other income tax cash flows as an operating activity in our unaudited consolidated statements of cash flows, rather than being separated from other income tax cash flows and classified as a financing activity. Additionally, cash paid by Ocwen when directly withholding shares for tax-withholding purposes has been classified as a financing activity in our unaudited consolidated statements of cash flows, rather than being classified as an operating activity. Certain amounts in the unaudited consolidated statement of cash flows for the three months ended March 31, 2016 have been reclassified to conform to the current year presentation as follows: • Within the operating activities section, we reclassified Net gain on valuation of mortgage loans held for investment and HMBS-related borrowings from Other to a new separate line item. In addition, we reclassified amounts related to reverse mortgages from Gain on loans held for sale, net to Other. • Within the financing activities section, we reclassified Proceeds from exercise of stock options to Other. These reclassifications had no impact on our consolidated cash flows from operating, investing or financing activities. Within the total assets section of the unaudited consolidated balance sheet at December 31, 2016, we reclassified Deferred tax assets, net to Other assets.</t>
  </si>
  <si>
    <t>Recently Issued Accounting Standards</t>
  </si>
  <si>
    <t>Recently Adopted Accounting Standard Compensation - Stock Compensation: Improvements to Employee Shared-Based Payment Accounting (ASU 2016-09) In addition to the reclassification matters discussed above, ASU 2016-09 requires excess tax benefits associated with employee share-based payments to be recognized through the income statement, regardless of whether the benefit reduces income taxes payable in the current period. Prior to our adoption of this standard, excess tax benefits were recognized in additional paid-in capital and were not recognized until the deduction reduced income taxes payable. Additionally, concurrent with our adoption of ASU 2016-09, we made an accounting policy election to account for forfeitures when they occur, rather than estimating the number of awards that are expected to vest, as we had done prior to our adoption of this standard. Amendments requiring recognition of excess tax benefits in the income statement were adopted prospectively. Amendments related to the timing of when excess tax benefits are recognized and forfeitures were adopted using a modified retrospective transition method by means of cumulative-effect adjustments to equity as of January 1, 2017. For the timing of the recognition of excess tax benefits, the cumulative-effect adjustment was to recognize an increase in retained earnings of $5.0 million and a deferred tax asset for the same amount. However, because we have determined that our US and USVI deferred tax assets are not considered to be more likely than not realizable, we established an offsetting full valuation allowance on the deferred tax asset through a reduction in retained earnings. For the change in accounting for forfeitures, we recognized a cumulative-effect adjustment through a reduction of $0.3 million in retained earnings and an increase in additional paid-in capital for the same amount. We also recognized the tax effect of this adjustment through an increase in retained earnings of $0.1 million and a deferred tax asset for the same amount. However, we also fully reserved the resulting deferred tax asset as an offsetting reduction in retained earnings. Recently Issued Accounting Standards Business Combinations: Clarifying the Definition of a Business (ASU 2017-01) In January 2017, the FASB issued ASU 2017-01 to clarify the definition of a business with the objective of adding guidance to assist entities with evaluating whether transactions should be accounted for as acquisitions or disposals of assets or businesses. This standard provides a more robust framework to use in determining when a set of assets and activities is a business and also provides more consistency in applying the guidance, reduces the costs of application, and makes the definition of a business more operable. This standard will be effective for us on January 1, 2018. We do not anticipate that our adoption of this standard will have a material impact on our consolidated financial statements. Receivables: Nonrefundable Fees and Other Costs (ASU 2017-08) In March 2017, the FASB issued ASU 2017-08 to amend the amortization period for certain purchased callable debt securities held at a premium. This standard shortens the amortization period for the premium to the earliest call date, rather than generally amortizing the premium as an adjustment of yield over the contractual life of the instrument, as required by current GAAP. This standard will be effective for us on January 1, 2019. We do not anticipate that our adoption of this standard will have a material impact on our consolidated financial statements.</t>
  </si>
  <si>
    <t>Securitizations and Variable Interest Entities (Tables)</t>
  </si>
  <si>
    <t>Schedule of Cash Flows Related to Transfers Accounted for as Sales</t>
  </si>
  <si>
    <t>The following table presents a summary of cash flows received from and paid to securitization trusts related to transfers accounted for as sales that were outstanding: For the Three Months Ended March 31, 2017 2016 Proceeds received from securitizations $ 1,001,997 $ 1,009,264 Servicing fees collected 10,108 3,124 Purchases of previously transferred assets, net of claims reimbursed (987 ) (13 ) $ 1,011,118 $ 1,012,375</t>
  </si>
  <si>
    <t>Schedule of Assets That Relate to Continuing Involvement with Transferred Financial Assets with Servicing Rights and Maximum Exposure to Loss Including the Unpaid Principal Balance</t>
  </si>
  <si>
    <t>The following table presents the carrying amounts of our assets that relate to our continuing involvement with forward loans that we have transferred with servicing rights retained as well as our maximum exposure to loss including the UPB of the transferred loans at the dates indicated: March 31, 2017 December 31, 2016 Carrying value of assets: Mortgage servicing rights, at amortized cost $ 98,342 $ 94,492 Mortgage servicing rights, at fair value 241 233 Advances and match funded advances 37,752 37,336 UPB of loans transferred 11,078,980 10,485,697 Maximum exposure to loss $ 11,215,315 $ 10,617,758</t>
  </si>
  <si>
    <t>Fair Value (Tables)</t>
  </si>
  <si>
    <t>Fair Value, Assets and Liabilities Measured on Recurring and Nonrecurring Basis [Line Items]</t>
  </si>
  <si>
    <t>Schedule of Fair Value Assets and Liabilities</t>
  </si>
  <si>
    <t>The carrying amounts and the estimated fair values of our financial instruments and certain of our nonfinancial assets measured at fair value on a recurring or non-recurring basis or disclosed, but not carried, at fair value are as follows at the dates indicated: March 31, 2017 December 31, 2016 Level Carrying Value Fair Value Carrying Value Fair Value Financial assets: Loans held for sale: Loans held for sale, at fair value (a) 2 $ 313,558 $ 313,558 $ 284,632 $ 284,632 Loans held for sale, at lower of cost or fair value (b) 3 25,595 25,595 29,374 29,374 March 31, 2017 December 31, 2016 Level Carrying Value Fair Value Carrying Value Fair Value Total Loans held for sale $ 339,153 $ 339,153 $ 314,006 $ 314,006 Loans held for investment (a) 3 $ 3,916,387 $ 3,916,387 $ 3,565,716 $ 3,565,716 Advances (including match funded) (c) 3 1,599,598 1,599,598 1,709,846 1,709,846 Automotive dealer financing notes (including match funded) (c) 3 28,364 28,244 33,224 33,147 Receivables, net (c) 3 212,781 212,781 265,720 265,720 Mortgage-backed securities, at fair value (a) 3 8,658 8,658 8,342 8,342 U.S. Treasury notes (a) 1 2,065 2,065 2,078 2078 Financial liabilities: Match funded liabilities (c) 3 $ 1,215,212 $ 1,208,789 $ 1,280,997 $ 1,275,059 Financing liabilities: HMBS-related borrowings, at fair value (a) 3 $ 3,739,265 $ 3,739,265 $ 3,433,781 $ 3,433,781 Financing liability - MSRs pledged, at fair value (a) 3 459,187 459,187 477,707 477,707 Other (c) 3 96,956 83,013 101,324 81,805 Total Financing liabilities $ 4,295,408 $ 4,281,465 $ 4,012,812 $ 3,993,293 Other secured borrowings: Senior secured term loan (c) (d) 2 $ 320,131 $ 333,707 $ 323,514 $ 327,674 Other (c) 3 418,316 418,316 355,029 355,029 Total Other secured borrowings $ 738,447 $ 752,023 $ 678,543 $ 682,703 Senior notes Senior unsecured notes (c) (d) 2 $ 3,097 $ 3,087 $ 3,094 $ 3,048 Senior secured notes (c) (d) 2 343,832 357,284 $ 343,695 352,255 Total Senior notes $ 346,929 $ 360,371 $ 346,789 $ 355,303 Derivative financial instruments assets (liabilities), at fair value (a): Interest rate lock commitments 2 $ 7,765 $ 7,765 $ 6,507 $ 6,507 Forward mortgage-backed securities 1 (3,868 ) (3,868 ) (614 ) (614 ) Interest rate caps 3 2,262 2,262 1,836 1,836 Mortgage servicing rights: Mortgage servicing rights, at fair value (a) 3 $ 651,987 $ 651,987 $ 679,256 $ 679,256 Mortgage servicing rights, at amortized cost (c) (e) 3 358,531 462,289 363,722 467,911 Total Mortgage servicing rights $ 1,010,518 $ 1,114,276 $ 1,042,978 $ 1,147,167 (a) Measured at fair value on a recurring basis. (b) Measured at fair value on a non-recurring basis. (c) Disclosed, but not carried, at fair value. (d) The carrying values are net of unamortized debt issuance costs and discount. See Note 11 – Borrowings for additional information . (e) Balances include the impaired government-insured stratum of amortization method MSRs, which is measured at fair value on a non-recurring basis and reported net of the valuation allowance. Before applying the valuation allowance of $29.6 million , the carrying value of the impaired stratum at March 31, 2017 was $171.2 million . At December 31, 2016 , the carrying value of this stratum was $172.9 million before applying the valuation allowance of $28.2 million .</t>
  </si>
  <si>
    <t>Schedule of Reconciliation of Changes in Fair Value of Level 3 Assets and Liabilities</t>
  </si>
  <si>
    <t>The following tables present a reconciliation of the changes in fair value of Level 3 assets and liabilities that we measure at fair value on a recurring basis: Loans Held for Investment - Reverse Mortgages HMBS-Related Borrowings Mortgage-Backed Securities Financing Liability - MSRs Pledged Derivatives MSRs Total Three months ended March 31, 2017 Beginning balance $ 3,565,716 $ (3,433,781 ) $ 8,342 $ (477,707 ) $ 1,836 $ 679,256 $ 343,662 Purchases, issuances, sales and settlements: Purchases — — — — — — — Issuances 347,080 (306,749 ) — — — (706 ) 39,625 Sales — — — — — (228 ) (228 ) Settlements (1) (80,290 ) 75,099 — 16,999 — — 11,808 266,790 (231,650 ) — 16,999 — (934 ) 51,205 Total realized and unrealized gains and (losses) (2): Included in earnings 83,881 (73,834 ) 316 1,521 426 (26,335 ) (14,025 ) Transfers in and / or out of Level 3 — — — — — — — Ending balance $ 3,916,387 $ (3,739,265 ) $ 8,658 $ (459,187 ) $ 2,262 $ 651,987 $ 380,842 Loans Held for Investment - Reverse Mortgages HMBS-Related Borrowings Mortgage-Backed Securities Financing Liability - MSRs Pledged Derivatives MSRs Total Three months ended March 31, 2016 Beginning balance $ 2,488,253 $ (2,391,362 ) $ 7,985 $ (541,704 ) $ 2,042 $ 761,190 $ 326,404 Purchases, issuances, sales and settlements: Purchases — — — — — 419 419 Issuances 304,058 (233,174 ) — — — — 70,884 Sales — — — — — (142 ) (142 ) Settlements (1) (87,237 ) 39,654 — 18,201 (81 ) — (29,463 ) 216,821 (193,520 ) — 18,201 (81 ) 277 41,698 Total realized and unrealized gains and (losses): Included in earnings 66,168 (63,218 ) 401 — (1,391 ) (29,293 ) (27,333 ) Transfers in and / or out of Level 3 — — — — — — — Ending balance $ 2,771,242 $ (2,648,100 ) $ 8,386 $ (523,503 ) $ 570 $ 732,174 $ 340,769 (1) Settlements for Loans held for investment - reverse mortgages consist chiefly of principal payments received, but also may include non-cash settlements of loans. (2) Total gains (losses) attributable to derivative financial instruments still held at March 31, 2017 and March 31, 2016 were $0.4 million and $(1.5) million for the three months ended March 31, 2017 and 2016 , respectively. Total losses attributable to MSRs still held at March 31, 2017 and March 31, 2016 were $26.3 million and $29.1 million for the three months ended March 31, 2017 and 2016 , respectively.</t>
  </si>
  <si>
    <t>Loans Held for Investment [Member]</t>
  </si>
  <si>
    <t>Schedule of Significant Assumptions used in Valuation</t>
  </si>
  <si>
    <t>The more significant assumptions included in the valuations consisted of the following at the dates indicated: March 31, December 31, 2016 Life in years Range 5.5 to 8.5 5.5 to 8.7 Weighted average 5.9 6.1 Conditional repayment rate Range 5.3% to 53.8% 5.2% to 53.8% Weighted average 21.2 % 20.9 % Discount rate 3.3 % 3.3 %</t>
  </si>
  <si>
    <t>Mortgage Servicing Rights - Amortized Costs [Member]</t>
  </si>
  <si>
    <t>The more significant assumptions used in the valuations consisted of the following at the dates indicated: March 31, 2017 December 31, 2016 Weighted average prepayment speed 8.8 % 8.9 % Weighted average delinquency rate 10.9 % 11.1 % Advance financing cost 5-year swap 5-year swap Interest rate for computing float earnings 5-year swap 5-year swap Weighted average discount rate 8.9 % 8.9 % Weighted average cost to service (in dollars) $ 107 $ 108</t>
  </si>
  <si>
    <t>Mortgage Servicing Rights - Fair Value [Member]</t>
  </si>
  <si>
    <t>The primary assumptions used in the valuations consisted of the following at the dates indicated: March 31, 2017 December 31, 2016 Agency Non Agency Agency Non Agency Weighted average prepayment speed 7.9 % 16.5 % 8.4 % 16.5 % Weighted average delinquency rate 1.5 % 29.3 % 1.0 % 29.3 % Advance financing cost 5-year swap 1-Month LIBOR (1ML) plus 3.5% 5-year swap 1-Month LIBOR (1ML) plus 3.5% Interest rate for computing float earnings 5-year swap 1ML 5-year swap 1ML Weighted average discount rate 9.0 % 12.8 % 9.0 % 14.9 % Weighted average cost to service (in dollars) $ 65 $ 308 $ 64 $ 307</t>
  </si>
  <si>
    <t>Automotive Dealer Financing Notes [Member]</t>
  </si>
  <si>
    <t>The more significant assumptions used in the valuation consisted of the following at the dates indicated: March 31, 2017 December 31, 2016 Weighted average life in months 2.7 2.7 Average note rate 8.3 % 8.3 % Discount rate 10.0 % 10.0 % Loan loss rate 26.7 % 11.3 %</t>
  </si>
  <si>
    <t>HMBS - Related Borrowings [Member]</t>
  </si>
  <si>
    <t>The more significant assumptions used in the valuations consisted of the following at the dates indicated: March 31, December 31, 2016 Life in years Range 4.5 to 8.5 4.5 to 8.7 Weighted average 5.0 5.1 Conditional repayment rate Range 5.3% to 53.8% 5.2% to 53.8% Weighted average 21.2 % 20.9 % Discount rate 2.7 % 2.7 %</t>
  </si>
  <si>
    <t>Mortgage Servicing Rights Pledged [Member]</t>
  </si>
  <si>
    <t>The more significant assumptions used in determination of the prices of the underlying MSRs consisted of the following at the dates indicated: March 31, 2017 December 31, 2016 Weighted average prepayment speed 17.0 % 17.0 % Weighted average delinquency rate 29.8 % 29.8 % Advance financing cost 1ML plus 3.5% 1ML plus 3.5% Interest rate for computing float earnings 1ML 1ML Weighted average discount rate 13.7 % 14.9 % Weighted average cost to service (in dollars) $ 315 $ 313</t>
  </si>
  <si>
    <t>Loans Held for Sale (Tables)</t>
  </si>
  <si>
    <t>Schedule of Loans Held for Sale Fair Value</t>
  </si>
  <si>
    <t>The following table summarizes the activity in the balance: For the Three Months Ended March 31, 2017 2016 Beginning balance $ 284,632 $ 309,054 Originations and purchases 840,999 789,180 Proceeds from sales (817,033 ) (783,187 ) Principal collections (744 ) (3,280 ) Gain (loss) on sale of loans (396 ) 7,646 Increase in fair value of loans 5,628 1,785 Other 472 541 Ending balance (1) $ 313,558 $ 321,739 (1) At March 31, 2017 and 2016 , the balances include $10.5 million and $13.7 million , respectively, of fair value adjustments.</t>
  </si>
  <si>
    <t>Schedule of Loans Held for Sale at Lower Cost or Fair Value, Activity</t>
  </si>
  <si>
    <t>The following table summarizes the activity in the net balance: For the Three Months Ended March 31, 2017 2016 Beginning balance $ 29,374 $ 104,992 Purchases 396,536 421,896 Proceeds from sales (354,285 ) (372,583 ) Principal collections (1,850 ) (6,453 ) Transfers to accounts receivable (48,752 ) (61,212 ) Transfers to real estate owned (55 ) (1,224 ) Gain (loss) on sale of loans (998 ) 5,010 Decrease (increase) in valuation allowance 4,429 (3,335 ) Other 1,196 (21 ) Ending balance (1) $ 25,595 $ 87,070 (1) At March 31, 2017 and 2016 , the balances include $20.0 million and $55.5 million , respectively, of loans that we were required to repurchase from Ginnie Mae guaranteed securitizations as part of our servicing obligations. Repurchased loans are modified or otherwise remediated through loss mitigation activities or are reclassified to receivables.</t>
  </si>
  <si>
    <t>Schedule of Changes in Valuation Allowance</t>
  </si>
  <si>
    <t>The changes in the valuation allowance are as follows: For the Three Months Ended March 31, 2017 2016 Beginning balance $ 10,064 $ 14,658 Provision 364 2,597 Transfer from liability for indemnification obligations 255 1,030 Sales of loans (5,045 ) — Other (3 ) (292 ) Ending balance $ 5,635 $ 17,993</t>
  </si>
  <si>
    <t>Schedule of Gains on Loans Held for Sale, Net</t>
  </si>
  <si>
    <t>The following table summarizes the activity in Gain on loans held for sale, net: For the Three Months Ended March 31, 2017 2016 MSRs retained on transfers of forward loans $ 8,126 $ 6,484 Fair value gains related to transfers of reverse mortgage loans, net 7,638 356 Gain (loss) on sale of repurchased Ginnie Mae loans (998 ) 5,010 Other gains related to loans held for sale, net 2,146 6,089 Gain on sales of loans, net 16,912 17,939 Change in fair value of IRLCs 1,060 7,465 Change in fair value of loans held for sale 7,666 3,521 Loss on economic hedge instruments (2,514 ) (13,202 ) Other (180 ) (151 ) $ 22,944 $ 15,572</t>
  </si>
  <si>
    <t>Advances (Tables)</t>
  </si>
  <si>
    <t>Schedule of Advances Paid on Behalf of Borrowers or on Foreclosed Properties</t>
  </si>
  <si>
    <t>Advances, net, which represent payments made on behalf of borrowers or on foreclosed properties, consisted of the following at the dates indicated: March 31, 2017 December 31, 2016 Principal and interest $ 23,125 $ 31,334 Taxes and insurance 154,690 170,131 Foreclosures, bankruptcy and other 92,202 94,369 270,017 295,834 Allowance for losses (35,844 ) (37,952 ) $ 234,173 $ 257,882</t>
  </si>
  <si>
    <t>Schedule of Activity in Advances</t>
  </si>
  <si>
    <t>The following table summarizes the activity in net advances: For the Three Months Ended March 31, 2017 2016 Beginning balance $ 257,882 $ 444,298 Sales of advances (3 ) (261 ) Collections of advances, charge-offs and other, net (25,814 ) (126,067 ) Decrease (increase) in allowance for losses 2,108 (622 ) Ending balance $ 234,173 $ 317,348</t>
  </si>
  <si>
    <t>Schedule of Change in Allowance for Losses</t>
  </si>
  <si>
    <t>The changes in the allowance for losses are as follows: For the Three Months Ended March 31, 2017 2016 Beginning balance $ 37,952 $ 41,901 Provision 3,421 3,483 Charge-offs, net and other (5,529 ) (2,861 ) Ending balance $ 35,844 $ 42,523</t>
  </si>
  <si>
    <t>Match Funded Advances (Tables)</t>
  </si>
  <si>
    <t>Schedule of Match Funded Assets</t>
  </si>
  <si>
    <t>Match funded assets are comprised of the following at the dates indicated: March 31, 2017 December 31, 2016 Advances: Principal and interest $ 651,837 $ 711,272 Taxes and insurance 508,573 530,946 Foreclosures, bankruptcy, real estate and other 205,015 209,746 1,365,425 1,451,964 Automotive dealer financing notes (1) 26,996 — $ 1,392,421 $ 1,451,964 (1) On February 24, 2017 and on March 17, 2017, we entered into loan agreements under a new automotive dealer loan financing facility to which these notes are pledged.</t>
  </si>
  <si>
    <t>Schedule of Activity In Match Funded Assets</t>
  </si>
  <si>
    <t>The following table summarizes the activity in match funded assets: For the Three Months Ended March 31, 2017 2016 Advances Automotive Dealer Financing Notes Advances Beginning balance $ 1,451,964 $ — $ 1,706,768 Transfer from Other assets — 25,180 — Sales (245 ) — — New advances/notes (collections of pledged assets), net (86,294 ) 1,816 14,129 Ending balance $ 1,365,425 $ 26,996 $ 1,720,897</t>
  </si>
  <si>
    <t>Mortgage Servicing (Tables)</t>
  </si>
  <si>
    <t>Schedule of Activity Related to MSRs - Amortization Method</t>
  </si>
  <si>
    <t>The following table summarizes changes in the net carrying value of servicing assets that we account for using the amortization method: For the Three Months Ended March 31, 2017 2016 Beginning balance $ 363,722 $ 377,379 Additions recognized in connection with asset acquisitions 1,229 4,263 Additions recognized on the sale of mortgage loans 8,126 7,156 Sales (430 ) — 372,647 388,798 Amortization (12,715 ) (12,806 ) Increase in impairment valuation allowance (1) (1,401 ) (29,953 ) Ending balance $ 358,531 $ 346,039 Estimated fair value at end of period $ 462,289 $ 390,970 (1) Impairment of MSRs is recognized in Servicing and origination expense in the unaudited consolidated statements of operations. See Note 3 – Fair Value for additional information regarding impairment and the valuation allowance.</t>
  </si>
  <si>
    <t>Schedule of Activity Related to MSRs - Fair Value Measurement Method</t>
  </si>
  <si>
    <t>The following table summarizes changes in the fair value of servicing assets that we account for at fair value on a recurring basis: For the Three Months Ended March 31, 2017 2016 Agency Non-Agency Total Agency Non-Agency Total Beginning balance $ 13,357 $ 665,899 $ 679,256 $ 15,071 $ 746,119 $ 761,190 Sales — (228 ) (228 ) — (142 ) (142 ) Servicing transfers and adjustments — (706 ) (706 ) — 419 419 Changes in fair value (1): Changes in valuation inputs or other assumptions 494 — 494 (2,709 ) (3,671 ) (6,380 ) Realization of expected future cash flows and other changes (445 ) (26,384 ) (26,829 ) (351 ) (22,562 ) (22,913 ) Ending balance $ 13,406 $ 638,581 $ 651,987 $ 12,011 $ 720,163 $ 732,174 (1) Changes in fair value are recognized in Servicing and origination expense in the unaudited consolidated statements of operations.</t>
  </si>
  <si>
    <t>Schedule of Estimated Change in Fair Value of MSRs</t>
  </si>
  <si>
    <t>The following table summarizes the estimated change in the value of the MSRs that we carry at fair value as of March 31, 2017 given hypothetical shifts in lifetime prepayments and yield assumptions: Adverse change in fair value 10% 20% Weighted average prepayment speeds $ (63,546 ) $ (129,059 ) Discount rate (option-adjusted spread) (12,177 ) (24,349 )</t>
  </si>
  <si>
    <t>Schedule of Composition of Servicing and Subservicing Portfolios by Type of Property Serviced</t>
  </si>
  <si>
    <t xml:space="preserve">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unaudited consolidated balance sheets. Residential Commercial Total UPB at March 31, 2017 Servicing $ 83,841,793 $ — $ 83,841,793 Subservicing 4,196,729 92,817 4,289,546 NRZ (1) 114,330,492 — 114,330,492 $ 202,369,014 $ 92,817 $ 202,461,831 UPB at December 31, 2016 Servicing $ 86,049,298 $ — $ 86,049,298 Subservicing 4,330,084 92,933 4,423,017 NRZ (1) 118,712,748 — 118,712,748 $ 209,092,130 $ 92,933 $ 209,185,063 UPB at March 31, 2016 Servicing $ 97,826,653 $ — $ 97,826,653 Subservicing 6,517,180 136,473 6,653,653 NRZ (1) 132,737,203 — 132,737,203 $ 237,081,036 $ 136,473 $ 237,217,509 (1) UPB of loans serviced for which the Rights to MSRs have been sold to NRZ. </t>
  </si>
  <si>
    <t>Schedule of Components of Servicing and Subservicing Fees</t>
  </si>
  <si>
    <t>The following table presents the components of servicing and subservicing fees: For the Three Months Ended March 31, 2017 2016 Loan servicing and subservicing fees: Servicing $ 67,172 $ 76,509 Subservicing 3,605 7,239 NRZ 147,311 162,129 218,088 245,877 Home Affordable Modification Program (HAMP) fees 20,983 22,618 Late charges 16,784 18,603 Loan collection fees 6,318 7,129 Other 10,329 3,269 $ 272,502 $ 297,496</t>
  </si>
  <si>
    <t>Receivables (Tables)</t>
  </si>
  <si>
    <t>Schedule of Receivables</t>
  </si>
  <si>
    <t xml:space="preserve"> March 31, 2017 December 31, 2016 Servicing: Government-insured loan claims (1) $ 114,386 $ 133,063 Due from NRZ 34,199 21,837 Reimbursable expenses 29,056 29,358 Due from custodial accounts 13,449 44,761 Other 22,654 27,086 213,744 256,105 Income taxes receivable 40,652 61,932 Other receivables 19,111 21,125 273,507 339,162 Allowance for losses (1) (60,726 ) (73,442 ) $ 212,781 $ 265,720 (1) At March 31, 2017 and December 31, 2016 , the allowance for losses related entirely to receivables of our Servicing business. Allowance for losses related to defaulted FHA or VA insured loans repurchased from Ginnie Mae guaranteed securitizations (government-insured loan claims) at March 31, 2017 and December 31, 2016 were $41.4 million and $53.3 million , respectively.</t>
  </si>
  <si>
    <t>Other Assets (Tables)</t>
  </si>
  <si>
    <t>Schedule of Other Assets</t>
  </si>
  <si>
    <t xml:space="preserve"> March 31, 2017 December 31, 2016 Contingent loan repurchase asset (1) $ 267,029 $ 246,081 Prepaid expenses (2) 56,316 57,188 Debt service accounts 43,268 42,822 Derivatives, at fair value 10,027 9,279 Prepaid lender fees, net 8,817 9,023 Mortgage backed securities, at fair value 8,658 8,342 Prepaid income taxes 7,699 8,392 Interest-earning time deposits 6,269 6,454 Real estate 4,474 5,249 Automotive dealer financing notes, net (3) 1,368 33,224 Other 14,692 12,050 $ 428,617 $ 438,104 (1) With respect to previously transferred Ginnie Mae mortgage loans for which we have the right or the obligation to repurchase under the applicable agreement, we re-recognize the loans in Other assets and a corresponding liability in Other liabilities. (2) In connection with the sale of Agency MSRs in 2015, we placed $52.9 million in escrow for the payment of representation, warranty and indemnification claims associated with the underlying loans. Prepaid expenses at March 31, 2017 and December 31, 2016 includes the remaining balance of $36.4 million and $34.9 million , respectively. (3) These notes represent short-term inventory-secured floor plan loans – provided to independent used car dealerships through our ACS venture – that have not been pledged to our automotive dealer loan financing facility. Automotive dealer financing notes are net of an allowance of $10.5 million and $4.4 million at March 31, 2017 and December 31, 2016 , respectively. We recognized a provision for losses on these notes of $6.1 million and $0.05 million during the three months ended March 31, 2017 and 2016 , respectively.</t>
  </si>
  <si>
    <t>Borrowings (Tables)</t>
  </si>
  <si>
    <t>Schedule of Match Funded Liabilities</t>
  </si>
  <si>
    <t xml:space="preserve"> March 31, 2017 December 31, 2016 Borrowing Type Maturity (1) Amorti- zation Date (1) Available Borrowing Capacity (2) Weighted Average Interest Rate (3) Balance Weighted Average Interest Rate (3) Balance Advance Financing Facilities: Advance Receivables Backed Notes - Series 2014-VF3 (4) Aug. 2047 Aug. 2017 $ 88,625 3.12 % $ 51,375 3.12 % $ 74,394 Advance Receivables Backed Notes - Series 2014-VF4 (4) Aug. 2047 Aug. 2017 88,625 3.12 51,375 3.12 74,394 Advance Receivables Backed Notes - Series 2015-VF5 (4) Aug. 2047 Aug. 2017 88,626 3.12 51,374 3.12 74,394 Advance Receivables Backed Notes - Series 2015-T3 (5) Nov. 2047 Nov. 2017 — 3.48 400,000 3.48 400,000 Advance Receivables Backed Notes - Series 2016-T1 (5) Aug. 2048 Aug. 2018 — 2.77 265,000 2.77 265,000 Advance Receivables Backed Notes - Series 2016-T2 (5) Aug. 2049 Aug. 2019 — 2.99 235,000 2.99 235,000 Total Ocwen Master Advance Receivables Trust (OMART) 265,876 3.14 1,054,124 3.14 1,123,182 Ocwen Servicer Advance Receivables Trust III (OSART III) - Advance Receivables Backed Notes, Series 2014-VF1 (6) Dec. 2047 Dec. 2017 14,052 4.18 % 60,948 4.03 % 63,093 Ocwen Freddie Advance Funding (OFAF) - Advance Receivables Backed Notes, Series 2015-VF1 (7) Jun. 2047 Jun. 2017 78,873 3.75 % 81,127 3.54 % 94,722 358,801 3.23 % 1,196,199 3.21 % 1,280,997 Automotive Dealer Loan Financing Facility: Loan Series 2017-1 Feb. 2021 Feb. 2019 40,493 6.55 % 9,507 — % — Loan Series 2017-2 Mar. 2021 Mar. 2019 40,494 5.98 9,506 — — Total Automotive Capital Asset Receivables Trust (ACART) (8) 80,987 6.26 % 19,013 — % — $ 439,788 3.28 % $ 1,215,212 3.21 % $ 1,280,997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additional eligible collateral to pledge. Collateral may only be pledged to one facility. At March 31, 2017 , none of the available borrowing capacity of our advance financing notes could be used based on the amount of eligible collateral that had been pledged. (3) 1ML was 0.98% and 0.77% at March 31, 2017 and December 31, 2016 , respectively. (4) The borrowing capacity of each series of variable rate notes is $140.0 million . There is a ceiling of 75 bps for 1ML in determining the interest rate for the notes. Rates on the individual notes are based on 1ML plus a margin of 185 to 545 basis points (bps). (5) Under the terms of the agreement, we must continue to borrow the full amount of the Series 2015-T3, Series 2016-T1 and Series 2016-T2 fixed-rate term notes until the amortization date. If there is insufficient collateral to support the level of borrowing, the excess cash proceeds are not distributed to Ocwen but are held by the trustee, and interest expense continues to be based on the full amount of the notes. The Series 2016-T1 and 2016-T2 notes have a total borrowing capacity of $500.0 million . The Series 2015-T3 notes have a borrowing capacity of $400.0 million . Rates on the individual notes range from 2.5207% to 4.6870% (6) The maximum borrowing capacity under this facility is $75.0 million . There is a ceiling of 75 bps for 1ML in determining the interest rate for these variable rate notes. Rates on the individual notes are based on the lender’s cost of funds plus a margin of 230 to 470 bps. (7) The combined borrowing capacity of the Series 2015-VF1 Notes is $160.0 million . There is a ceiling of 125 bps for 1ML in determining the interest rate for these variable rate notes. Rates on the individual notes are based on 1ML plus a margin of 240 to 480 bps. (8) We entered into the loan agreements for the Series 2017-1 Notes on February 24, 2017 and for the Series 2017-2 Notes on March 17, 2017. The committed borrowing capacity for each of the Series 2017-1 and Series 2017-2 variable rate notes is $50.0 million . We may from time to time request increases in the aggregate maximum borrowing capacity of the facility to a maximum aggregate borrowing capacity of $200.0 million . Rates on the Series 2017-1 notes are based on 1ML plus a margin of 500 bps and rates on the Series 2017-2 notes are based on the lender’s cost of funds plus a margin of 500 bps.</t>
  </si>
  <si>
    <t>Schedule of Financing Liabilities</t>
  </si>
  <si>
    <t xml:space="preserve">Borrowings Collateral Interest Rate Maturity March 31, 2017 December 31, 2016 Financing liability – MSRs pledged MSRs (1) (1) $ 459,187 $ 477,707 Secured Notes, Ocwen Asset Servicing Income Series, Series 2014-1 (2) MSRs (2) Feb. 2028 78,990 81,131 Financing liability – Advances pledged (3) Advances on loans (3) (3) 17,966 20,193 HMBS-related borrowings (4) Loans held for investment 1ML + 263 bps (4) 3,739,265 3,433,781 $ 4,295,408 $ 4,012,812 (1) This financing liability arose in connection with the NRZ/HLSS Transactions and has no contractual maturity or repayment schedule.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did not qualify for sales accounting treatment and were accounted for as a financing. This financing liability has no contractual maturity. (4) Represents amounts due to the holders of beneficial interests in Ginnie Mae guaranteed HMBS. The beneficial interests have no maturity dates, and the borrowings mature as the related loans are repaid. </t>
  </si>
  <si>
    <t>Schedule of Other Secured Borrowings</t>
  </si>
  <si>
    <t>Borrowings Collateral Interest Rate Maturity Available Borrowing Capacity (1) March 31, 2017 December 31, 2016 Senior secured term loan (SSTL) SSTL (2) (2) 1-Month Euro-dollar rate + 500 bps with a Eurodollar floor of 100 bps (2) Dec. 2020 $ — $ 330,813 $ 335,000 Mortgage loan warehouse facilities: Repurchase agreement (3) Loans held for sale (LHFS) 1ML + 200 - 345 bps Sep. 2017 36,824 13,176 12,370 Master repurchase agreements (4) LHFS 1ML + 200 bps; 1ML floor of 0.0% Feb. 2018 69,600 130,400 173,543 Participation agreements (5) LHFS N/A Apr. 2017 (5) — 163,956 92,739 Participation agreements (6) LHFS (reverse mortgages) 1ML + 275 bps; 1ML floor of 300 or 350 bps Aug. 2017 — 48,709 26,254 Master repurchase agreement (7) LHFS (reverse mortgages) 1ML + 275 bps; 1ML floor of 25 bps Jan. 2018 37,925 62,075 50,123 144,349 418,316 355,029 $ 144,349 749,129 690,029 Unamortized debt issuance costs - SSTL (7,079 ) (7,612 ) Discount - SSTL (3,603 ) (3,874 ) $ 738,447 $ 678,543 Weighted average interest rate 4.70 % 4.56 % (1) For our mortgage loan warehouse facilities, available borrowing capacity does not consider the amount of the facility that the lender has extended on an uncommitted basis. Of the borrowing capacity extended on a committed basis, $0.8 million could be used at March 31, 2017 based on the amount of eligible collateral that had been pledged. (2) On December 5, 2016, we entered into an Amended and Restated Senior Secured Term Loan Facility Agreement that established a new SSTL with a borrowing capacity of $335.0 million and a maturity date of December 5, 2020. We may request increases to the loan amount of up to $100.0 million in total, with additional increases subject to certain limitations. We are required to make quarterly payments on the SSTL in an amount of $4.2 million the first of which was paid on March 31, 2017. 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 Borrowings bear interest, at the election of Ocwen, at a rate per annum equal to either (a) the base rate (the greatest of (i) the prime rate in effect on such day, (ii) the federal funds rate in effect on such day plus 0.50% and (iii) the one-month Eurodollar rate (1ML)), plus a margin of 4.00% and subject to a base rate floor of 2.00% or (b) the one month Eurodollar rate, plus a margin of 5.00% and subject to a one month Eurodollar floor of 2.00% . To date we have elected option (b) to determine the interest rate. (3) Fifty percent of the maximum borrowing amount of $100.0 million is available on a committed basis and fifty percent is available at the discretion of the lender. We use this facility to fund the repurchase of certain loans from Ginnie Mae guaranteed securitizations in connection with loan modifications and loan resolution activity as part of our contractual obligations as the servicer of the loans. (4) Under this repurchase agreement, the lender provides financing on a committed basis for $200.0 million . On February 24, 2017, we executed a $200.0 million warehouse facility to replace the existing facility of the same size and with the same lender with a maturity date of February 23, 2018. (5) Under these participation agreements, the lender provides financing for a combined total of $2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pril 25, 2017, the term of these participation agreements was extended to April 30, 2018. (6) Under this participation agreement, the lender provides uncommitted reverse mortgage financing for $110.0 million at the discretion of the lender. The lender has indicated to us that it does not currently intend to lend more than $20.0 million under this facility.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7) The lender provides financing on a committed basis for $100.0 million .</t>
  </si>
  <si>
    <t>Schedule of Senior Notes</t>
  </si>
  <si>
    <t>Senior Notes March 31, 2017 December 31, 2016 6.625% Senior unsecured notes due May 15, 2019 $ 3,122 $ 3,122 8.375% Senior secured notes due November 15, 2022 346,878 346,878 350,000 $ 350,000 Unamortized debt issuance costs (3,071 ) (3,211 ) $ 346,929 $ 346,789</t>
  </si>
  <si>
    <t>Schedule of Redemption Prices</t>
  </si>
  <si>
    <t>The redemption prices during the twelve-month periods beginning on November 15 of each year are as follows: Year Redemption Price 2018 106.281% 2019 104.188% 2020 102.094% 2021 and thereafter 100.000%</t>
  </si>
  <si>
    <t>Other Liabilities (Tables)</t>
  </si>
  <si>
    <t>Schedule of Other Liabilities</t>
  </si>
  <si>
    <t xml:space="preserve"> March 31, 2017 December 31, 2016 Contingent loan repurchase liability $ 267,029 $ 246,081 Accrued legal fees and settlements 82,037 93,797 Other accrued expenses 69,025 80,021 Due to NRZ 50,651 83,248 Servicing-related obligations 36,579 35,324 Amounts due in connection with MSR sales 36,041 39,398 Liability for indemnification obligations 23,133 27,546 Liability for uncertain tax positions 23,123 23,216 Checks held for escheat 18,301 16,890 Accrued interest payable 11,211 3,698 Other 26,584 32,020 $ 643,714 $ 681,239</t>
  </si>
  <si>
    <t>Derivative Financial Instruments and Hedging Activities (Tables)</t>
  </si>
  <si>
    <t>Schedule of Derivative Activity</t>
  </si>
  <si>
    <t xml:space="preserve">The following table summarizes derivative activity, including the derivatives used in each of our identified hedging programs: Interest Rate Risk IRLCs and Loans held for sale Borrowings IRLCs Forward MBS Trades Interest Rate Caps Notional balance at December 31, 2016 $ 360,450 $ 609,177 $ 955,000 Additions 1,427,753 971,499 — Amortization — — (90,000 ) Maturities (1,149,358 ) (379,055 ) — Terminations (247,899 ) (600,812 ) — Notional balance at March 31, 2017 $ 390,946 $ 600,809 $ 865,000 Maturity Apr. 2017 - Jun. 2017 Jun. 2017 Oct. 2017 - Dec. 2018 Fair value of derivative assets (liabilities) at: March 31, 2017 $ 7,765 $ (3,868 ) $ 2,262 December 31, 2016 6,507 (614 ) 1,836 Gains (losses) on derivatives during the three months ended: Gain on loans held for sale, net Gain on loans held for sale, net Other, net March 31, 2017 $ 1,060 $ (2,514 ) $ 359 March 31, 2016 7,465 (13,202 ) (1,496 ) (1) Derivatives are reported at fair value in Other assets or in Other liabilities on our unaudited consolidated balance sheets. </t>
  </si>
  <si>
    <t>Schedule of Other Income (Expense), Net Related to Derivative Financial Instruments</t>
  </si>
  <si>
    <t>Other income (expense), net, includes the following related to derivative financial instruments: For the Three Months Ended March 31, 2017 2016 Gains (losses) on economic hedges $ 426 $ (1,391 ) Write-off of losses in AOCL for a discontinued hedge relationship (67 ) (105 ) $ 359 $ (1,496 )</t>
  </si>
  <si>
    <t>Interest Expense (Tables)</t>
  </si>
  <si>
    <t>Schedule of Components of Interest Expense</t>
  </si>
  <si>
    <t>The following table presents the components of interest expense: For the Three Months Ended March 31, 2017 2016 Financing liabilities (1) (2) $ 52,969 $ 67,707 Match funded liabilities 12,849 18,174 Other secured borrowings 9,548 12,713 Senior notes 7,456 6,208 Other 1,240 1,287 $ 84,062 $ 106,089 (1) Includes interest expense related to financing liabilities recorded in connection with the NRZ/HLSS Transactions as indicated in the table below. The reduction in the financing liability does not include reimbursements to NRZ/HLSS for the loss of servicing revenues when we were terminated as servicer and where the related Rights to MSRs had been sold to HLSS. For the Three Months Ended March 31, 2017 2016 Servicing fees collected on behalf of NRZ/HLSS $ 147,311 $ 162,129 Less: Subservicing fee retained by Ocwen 79,154 84,370 Net servicing fees remitted to NRZ/HLSS 68,157 77,759 Less: Reduction in financing liability 16,999 18,201 Interest expense on NRZ/HLSS financing liability $ 51,158 $ 59,558 (2) Includes $6.2 million of fees incurred during the three months ended March 31, 2016 in connection with our agreement to compensate NRZ/HLSS for a period of 12 months (beginning June 2015) for certain increased costs associated with its servicing advance financing facilities that were the direct result of a previous downgrade of our S&amp;P servicer rating.</t>
  </si>
  <si>
    <t>Schedule of Related Party Interest Expense</t>
  </si>
  <si>
    <t>Includes interest expense related to financing liabilities recorded in connection with the NRZ/HLSS Transactions as indicated in the table below. The reduction in the financing liability does not include reimbursements to NRZ/HLSS for the loss of servicing revenues when we were terminated as servicer and where the related Rights to MSRs had been sold to HLSS. For the Three Months Ended March 31, 2017 2016 Servicing fees collected on behalf of NRZ/HLSS $ 147,311 $ 162,129 Less: Subservicing fee retained by Ocwen 79,154 84,370 Net servicing fees remitted to NRZ/HLSS 68,157 77,759 Less: Reduction in financing liability 16,999 18,201 Interest expense on NRZ/HLSS financing liability $ 51,158 $ 59,558</t>
  </si>
  <si>
    <t>Basic and Diluted Earnings (Loss) per Share (Tables)</t>
  </si>
  <si>
    <t>Schedule of Reconciliation of Calculation of Basic Loss per Share to Diluted Loss per Share</t>
  </si>
  <si>
    <t xml:space="preserve">The following is a reconciliation of the calculation of basic loss per share to diluted loss per share: For the Three Months Ended March 31, 2017 2016 Basic loss per share: Net loss attributable to Ocwen stockholders $ (32,724 ) $ (111,331 ) Weighted average shares of common stock 124,014,928 124,093,339 Basic loss per share $ (0.26 ) $ (0.90 ) Diluted loss per share (1): Net loss attributable to Ocwen stockholders $ (32,724 ) $ (111,331 ) Weighted average shares of common stock 124,014,928 124,093,339 Effect of dilutive elements (1): Stock option awards — — Common stock awards — — Dilutive weighted average shares of common stock 124,014,928 124,093,339 Diluted loss per share $ (0.26 ) $ (0.90 ) Stock options and common stock awards excluded from the computation of diluted earnings per share: Anti-dilutive (2) 2,056,215 6,985,914 Market-based (3) 782,446 2,080,938 (1) For the three months ended March 31, 2017 and 2016, we have excluded the effect of stock options and common stock awards from the computation of diluted loss per share because of the anti-dilutive effect of our reported net loss. (2) These stock options were anti-dilutive because their exercise price was greater than the average market price of Ocwen’s stock. (3) Shares that are issuable upon the achievement of certain market-based performance criteria related to Ocwen’s stock price. </t>
  </si>
  <si>
    <t>Business Segment Reporting (Tables)</t>
  </si>
  <si>
    <t>Segment Reporting Information [Line Items]</t>
  </si>
  <si>
    <t>Schedule of Segment Reporting Information</t>
  </si>
  <si>
    <t xml:space="preserve">Financial information for our segments is as follows: Servicing Lending Corporate Items and Other Corporate Eliminations Business Segments Consolidated Results of Operations Three months ended March 31, 2017 Revenue $ 284,019 $ 30,746 $ 7,099 $ — $ 321,864 Expenses 216,913 29,332 30,138 — 276,383 Other income (expense): Interest income 87 2,748 928 — 3,763 Interest expense (67,351 ) (3,284 ) (13,427 ) — (84,062 ) Gain on sale of mortgage servicing rights, net 287 — — — 287 Other 3,002 231 800 — 4,033 Other expense, net (63,975 ) (305 ) (11,699 ) — (75,979 ) Income (loss) before income taxes $ 3,131 $ 1,109 $ (34,738 ) $ — $ (30,498 ) Three months ended March 31, 2016 Revenue $ 307,427 $ 23,285 $ 45 $ — $ 330,757 Expenses 274,317 24,378 29,962 — 328,657 Other income (expense): Interest income (147 ) 3,611 726 — 4,190 Interest expense (96,474 ) (3,448 ) (6,167 ) — (106,089 ) Gain on sale of mortgage servicing rights, net 1,175 — — — 1,175 Other (3,343 ) 351 (509 ) — (3,501 ) Other income (expense), net (98,789 ) 514 (5,950 ) — (104,225 ) Loss before income taxes $ (65,679 ) $ (579 ) $ (35,867 ) $ — $ (102,125 ) Servicing Lending Corporate Items and Other Corporate Eliminations Business Segments Consolidated Total Assets March 31, 2017 $ 3,157,083 $ 4,248,844 $ 457,217 $ — $ 7,863,144 December 31, 2016 $ 3,312,371 $ 3,863,862 $ 479,430 $ — $ 7,655,663 March 31, 2016 $ 3,808,495 $ 3,116,541 $ 482,074 $ — $ 7,407,110 Servicing Lending Corporate Items and Other Business Segments Consolidated Depreciation and Amortization Expense Three months ended March 31, 2017 Depreciation expense $ 1,402 $ 48 $ 5,631 $ 7,081 Amortization of mortgage servicing rights 12,643 72 — 12,715 Amortization of debt discount — — 271 271 Amortization of debt issuance costs — — 673 673 Three months ended March 31, 2016 Depreciation expense $ 1,135 $ 72 $ 3,832 $ 5,039 Amortization of mortgage servicing rights 12,725 81 — 12,806 Amortization of debt discount 206 — — 206 Amortization of debt issuance costs 2,933 — 344 3,277 </t>
  </si>
  <si>
    <t>Depreciation and Amortization [Member]</t>
  </si>
  <si>
    <t xml:space="preserve"> Servicing Lending Corporate Items and Other Business Segments Consolidated Depreciation and Amortization Expense Three months ended March 31, 2017 Depreciation expense $ 1,402 $ 48 $ 5,631 $ 7,081 Amortization of mortgage servicing rights 12,643 72 — 12,715 Amortization of debt discount — — 271 271 Amortization of debt issuance costs — — 673 673 Three months ended March 31, 2016 Depreciation expense $ 1,135 $ 72 $ 3,832 $ 5,039 Amortization of mortgage servicing rights 12,725 81 — 12,806 Amortization of debt discount 206 — — 206 Amortization of debt issuance costs 2,933 — 344 3,277 </t>
  </si>
  <si>
    <t>Contingencies (Tables)</t>
  </si>
  <si>
    <t>Schedule of Indemnification Obligations</t>
  </si>
  <si>
    <t>The following table presents the changes in our liability for representation and warranty obligations, compensatory fees for foreclosures that may ultimately exceed investor timelines and similar indemnification obligations: For the Three Months Ended March 31, 2017 2016 Beginning balance $ 24,285 $ 36,615 Provision for representation and warranty obligations (2,680 ) (840 ) New production reserves 181 152 Charge-offs and other (1) (2,250 ) (3,598 ) Ending balance $ 19,536 $ 32,329 (1) Includes principal and interest losses realized in connection with repurchased loans, make-whole, indemnification and fee payments and settlements net of recoveries, if any.</t>
  </si>
  <si>
    <t>Organization, Business Environment and Basis of Presentation - Narrative (Details) $ in Millions</t>
  </si>
  <si>
    <t>Apr. 20, 2017Statesloan</t>
  </si>
  <si>
    <t>Mar. 31, 2017USD ($)Employee</t>
  </si>
  <si>
    <t>Description of Business and Basis of Presentation [Line Items]</t>
  </si>
  <si>
    <t>Total number of employees | Employee</t>
  </si>
  <si>
    <t>Percentage of foreign based employees engaged in supporting loan servicing operations</t>
  </si>
  <si>
    <t>80.00%</t>
  </si>
  <si>
    <t>Current maturities of borrowings in next 12 months</t>
  </si>
  <si>
    <t>Debt instrument term</t>
  </si>
  <si>
    <t>364 days</t>
  </si>
  <si>
    <t>Cumulative-effect adjustment, recognition of excess tax benefits</t>
  </si>
  <si>
    <t>Cumulative-effect adjustment, change in accounting for forfeitures</t>
  </si>
  <si>
    <t>Cumulative-effect adjustment, change in accounting for forfeitures, tax</t>
  </si>
  <si>
    <t>Subsequent Event [Member]</t>
  </si>
  <si>
    <t>Number of states charging with regulatory action | States</t>
  </si>
  <si>
    <t>Number of states where origination activities are paused | States</t>
  </si>
  <si>
    <t>Number of states where foreclosures are paused | States</t>
  </si>
  <si>
    <t>Number of loans currently impacted due to regulatory actions | loan</t>
  </si>
  <si>
    <t>INDIA</t>
  </si>
  <si>
    <t>PHILIPPINES</t>
  </si>
  <si>
    <t>Securitizations and Variable Interest Entities - Narrative (Details) - USD ($) $ in Thousands</t>
  </si>
  <si>
    <t>12 Months Ended</t>
  </si>
  <si>
    <t>Servicing Assets at Fair Value [Line Items]</t>
  </si>
  <si>
    <t>Average period to securitization</t>
  </si>
  <si>
    <t>30 days</t>
  </si>
  <si>
    <t>MSRs retained</t>
  </si>
  <si>
    <t>Percentage of loan transferred through securitization 60 days or more past due</t>
  </si>
  <si>
    <t>6.70%</t>
  </si>
  <si>
    <t>7.60%</t>
  </si>
  <si>
    <t>Other secured borrowings</t>
  </si>
  <si>
    <t>Loans held for investment, not pledged as collateral</t>
  </si>
  <si>
    <t>Securitizations and Variable Interest Entities - Schedule of Cash Flows Related to Transfers Accounted for as Sales (Details) - USD ($) $ in Thousands</t>
  </si>
  <si>
    <t>Disclosure of Transfer of Securitizations or Asset-backed Financing Financial Assets Accounted for as Sale [Abstract]</t>
  </si>
  <si>
    <t>Proceeds received from securitizations</t>
  </si>
  <si>
    <t>Servicing fees collected</t>
  </si>
  <si>
    <t>Purchases of previously transferred assets, net of claims reimbursed</t>
  </si>
  <si>
    <t>Cash flows received from and paid to securitization trusts</t>
  </si>
  <si>
    <t>Securitizations and Variable Interest Entities - Schedule of Assets That Relate to Continuing Involvement with Transferred Financial Assets with Servicing Rights and Maximum Exposure to Loss Including the Unpaid Principal Balance (Details) - USD ($) $ in Thousands</t>
  </si>
  <si>
    <t>Qualitative and Quantitative Information, Transferor's Continuing Involvement [Line Items]</t>
  </si>
  <si>
    <t>UPB of loans transferred</t>
  </si>
  <si>
    <t>Maximum exposure to loss</t>
  </si>
  <si>
    <t>Carrying value of assets</t>
  </si>
  <si>
    <t>Advances And Match Funded Advances [Member]</t>
  </si>
  <si>
    <t>Fair Value - Schedule of Fair Value Assets and Liabilities (Details) - USD ($)</t>
  </si>
  <si>
    <t>Dec. 31, 2015</t>
  </si>
  <si>
    <t>Loans held for sale:</t>
  </si>
  <si>
    <t>Loans held for investment</t>
  </si>
  <si>
    <t>Financial liabilities:</t>
  </si>
  <si>
    <t>Match funded liabilities</t>
  </si>
  <si>
    <t>Financing liabilities:</t>
  </si>
  <si>
    <t>Total Financing liabilities</t>
  </si>
  <si>
    <t>Other secured borrowings:</t>
  </si>
  <si>
    <t>Total Other secured borrowings</t>
  </si>
  <si>
    <t>Senior Notes [Abstract]</t>
  </si>
  <si>
    <t>Senior unsecured notes</t>
  </si>
  <si>
    <t>Mortgage servicing rights:</t>
  </si>
  <si>
    <t>Total Mortgage servicing rights</t>
  </si>
  <si>
    <t>Carrying Value [Member]</t>
  </si>
  <si>
    <t>Total Loans held for sale</t>
  </si>
  <si>
    <t>Senior Notes</t>
  </si>
  <si>
    <t>Fair Value [Member]</t>
  </si>
  <si>
    <t>Level 2 [Member] | Carrying Value [Member]</t>
  </si>
  <si>
    <t>[2]</t>
  </si>
  <si>
    <t>Senior secured term loan</t>
  </si>
  <si>
    <t>[3],[4]</t>
  </si>
  <si>
    <t>Senior secured notes</t>
  </si>
  <si>
    <t>Derivative financial instruments assets (liabilities):</t>
  </si>
  <si>
    <t>Interest rate lock commitments</t>
  </si>
  <si>
    <t>Level 2 [Member] | Fair Value [Member]</t>
  </si>
  <si>
    <t>Level 3 [Member] | Carrying Value [Member]</t>
  </si>
  <si>
    <t>Loans held for sale, at lower of cost or fair value</t>
  </si>
  <si>
    <t>[5]</t>
  </si>
  <si>
    <t>Advances (including match funded)</t>
  </si>
  <si>
    <t>[3]</t>
  </si>
  <si>
    <t>Automotive dealer financing notes (including match funded)</t>
  </si>
  <si>
    <t>Mortgage-backed securities, at fair value</t>
  </si>
  <si>
    <t>HMBS-related borrowings, at fair value</t>
  </si>
  <si>
    <t>Financing liability - MSRs pledged, at fair value</t>
  </si>
  <si>
    <t>Interest rate caps</t>
  </si>
  <si>
    <t>Mortgage servicing rights, at amortized cost</t>
  </si>
  <si>
    <t>[3],[6]</t>
  </si>
  <si>
    <t>Level 3 [Member] | Fair Value [Member]</t>
  </si>
  <si>
    <t>Level 1 [Member] | Carrying Value [Member]</t>
  </si>
  <si>
    <t>U.S. Treasury notes</t>
  </si>
  <si>
    <t>Forward mortgage-backed securities</t>
  </si>
  <si>
    <t>Level 1 [Member] | Fair Value [Member]</t>
  </si>
  <si>
    <t>Measured at fair value on a recurring basis.</t>
  </si>
  <si>
    <t>Disclosed, but not carried, at fair value.</t>
  </si>
  <si>
    <t>[4]</t>
  </si>
  <si>
    <t>The carrying values are net of unamortized debt issuance costs and discount. See Note 11 – Borrowings for additional information.</t>
  </si>
  <si>
    <t>Measured at fair value on a non-recurring basis.</t>
  </si>
  <si>
    <t>[6]</t>
  </si>
  <si>
    <t>Balances include the impaired government-insured stratum of amortization method MSRs, which is measured at fair value on a non-recurring basis and reported net of the valuation allowance. Before applying the valuation allowance of $29.6 million, the carrying value of the impaired stratum at March 31, 2017 was $171.2 million. At December 31, 2016, the carrying value of this stratum was $172.9 million before applying the valuation allowance of $28.2 million.</t>
  </si>
  <si>
    <t>Fair Value - Schedule of Fair Value Assets and Liabilities (Footnote) (Details) - Impaired Government Insured Stratum [Member] - Carrying Value [Member] - USD ($) $ in Millions</t>
  </si>
  <si>
    <t>Valuation allowance</t>
  </si>
  <si>
    <t>MSRs, at amortized cost</t>
  </si>
  <si>
    <t>Fair Value - Schedule of Reconciliation of Changes in Fair Value of Level 3 Assets and Liabilities (Details) - Level 3 [Member] - USD ($) $ in Thousands</t>
  </si>
  <si>
    <t>Fair Value, Liabilities Measured on Recurring Basis, Unobservable Input Reconciliation, Calculation [Roll Forward]</t>
  </si>
  <si>
    <t>Beginning balance</t>
  </si>
  <si>
    <t>Purchases, issuances, sales and settlements:</t>
  </si>
  <si>
    <t>Purchases</t>
  </si>
  <si>
    <t>Issuances</t>
  </si>
  <si>
    <t>Sales</t>
  </si>
  <si>
    <t>Settlements</t>
  </si>
  <si>
    <t>Purchases, issuances, sales and settlements, total</t>
  </si>
  <si>
    <t>Total realized and unrealized gains and (losses) (2):</t>
  </si>
  <si>
    <t>Included in earnings</t>
  </si>
  <si>
    <t>Transfers in and / or out of Level 3</t>
  </si>
  <si>
    <t>Ending balance</t>
  </si>
  <si>
    <t>Mortgage-Backed Securities [Member]</t>
  </si>
  <si>
    <t>Financing Liability - MSRs Pledged [Member]</t>
  </si>
  <si>
    <t>Derivatives [Member]</t>
  </si>
  <si>
    <t>MSRs [Member]</t>
  </si>
  <si>
    <t>Settlements for Loans held for investment - reverse mortgages consist chiefly of principal payments received, but also may include non-cash settlements of loans.</t>
  </si>
  <si>
    <t>Total gains (losses) attributable to derivative financial instruments still held at March 31, 2017 and March 31, 2016 were $0.4 million and $(1.5) million for the three months ended March 31, 2017 and 2016, respectively. Total losses attributable to MSRs still held at March 31, 2017 and March 31, 2016 were $26.3 million and $29.1 million for the three months ended March 31, 2017 and 2016, respectively.</t>
  </si>
  <si>
    <t>Fair Value - Schedule of Reconciliation of Changes in Fair Value of Level 3 Assets and Liabilities (Footnote) (Details) - USD ($) $ in Millions</t>
  </si>
  <si>
    <t>Gain (loss) attributable to derivative financial instruments</t>
  </si>
  <si>
    <t>Losses attributable to MSRs still held</t>
  </si>
  <si>
    <t>Fair Value - Schedule of Significant Assumptions used in Valuation (Details) - $ / loan</t>
  </si>
  <si>
    <t>Fair Value Inputs, Assets, Quantitative Information [Line Items]</t>
  </si>
  <si>
    <t>Life</t>
  </si>
  <si>
    <t>5 years 10 months 24 days</t>
  </si>
  <si>
    <t>6 years 1 month 6 days</t>
  </si>
  <si>
    <t>Weighted average prepayment speed</t>
  </si>
  <si>
    <t>21.20%</t>
  </si>
  <si>
    <t>20.90%</t>
  </si>
  <si>
    <t>Weighted average discount rate</t>
  </si>
  <si>
    <t>3.30%</t>
  </si>
  <si>
    <t>Loans Held for Investment [Member] | Minimum [Member]</t>
  </si>
  <si>
    <t>5 years 6 months</t>
  </si>
  <si>
    <t>5.30%</t>
  </si>
  <si>
    <t>5.20%</t>
  </si>
  <si>
    <t>Loans Held for Investment [Member] | Maximum [Member]</t>
  </si>
  <si>
    <t>8 years 6 months</t>
  </si>
  <si>
    <t>8 years 8 months 12 days</t>
  </si>
  <si>
    <t>53.80%</t>
  </si>
  <si>
    <t>8.80%</t>
  </si>
  <si>
    <t>8.90%</t>
  </si>
  <si>
    <t>Weighted average delinquency rate</t>
  </si>
  <si>
    <t>10.90%</t>
  </si>
  <si>
    <t>11.10%</t>
  </si>
  <si>
    <t>Advance financing cost</t>
  </si>
  <si>
    <t>5 years</t>
  </si>
  <si>
    <t>Interest rate for computing float earnings</t>
  </si>
  <si>
    <t>Weighted average cost to service (in dollars)</t>
  </si>
  <si>
    <t>Fair Value Agency Mortgage Servicing Rights [Member]</t>
  </si>
  <si>
    <t>7.90%</t>
  </si>
  <si>
    <t>8.40%</t>
  </si>
  <si>
    <t>1.50%</t>
  </si>
  <si>
    <t>1.00%</t>
  </si>
  <si>
    <t>9.00%</t>
  </si>
  <si>
    <t>Fair Value Non-Agency Mortgage Servicing Rights [Member]</t>
  </si>
  <si>
    <t>16.50%</t>
  </si>
  <si>
    <t>29.30%</t>
  </si>
  <si>
    <t>Fair value input, interest rate</t>
  </si>
  <si>
    <t>3.50%</t>
  </si>
  <si>
    <t>12.80%</t>
  </si>
  <si>
    <t>14.90%</t>
  </si>
  <si>
    <t>5 years 1 month 6 days</t>
  </si>
  <si>
    <t>2.70%</t>
  </si>
  <si>
    <t>HMBS - Related Borrowings [Member] | Minimum [Member]</t>
  </si>
  <si>
    <t>4 years 6 months</t>
  </si>
  <si>
    <t>HMBS - Related Borrowings [Member] | Maximum [Member]</t>
  </si>
  <si>
    <t>17.00%</t>
  </si>
  <si>
    <t>29.80%</t>
  </si>
  <si>
    <t>13.70%</t>
  </si>
  <si>
    <t>2 months 21 days</t>
  </si>
  <si>
    <t>10.00%</t>
  </si>
  <si>
    <t>Fair value inputs average note rate</t>
  </si>
  <si>
    <t>8.30%</t>
  </si>
  <si>
    <t>Fair value inputs loan loss rate</t>
  </si>
  <si>
    <t>26.70%</t>
  </si>
  <si>
    <t>11.30%</t>
  </si>
  <si>
    <t>London Interbank Offered Rate (LIBOR) [Member] | Fair Value Non-Agency Mortgage Servicing Rights [Member]</t>
  </si>
  <si>
    <t>1 month</t>
  </si>
  <si>
    <t>London Interbank Offered Rate (LIBOR) [Member] | Mortgage Servicing Rights Pledged [Member]</t>
  </si>
  <si>
    <t>Sales of Advances and MSRs - Narrative (Details) - USD ($) $ in Millions</t>
  </si>
  <si>
    <t>UPB of MSRs sold</t>
  </si>
  <si>
    <t>NRZ [Member]</t>
  </si>
  <si>
    <t>UPB of rights to MSRs sold</t>
  </si>
  <si>
    <t>Outstanding servicing advances</t>
  </si>
  <si>
    <t>Period from sale of tranche of rights to mortgage servicing rights that apportionment of fees is subject to re-negotiation</t>
  </si>
  <si>
    <t>8 years</t>
  </si>
  <si>
    <t>Loans Held for Sale - Schedule of Loans Held for Sale Fair Value (Details) - USD ($) $ in Thousands</t>
  </si>
  <si>
    <t>Movement In Loans Held For Sale At Fair Value [Roll Forward]</t>
  </si>
  <si>
    <t>Originations and purchases</t>
  </si>
  <si>
    <t>Proceeds from sales</t>
  </si>
  <si>
    <t>Principal collections</t>
  </si>
  <si>
    <t>Gain (loss) on sale of loans</t>
  </si>
  <si>
    <t>Increase in fair value of loans</t>
  </si>
  <si>
    <t>Loans Held for Sale - Schedule of Loans Held for Sale Fair Value (Footnote) (Details) - USD ($) $ in Millions</t>
  </si>
  <si>
    <t>Increase (decrease) in fair value of loans held for sale</t>
  </si>
  <si>
    <t>Loans Held for Sale - Narrative (Details) - Line of Credit [Member] $ in Millions</t>
  </si>
  <si>
    <t>Mar. 31, 2017USD ($)</t>
  </si>
  <si>
    <t>Lending [Member]</t>
  </si>
  <si>
    <t>Accounts, Notes, Loans and Financing Receivable [Line Items]</t>
  </si>
  <si>
    <t>Collateral</t>
  </si>
  <si>
    <t>Servicing [Member]</t>
  </si>
  <si>
    <t>Loans Held for Sale - Schedule of Loans Held for Sale at Lower Cost or Fair Value, Activity (Details) - USD ($) $ in Thousands</t>
  </si>
  <si>
    <t>Transfers to accounts receivable</t>
  </si>
  <si>
    <t>Transfers to real estate owned</t>
  </si>
  <si>
    <t>Decrease (increase) in valuation allowance</t>
  </si>
  <si>
    <t>At March 31, 2017 and 2016, the balances include $20.0 million and $55.5 million, respectively, of loans that we were required to repurchase from Ginnie Mae guaranteed securitizations as part of our servicing obligations. Repurchased loans are modified or otherwise remediated through loss mitigation activities or are reclassified to receivables.</t>
  </si>
  <si>
    <t>Loans Held for Sale - Schedule of Loans Held for Sale at Lower Cost or Fair Value Activity (Footnote) (Details) - USD ($) $ in Millions</t>
  </si>
  <si>
    <t>Ginnie Mae Loans [Member]</t>
  </si>
  <si>
    <t>Loans repurchase obligation</t>
  </si>
  <si>
    <t>Loans Held for Sale Schedule of Changes in Valuation Allowance (Details) - Valuation Allowance for Loans Held for Sale [Member] - USD ($) $ in Thousands</t>
  </si>
  <si>
    <t>Provision</t>
  </si>
  <si>
    <t>Transfer from liability for indemnification obligations</t>
  </si>
  <si>
    <t>Sales of loans</t>
  </si>
  <si>
    <t>Loans Held for Sale - Schedule of Gains on Loans Held for Sale, Net (Details) - USD ($) $ in Thousands</t>
  </si>
  <si>
    <t>Change in fair value of IRLCs</t>
  </si>
  <si>
    <t>Change in fair value of loans held for sale</t>
  </si>
  <si>
    <t>Loss on economic hedge instruments</t>
  </si>
  <si>
    <t>MSRs Retained on Transfers of Forward Loans [Member]</t>
  </si>
  <si>
    <t>Gain on sales of loans, net</t>
  </si>
  <si>
    <t>Fair Value Gains Related to Transfers of Reverse Mortgage Loans, Net [Member]</t>
  </si>
  <si>
    <t>Gain (Loss) on Sale of Repurchased Ginnie Mae Loans [Member]</t>
  </si>
  <si>
    <t>Other Gains Related to Loans Held for Sale, Net [Member]</t>
  </si>
  <si>
    <t>Advances - Schedule of Advances Paid on Behalf of Borrowers or on Foreclosed Properties (Details) - USD ($) $ in Thousands</t>
  </si>
  <si>
    <t>Advances On Behalf of Borrowers [Line Items]</t>
  </si>
  <si>
    <t>Advances, gross</t>
  </si>
  <si>
    <t>Allowance for losses</t>
  </si>
  <si>
    <t>Principal and Interest [Member]</t>
  </si>
  <si>
    <t>Taxes and Insurance [Member]</t>
  </si>
  <si>
    <t>Foreclosures, Bankruptcy and Other [Member]</t>
  </si>
  <si>
    <t>Advances - Narrative (Details) - USD ($) $ in Millions</t>
  </si>
  <si>
    <t>Sold advances</t>
  </si>
  <si>
    <t>Advances - Schedule of Activity in Advances (Details) - USD ($) $ in Thousands</t>
  </si>
  <si>
    <t>Advances [Roll Forward]</t>
  </si>
  <si>
    <t>Sales of advances</t>
  </si>
  <si>
    <t>Collections of advances, charge-offs and other, net</t>
  </si>
  <si>
    <t>Decrease (increase) in allowance for losses</t>
  </si>
  <si>
    <t>Advances Schedule of Changes in Allowance for Losses (Details) - USD ($) $ in Thousands</t>
  </si>
  <si>
    <t>Charge-offs, net and other</t>
  </si>
  <si>
    <t>Match Funded Advances - Schedule of Match Funded Advances on Residential Loans (Details) - USD ($) $ in Thousands</t>
  </si>
  <si>
    <t>Match Funded Assets [Line Items]</t>
  </si>
  <si>
    <t>Match funded assets</t>
  </si>
  <si>
    <t>Residential Mortgage [Member]</t>
  </si>
  <si>
    <t>Residential Mortgage [Member] | Principal and Interest [Member]</t>
  </si>
  <si>
    <t>Residential Mortgage [Member] | Taxes and Insurance [Member]</t>
  </si>
  <si>
    <t>Residential Mortgage [Member] | Foreclosures Bankruptcy And Other [Member]</t>
  </si>
  <si>
    <t>On February 24, 2017 and on March 17, 2017, we entered into loan agreements under a new automotive dealer loan financing facility to which these notes are pledged.</t>
  </si>
  <si>
    <t>Match Funded Advances - Schedule of Activity in Match Funded Advances (Details) - USD ($) $ in Thousands</t>
  </si>
  <si>
    <t>Transfer from Other assets</t>
  </si>
  <si>
    <t>New advances/notes (collections of pledged assets), net</t>
  </si>
  <si>
    <t>Mortgage Servicing - Schedule of Activity Related to MSRs - Amortization Method (Details) - USD ($) $ in Thousands</t>
  </si>
  <si>
    <t>Servicing Asset at Amortized Cost, Balance [Roll Forward]</t>
  </si>
  <si>
    <t>Estimated fair value at end of period</t>
  </si>
  <si>
    <t>Additions recognized in connection with asset acquisitions</t>
  </si>
  <si>
    <t>Additions recognized on the sale of mortgage loans</t>
  </si>
  <si>
    <t>Servicing asset at amortized value, gross</t>
  </si>
  <si>
    <t>Amortization</t>
  </si>
  <si>
    <t>Increase in impairment valuation allowance</t>
  </si>
  <si>
    <t>Impairment of MSRs is recognized in Servicing and origination expense in the unaudited consolidated statements of operations. See Note 3 – Fair Value for additional information regarding impairment and the valuation allowance.</t>
  </si>
  <si>
    <t>Mortgage Servicing - Schedule of Activity Related to MSRs - Fair Value Measurement Method (Details) - USD ($) $ in Thousands</t>
  </si>
  <si>
    <t>Servicing Asset at Fair Value, Amount [Roll Forward]</t>
  </si>
  <si>
    <t>Servicing transfers and adjustments</t>
  </si>
  <si>
    <t>Changes in fair value:</t>
  </si>
  <si>
    <t>Changes in valuation inputs or other assumptions</t>
  </si>
  <si>
    <t>Realization of expected future cash flows and other changes</t>
  </si>
  <si>
    <t>Changes in fair value are recognized in Servicing and origination expense in the unaudited consolidated statements of operations.</t>
  </si>
  <si>
    <t>Mortgage Servicing - Schedule of Estimated Change in Fair Value of MSRs (Details) $ in Thousands</t>
  </si>
  <si>
    <t>Weighted average prepayment speeds, 10%</t>
  </si>
  <si>
    <t>Weighted average prepayment speeds, 20%</t>
  </si>
  <si>
    <t>Discount rate (Option-adjusted spread), 10%</t>
  </si>
  <si>
    <t>Discount rate (Option-adjusted spread), 20%</t>
  </si>
  <si>
    <t>Mortgage Servicing - Schedule of Composition of Servicing and Subservicing Portfolios by Type of Property Serviced (Details) - USD ($) $ in Thousands</t>
  </si>
  <si>
    <t>Schedule of Servicing and Subservicing Portfolio [Line Items]</t>
  </si>
  <si>
    <t>Servicing</t>
  </si>
  <si>
    <t>Subservicing</t>
  </si>
  <si>
    <t>NRZ</t>
  </si>
  <si>
    <t>Assets serviced</t>
  </si>
  <si>
    <t>Residential [Member]</t>
  </si>
  <si>
    <t>Commercial [Member]</t>
  </si>
  <si>
    <t>UPB of loans serviced for which the Rights to MSRs have been sold to NRZ.</t>
  </si>
  <si>
    <t>Mortgage Servicing - Narrative (Details) $ in Billions</t>
  </si>
  <si>
    <t>Mar. 31, 2017USD ($)Agreement</t>
  </si>
  <si>
    <t>Dec. 31, 2016USD ($)</t>
  </si>
  <si>
    <t>Mar. 31, 2016USD ($)</t>
  </si>
  <si>
    <t>Unpaid principal balance of small balance commercial loans serviced</t>
  </si>
  <si>
    <t>Number of non-agency and whole loans servicing agreements | Agreement</t>
  </si>
  <si>
    <t>Number of non-agency and whole loans servicing agreements with minimum servicer ratings | Agreement</t>
  </si>
  <si>
    <t>Unpaid principal balance of non-agency and whole loans servicing agreements with minimum servicer ratings</t>
  </si>
  <si>
    <t>Number of non-agency and whole loans servicing agreements with termination rights triggered | Agreement</t>
  </si>
  <si>
    <t>Unpaid principal balance of non-agency and whole loans servicing agreements with termination rights triggered</t>
  </si>
  <si>
    <t>Percentage of non-agency and whole loans servicing agreements with termination rights triggered of servicing portfolio</t>
  </si>
  <si>
    <t>6.80%</t>
  </si>
  <si>
    <t>Float balances</t>
  </si>
  <si>
    <t>Mortgage Servicing - Schedule of Components of Servicing and Subservicing Fees (Details) - USD ($) $ in Thousands</t>
  </si>
  <si>
    <t>Servicing and Subservicing fees, total</t>
  </si>
  <si>
    <t>Home Affordable Modification Program (HAMP) fees</t>
  </si>
  <si>
    <t>Late charges</t>
  </si>
  <si>
    <t>Loan collection fees</t>
  </si>
  <si>
    <t>Fees, total</t>
  </si>
  <si>
    <t>Receivables - Schedule of Receivables (Details) - USD ($) $ in Thousands</t>
  </si>
  <si>
    <t>Government-insured loan claims</t>
  </si>
  <si>
    <t>Due from NRZ</t>
  </si>
  <si>
    <t>Reimbursable expenses</t>
  </si>
  <si>
    <t>Due from custodial accounts</t>
  </si>
  <si>
    <t>Servicing receivable, total</t>
  </si>
  <si>
    <t>Income taxes receivable</t>
  </si>
  <si>
    <t>Other receivables</t>
  </si>
  <si>
    <t>Other receivables, gross</t>
  </si>
  <si>
    <t>At March 31, 2017 and December 31, 2016, the allowance for losses related entirely to receivables of our Servicing business. Allowance for losses related to defaulted FHA or VA insured loans repurchased from Ginnie Mae guaranteed securitizations (government-insured loan claims) at March 31, 2017 and December 31, 2016 were $41.4 million and $53.3 million, respectively.</t>
  </si>
  <si>
    <t>Receivables - Schedule of Receivables (Footnote) (Detail) - USD ($) $ in Millions</t>
  </si>
  <si>
    <t>Servicing receivables, allowance for losses</t>
  </si>
  <si>
    <t>Other Assets - Schedule of Other Assets (Details) - USD ($) $ in Thousands</t>
  </si>
  <si>
    <t>Contingent loan repurchase asset</t>
  </si>
  <si>
    <t>Prepaid expenses</t>
  </si>
  <si>
    <t>Debt service accounts</t>
  </si>
  <si>
    <t>Derivatives, at fair value</t>
  </si>
  <si>
    <t>Prepaid lender fees, net</t>
  </si>
  <si>
    <t>Mortgage backed securities, at fair value</t>
  </si>
  <si>
    <t>Prepaid income taxes</t>
  </si>
  <si>
    <t>Interest-earning time deposits</t>
  </si>
  <si>
    <t>Real estate</t>
  </si>
  <si>
    <t>Automotive dealer financing notes, net</t>
  </si>
  <si>
    <t>Other assets</t>
  </si>
  <si>
    <t>With respect to previously transferred Ginnie Mae mortgage loans for which we have the right or the obligation to repurchase under the applicable agreement, we re-recognize the loans in Other assets and a corresponding liability in Other liabilities.</t>
  </si>
  <si>
    <t>In connection with the sale of Agency MSRs in 2015, we placed $52.9 million in escrow for the payment of representation, warranty and indemnification claims associated with the underlying loans. Prepaid expenses at March 31, 2017 and December 31, 2016 includes the remaining balance of $36.4 million and $34.9 million, respectively.</t>
  </si>
  <si>
    <t>These notes represent short-term inventory-secured floor plan loans – provided to independent used car dealerships through our ACS venture – that have not been pledged to our automotive dealer loan financing facility. Automotive dealer financing notes are net of an allowance of $10.5 million and $4.4 million at March 31, 2017 and December 31, 2016, respectively. We recognized a provision for losses on these notes of $6.1 million and $0.05 million during the three months ended March 31, 2017 and 2016, respectively.</t>
  </si>
  <si>
    <t>Other Assets - Schedule of Other Assets (Footnote) (Details) - USD ($) $ in Thousands</t>
  </si>
  <si>
    <t>Escrow deposit</t>
  </si>
  <si>
    <t>Other prepaid expense</t>
  </si>
  <si>
    <t>Allowance for financing notes</t>
  </si>
  <si>
    <t>Provision for loan losses on automotive dealer financing notes</t>
  </si>
  <si>
    <t>Borrowings - Schedule of Match Funded Liabilities (Details) - USD ($)</t>
  </si>
  <si>
    <t>Debt Instrument [Line Items]</t>
  </si>
  <si>
    <t>Available borrowing capacity</t>
  </si>
  <si>
    <t>Advance Financing Facilities [Member]</t>
  </si>
  <si>
    <t>Weighted average interest rate</t>
  </si>
  <si>
    <t>3.23%</t>
  </si>
  <si>
    <t>3.21%</t>
  </si>
  <si>
    <t>Match Funded Liabilties [Member]</t>
  </si>
  <si>
    <t>3.28%</t>
  </si>
  <si>
    <t>Total Ocwen Master Advance Receivables Trust (OMART) [Member]</t>
  </si>
  <si>
    <t>3.14%</t>
  </si>
  <si>
    <t>Total Ocwen Master Advance Receivables Trust (OMART) [Member] | Advance Receivables Backed Notes - Series 2014-VF3 [Member]</t>
  </si>
  <si>
    <t>[1],[3]</t>
  </si>
  <si>
    <t>[2],[3]</t>
  </si>
  <si>
    <t>3.12%</t>
  </si>
  <si>
    <t>Maturity date</t>
  </si>
  <si>
    <t>Aug. 31,
		2047</t>
  </si>
  <si>
    <t>Amortization date</t>
  </si>
  <si>
    <t>Aug. 31,
		2017</t>
  </si>
  <si>
    <t>Total Ocwen Master Advance Receivables Trust (OMART) [Member] | Advance Receivables Backed Notes - Series 2014-VF4 [Member]</t>
  </si>
  <si>
    <t>Total Ocwen Master Advance Receivables Trust (OMART) [Member] | Advance Receivables Backed Notes - Series 2015-VF5 [Member]</t>
  </si>
  <si>
    <t>Total Ocwen Master Advance Receivables Trust (OMART) [Member] | Advance Receivables Backed Notes - Series 2015-T3 [Member]</t>
  </si>
  <si>
    <t>[1],[5]</t>
  </si>
  <si>
    <t>[2],[5]</t>
  </si>
  <si>
    <t>3.48%</t>
  </si>
  <si>
    <t>[4],[5]</t>
  </si>
  <si>
    <t>Nov. 30,
		2047</t>
  </si>
  <si>
    <t>Nov. 30,
		2017</t>
  </si>
  <si>
    <t>Total Ocwen Master Advance Receivables Trust (OMART) [Member] | Advance Receivables Backed Notes - Series 2016-T1 [Member]</t>
  </si>
  <si>
    <t>2.77%</t>
  </si>
  <si>
    <t>Aug. 31,
		2048</t>
  </si>
  <si>
    <t>Aug. 31,
		2018</t>
  </si>
  <si>
    <t>Total Ocwen Master Advance Receivables Trust (OMART) [Member] | Advance Receivables Backed Notes - Series 2016-T2 [Member]</t>
  </si>
  <si>
    <t>2.99%</t>
  </si>
  <si>
    <t>Aug. 31,
		2049</t>
  </si>
  <si>
    <t>Aug. 31,
		2019</t>
  </si>
  <si>
    <t>Total Ocwen Servicer Advance Receivables Trust III (OSARTIII) [Member] | Advance Receivables Backed Notes, Series 2014-VF1 [Member]</t>
  </si>
  <si>
    <t>[1],[6]</t>
  </si>
  <si>
    <t>[2],[6]</t>
  </si>
  <si>
    <t>4.18%</t>
  </si>
  <si>
    <t>4.03%</t>
  </si>
  <si>
    <t>[4],[6]</t>
  </si>
  <si>
    <t>Dec. 31,
		2047</t>
  </si>
  <si>
    <t>Dec. 31,
		2017</t>
  </si>
  <si>
    <t>Total Ocwen Freddie Advance Funding Facility (OFAF) [Member] | Advance Receivables Backed Notes, Series 2015-VF1 [Member]</t>
  </si>
  <si>
    <t>[1],[7]</t>
  </si>
  <si>
    <t>[2],[7]</t>
  </si>
  <si>
    <t>3.75%</t>
  </si>
  <si>
    <t>3.54%</t>
  </si>
  <si>
    <t>[7]</t>
  </si>
  <si>
    <t>[4],[7]</t>
  </si>
  <si>
    <t>Jun. 30,
		2047</t>
  </si>
  <si>
    <t>Jun. 30,
		2017</t>
  </si>
  <si>
    <t>Total Automotive Capital Asset Receivables Trust [Member]</t>
  </si>
  <si>
    <t>[1],[8]</t>
  </si>
  <si>
    <t>[2],[8]</t>
  </si>
  <si>
    <t>6.26%</t>
  </si>
  <si>
    <t>0.00%</t>
  </si>
  <si>
    <t>[8]</t>
  </si>
  <si>
    <t>Total Automotive Capital Asset Receivables Trust [Member] | Loan Series 2017-1 [Member]</t>
  </si>
  <si>
    <t>6.55%</t>
  </si>
  <si>
    <t>Feb. 28,
		2021</t>
  </si>
  <si>
    <t>Feb. 28,
		2019</t>
  </si>
  <si>
    <t>Total Automotive Capital Asset Receivables Trust [Member] | Loan Series 2017-2 [Member]</t>
  </si>
  <si>
    <t>5.98%</t>
  </si>
  <si>
    <t>Mar. 31,
		2021</t>
  </si>
  <si>
    <t>Mar. 31,
		2019</t>
  </si>
  <si>
    <t>Borrowing capacity is available to us provided that we have additional eligible collateral to pledge. Collateral may only be pledged to one facility. At March 31, 2017, none of the available borrowing capacity of our advance financing notes could be used based on the amount of eligible collateral that had been pledged.</t>
  </si>
  <si>
    <t>1ML was 0.98% and 0.77% at March 31, 2017 and December 31, 2016, respectively.</t>
  </si>
  <si>
    <t>The borrowing capacity of each series of variable rate notes is $140.0 million. There is a ceiling of 75 bps for 1ML in determining the interest rate for the notes. Rates on the individual notes are based on 1ML plus a margin of 185 to 545 basis points (bps).</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Under the terms of the agreement, we must continue to borrow the full amount of the Series 2015-T3, Series 2016-T1 and Series 2016-T2 fixed-rate term notes until the amortization date. If there is insufficient collateral to support the level of borrowing, the excess cash proceeds are not distributed to Ocwen but are held by the trustee, and interest expense continues to be based on the full amount of the notes. The Series 2016-T1 and 2016-T2 notes have a total borrowing capacity of $500.0 million. The Series 2015-T3 notes have a borrowing capacity of $400.0 million. Rates on the individual notes range from 2.5207% to 4.6870%</t>
  </si>
  <si>
    <t>The maximum borrowing capacity under this facility is $75.0 million. There is a ceiling of 75 bps for 1ML in determining the interest rate for these variable rate notes. Rates on the individual notes are based on the lender’s cost of funds plus a margin of 230 to 470 bps.</t>
  </si>
  <si>
    <t>The combined borrowing capacity of the Series 2015-VF1 Notes is $160.0 million. There is a ceiling of 125 bps for 1ML in determining the interest rate for these variable rate notes. Rates on the individual notes are based on 1ML plus a margin of 240 to 480 bps.</t>
  </si>
  <si>
    <t>We entered into the loan agreements for the Series 2017-1 Notes on February 24, 2017 and for the Series 2017-2 Notes on March 17, 2017. The committed borrowing capacity for each of the Series 2017-1 and Series 2017-2 variable rate notes is $50.0 million. We may from time to time request increases in the aggregate maximum borrowing capacity of the facility to a maximum aggregate borrowing capacity of $200.0 million. Rates on the Series 2017-1 notes are based on 1ML plus a margin of 500 bps and rates on the Series 2017-2 notes are based on the lender’s cost of funds plus a margin of 500 bps.</t>
  </si>
  <si>
    <t>Borrowings - Schedule of Match Funded Liabilities (Footnote) (Details) - USD ($)</t>
  </si>
  <si>
    <t>Available borrowing capacity that could be used based on amount of eligible collateral pledged</t>
  </si>
  <si>
    <t>Series 2016 Term Notes [Member]</t>
  </si>
  <si>
    <t>Total borrowing capacity</t>
  </si>
  <si>
    <t>Series 2015 Term Notes [Member]</t>
  </si>
  <si>
    <t>Series 2015 Term Notes [Member] | Minimum [Member]</t>
  </si>
  <si>
    <t>Debt instrument, interest rate</t>
  </si>
  <si>
    <t>2.5207%</t>
  </si>
  <si>
    <t>Series 2015 Term Notes [Member] | Maximum [Member]</t>
  </si>
  <si>
    <t>4.687%</t>
  </si>
  <si>
    <t>Advance Receivables Backed Notes, Series 2015-VF1 [Member]</t>
  </si>
  <si>
    <t>Maximum borrowing capacity</t>
  </si>
  <si>
    <t>Total Ocwen Servicer Advance Receivables Trust III (OSARTIII) [Member]</t>
  </si>
  <si>
    <t>[1],[2]</t>
  </si>
  <si>
    <t>Total Ocwen Servicer Advance Receivables Trust III (OSARTIII) [Member] | Advance Receivables Backed Notes, Series 2014-VF1 [Member] | Minimum [Member]</t>
  </si>
  <si>
    <t>Basis spread on variable rate</t>
  </si>
  <si>
    <t>2.30%</t>
  </si>
  <si>
    <t>Total Ocwen Servicer Advance Receivables Trust III (OSARTIII) [Member] | Advance Receivables Backed Notes, Series 2014-VF1 [Member] | Maximum [Member]</t>
  </si>
  <si>
    <t>4.70%</t>
  </si>
  <si>
    <t>[1],[4]</t>
  </si>
  <si>
    <t>[3],[5]</t>
  </si>
  <si>
    <t>5.00%</t>
  </si>
  <si>
    <t>London Interbank Offered Rate (LIBOR) [Member]</t>
  </si>
  <si>
    <t>0.98278%</t>
  </si>
  <si>
    <t>0.77167%</t>
  </si>
  <si>
    <t>London Interbank Offered Rate (LIBOR) [Member] | Total Ocwen Servicer Advance Receivables Trust III (OSARTIII) [Member]</t>
  </si>
  <si>
    <t>Ceiling percentage of 1ML in determining interest rate</t>
  </si>
  <si>
    <t>0.75%</t>
  </si>
  <si>
    <t>London Interbank Offered Rate (LIBOR) [Member] | Total Ocwen Master Advance Receivables Trust (OMART) [Member]</t>
  </si>
  <si>
    <t>London Interbank Offered Rate (LIBOR) [Member] | Total Ocwen Master Advance Receivables Trust (OMART) [Member] | Minimum [Member]</t>
  </si>
  <si>
    <t>1.85%</t>
  </si>
  <si>
    <t>London Interbank Offered Rate (LIBOR) [Member] | Total Ocwen Master Advance Receivables Trust (OMART) [Member] | Maximum [Member]</t>
  </si>
  <si>
    <t>5.45%</t>
  </si>
  <si>
    <t>London Interbank Offered Rate (LIBOR) [Member] | Total Ocwen Freddie Advance Funding Facility (OFAF) [Member]</t>
  </si>
  <si>
    <t>1.25%</t>
  </si>
  <si>
    <t>London Interbank Offered Rate (LIBOR) [Member] | Total Ocwen Freddie Advance Funding Facility (OFAF) [Member] | Advance Receivables Backed Notes, Series 2015-VF1 [Member] | Minimum [Member]</t>
  </si>
  <si>
    <t>2.40%</t>
  </si>
  <si>
    <t>London Interbank Offered Rate (LIBOR) [Member] | Total Ocwen Freddie Advance Funding Facility (OFAF) [Member] | Advance Receivables Backed Notes, Series 2015-VF1 [Member] | Maximum [Member]</t>
  </si>
  <si>
    <t>4.80%</t>
  </si>
  <si>
    <t>London Interbank Offered Rate (LIBOR) [Member] | Total Automotive Capital Asset Receivables Trust [Member] | Loan Series 2017-1 [Member]</t>
  </si>
  <si>
    <t>Borrowings - Narrative (Details) - USD ($) $ in Thousands</t>
  </si>
  <si>
    <t>Dec. 05, 2016</t>
  </si>
  <si>
    <t>Percentage of loan to value</t>
  </si>
  <si>
    <t>40.00%</t>
  </si>
  <si>
    <t>Senior Notes [Member]</t>
  </si>
  <si>
    <t>Unamortized debt issuance costs</t>
  </si>
  <si>
    <t>Senior Notes [Member] | 8.375% Senior Secured Notes Due In 2022 [Member]</t>
  </si>
  <si>
    <t>Maximum percentage available for redemption using net cash proceeds of one or more Equity Offerings as defined in Indenture</t>
  </si>
  <si>
    <t>35.00%</t>
  </si>
  <si>
    <t>Percentage of principal amount, redemption price</t>
  </si>
  <si>
    <t>108.375%</t>
  </si>
  <si>
    <t>Percentage of principal amount to remain outstanding after redemption requirement</t>
  </si>
  <si>
    <t>65.00%</t>
  </si>
  <si>
    <t>Maximum period for redemption after consummation of equity offering</t>
  </si>
  <si>
    <t>120 days</t>
  </si>
  <si>
    <t>Percentage of principal amount, repurchase price</t>
  </si>
  <si>
    <t>101.00%</t>
  </si>
  <si>
    <t>Covenant compliance, consolidated tangible net worth at period end</t>
  </si>
  <si>
    <t>On or After May 15, 2016 [Member] | Unsecured Debt [Member]</t>
  </si>
  <si>
    <t>Redemption price</t>
  </si>
  <si>
    <t>103.313%</t>
  </si>
  <si>
    <t>May 15, 2018 [Member] | Unsecured Debt [Member]</t>
  </si>
  <si>
    <t>100.00%</t>
  </si>
  <si>
    <t>Minimum [Member] | On or After May 15, 2016 [Member] | Unsecured Debt [Member] | 6.625 Senior Notes, Due 2019 [Member]</t>
  </si>
  <si>
    <t>Redemption period, notice</t>
  </si>
  <si>
    <t>Minimum [Member] | On or Before November 15, 2018 [Member] | Senior Notes [Member]</t>
  </si>
  <si>
    <t>Maximum [Member] | On or After May 15, 2016 [Member] | Unsecured Debt [Member] | 6.625 Senior Notes, Due 2019 [Member]</t>
  </si>
  <si>
    <t>60 days</t>
  </si>
  <si>
    <t>Maximum [Member] | On or Before November 15, 2018 [Member] | Senior Notes [Member]</t>
  </si>
  <si>
    <t>Maximum [Member] | On or Before November 15, 2018 [Member] | Senior Notes [Member] | 8.375% Senior Secured Notes Due In 2022 [Member]</t>
  </si>
  <si>
    <t>Borrowings - Schedule of Financing Liabilities (Details) - USD ($) $ in Thousands</t>
  </si>
  <si>
    <t>Financing Liabilities [Member]</t>
  </si>
  <si>
    <t>Financing liability – MSRs pledged [Member] | Financing Liabilities [Member]</t>
  </si>
  <si>
    <t>Secured Notes, Ocwen Asset Servicing Income Series, Series 2014-1 [Member] | Financing Liabilities [Member]</t>
  </si>
  <si>
    <t>Feb. 28,
		2028</t>
  </si>
  <si>
    <t>Financing Liability – Advances Pledged [Member] | Financing Liabilities [Member]</t>
  </si>
  <si>
    <t>HMBS - Related Borrowings [Member] | Financing Liabilities [Member]</t>
  </si>
  <si>
    <t>London Interbank Offered Rate (LIBOR) [Member] | HMBS - Related Borrowings [Member] | Financing Liabilities [Member]</t>
  </si>
  <si>
    <t>2.63%</t>
  </si>
  <si>
    <t>This financing liability arose in connection with the NRZ/HLSS Transactions and has no contractual maturity or repayment schedule. The balance of the liability is adjusted each reporting period to its fair value based on the present value of the estimated future cash flows underlying the related MSRs.</t>
  </si>
  <si>
    <t>OASIS noteholders are entitled to receive a monthly payment amount equal to the sum of: (a) the designated servicing fee amount (21 basis points of the UPB of the reference pool of Freddie Mac mortgages); (b) any termination payment amounts; (c) any excess refinance amounts; and (d) the note redemption amounts, each as defined in the indenture supplement for the notes. We accounted for this transaction as a financing. Monthly amortization of the liability is estimated using the proportion of monthly projected service fees on the underlying MSRs as a percentage of lifetime projected fees, adjusted for the term of the security.</t>
  </si>
  <si>
    <t>Certain sales of advances did not qualify for sales accounting treatment and were accounted for as a financing. This financing liability has no contractual maturity.</t>
  </si>
  <si>
    <t>Represents amounts due to the holders of beneficial interests in Ginnie Mae guaranteed HMBS. The beneficial interests have no maturity dates, and the borrowings mature as the related loans are repaid.</t>
  </si>
  <si>
    <t>Borrowings - Schedule of Financing Liabilities (Footnote) (Details)</t>
  </si>
  <si>
    <t>Secured Notes, Ocwen Asset Servicing Income Series, Series 2014-1 [Member]</t>
  </si>
  <si>
    <t>Basis spread on UPB</t>
  </si>
  <si>
    <t>0.21%</t>
  </si>
  <si>
    <t>Borrowings - Schedule of Other Secured Borrowings (Details) - USD ($)</t>
  </si>
  <si>
    <t>Line of Credit Facility [Line Items]</t>
  </si>
  <si>
    <t>Secured Debt [Member]</t>
  </si>
  <si>
    <t>Unamortized debt issuance costs - SSTL</t>
  </si>
  <si>
    <t>Discount - SSTL</t>
  </si>
  <si>
    <t>Long-term Debt</t>
  </si>
  <si>
    <t>4.56%</t>
  </si>
  <si>
    <t>Secured Debt [Member] | Senior Secured Term Loan [Member]</t>
  </si>
  <si>
    <t>Dec. 31,
		2020</t>
  </si>
  <si>
    <t>Secured Debt [Member] | Repurchase Agreements [Member]</t>
  </si>
  <si>
    <t>Sep. 30,
		2017</t>
  </si>
  <si>
    <t>Secured Debt [Member] | Master Repurchase Agreement [Member]</t>
  </si>
  <si>
    <t>Feb. 28,
		2018</t>
  </si>
  <si>
    <t>Secured Debt [Member] | Participation Agreement [Member]</t>
  </si>
  <si>
    <t>Apr. 30,
		2017</t>
  </si>
  <si>
    <t>Jan. 31,
		2018</t>
  </si>
  <si>
    <t>Interest rate at index floor rate</t>
  </si>
  <si>
    <t>0.25%</t>
  </si>
  <si>
    <t>Secured Debt [Member] | Total Servicing Lines Of Credit [Member]</t>
  </si>
  <si>
    <t>Secured Debt [Member] | London Interbank Offered Rate (LIBOR) [Member] | Master Repurchase Agreement [Member]</t>
  </si>
  <si>
    <t>2.00%</t>
  </si>
  <si>
    <t>2.75%</t>
  </si>
  <si>
    <t>Secured Debt [Member] | Minimum [Member] | London Interbank Offered Rate (LIBOR) [Member] | Repurchase Agreements [Member]</t>
  </si>
  <si>
    <t>Secured Debt [Member] | Minimum [Member] | London Interbank Offered Rate (LIBOR) [Member] | Participation Agreement [Member]</t>
  </si>
  <si>
    <t>Secured Debt [Member] | Maximum [Member] | London Interbank Offered Rate (LIBOR) [Member] | Repurchase Agreements [Member]</t>
  </si>
  <si>
    <t>3.45%</t>
  </si>
  <si>
    <t>Ocwen Loan Servicing [Member] | Secured Debt [Member] | London Interbank Offered Rate (LIBOR) [Member] | Participation Agreement [Member]</t>
  </si>
  <si>
    <t>3.00%</t>
  </si>
  <si>
    <t>Liberty Home Equity Solutions, Inc. [Member] | Secured Debt [Member] | London Interbank Offered Rate (LIBOR) [Member] | Participation Agreement [Member]</t>
  </si>
  <si>
    <t>Senior Notes [Member] | Secured Debt [Member] | Eurodollar [Member] | Senior Secured Term Loan [Member]</t>
  </si>
  <si>
    <t>For our mortgage loan warehouse facilities, available borrowing capacity does not consider the amount of the facility that the lender has extended on an uncommitted basis. Of the borrowing capacity extended on a committed basis, $0.8 million could be used at March 31, 2017 based on the amount of eligible collateral that had been pledged.</t>
  </si>
  <si>
    <t>On December 5, 2016, we entered into an Amended and Restated Senior Secured Term Loan Facility Agreement that established a new SSTL with a borrowing capacity of $335.0 million and a maturity date of December 5, 2020. We may request increases to the loan amount of up to $100.0 million in total, with additional increases subject to certain limitations. We are required to make quarterly payments on the SSTL in an amount of $4.2 million the first of which was paid on March 31, 2017.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Borrowings bear interest, at the election of Ocwen, at a rate per annum equal to either (a) the base rate (the greatest of (i) the prime rate in effect on such day, (ii) the federal funds rate in effect on such day plus 0.50% and (iii) the one-month Eurodollar rate (1ML)), plus a margin of 4.00% and subject to a base rate floor of 2.00% or (b) the one month Eurodollar rate, plus a margin of 5.00% and subject to a one month Eurodollar floor of 2.00%. To date we have elected option (b) to determine the interest rate.</t>
  </si>
  <si>
    <t>Fifty percent of the maximum borrowing amount of $100.0 million is available on a committed basis and fifty percent is available at the discretion of the lender. We use this facility to fund the repurchase of certain loans from Ginnie Mae guaranteed securitizations in connection with loan modifications and loan resolution activity as part of our contractual obligations as the servicer of the loans.</t>
  </si>
  <si>
    <t>Under this repurchase agreement, the lender provides financing on a committed basis for $200.0 million. On February 24, 2017, we executed a $200.0 million warehouse facility to replace the existing facility of the same size and with the same lender with a maturity date of February 23, 2018.</t>
  </si>
  <si>
    <t>Under these participation agreements, the lender provides financing for a combined total of $2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pril 25, 2017, the term of these participation agreements was extended to April 30, 2018.</t>
  </si>
  <si>
    <t>Under this participation agreement, the lender provides uncommitted reverse mortgage financing for $110.0 million at the discretion of the lender. The lender has indicated to us that it does not currently intend to lend more than $20.0 million under this facility.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t>
  </si>
  <si>
    <t>The lender provides financing on a committed basis for $100.0 million.</t>
  </si>
  <si>
    <t>Borrowings - Schedule of Other Secured Borrowings (Footnote) (Details) - USD ($)</t>
  </si>
  <si>
    <t>Apr. 20, 2017</t>
  </si>
  <si>
    <t>Nov. 20, 2015</t>
  </si>
  <si>
    <t>Percentage of equity interest in foreign subsidiaries pledged as security to secured debt</t>
  </si>
  <si>
    <t>Mortgage Warehouse Agreement [Member]</t>
  </si>
  <si>
    <t>Amended Senior Secured Term Loan [Member]</t>
  </si>
  <si>
    <t>Periodic prepayment of SSTL</t>
  </si>
  <si>
    <t>Face amount</t>
  </si>
  <si>
    <t>Repurchase Agreements [Member]</t>
  </si>
  <si>
    <t>Percentage of maximum borrowing available on committed basis</t>
  </si>
  <si>
    <t>50.00%</t>
  </si>
  <si>
    <t>Percentage of maximum borrowing available at discretion of lender</t>
  </si>
  <si>
    <t>Repurchase Agreement [Member]</t>
  </si>
  <si>
    <t>Secured Debt [Member] | Lending [Member] | Mortgage Warehouse Agreement [Member]</t>
  </si>
  <si>
    <t>Secured Debt [Member] | Lending [Member] | Master Repurchase Agreement [Member]</t>
  </si>
  <si>
    <t>Secured Debt [Member] | Lending [Member] | Participation Agreement [Member]</t>
  </si>
  <si>
    <t>Beneficial interest</t>
  </si>
  <si>
    <t>Secured Debt [Member] | Senior Secured Term Loan Option One [Member] | Federal Funds Rate [Member]</t>
  </si>
  <si>
    <t>0.50%</t>
  </si>
  <si>
    <t>Secured Debt [Member] | Senior Secured Term Loan Option One [Member] | London Interbank Offered Rate (LIBOR) [Member]</t>
  </si>
  <si>
    <t>4.00%</t>
  </si>
  <si>
    <t>Secured Debt [Member] | Senior Secured Term Loan Option One [Member] | Base Rate [Member]</t>
  </si>
  <si>
    <t>Secured Debt [Member] | Senior Secured Term Loan Option Two [Member] | Eurodollar [Member]</t>
  </si>
  <si>
    <t>Secured Debt [Member] | Senior Secured Term Loan Option Two [Member] | Eurodollar Floor [Member]</t>
  </si>
  <si>
    <t>Warehouse Agreement Borrowings [Member] | Participation Agreement [Member]</t>
  </si>
  <si>
    <t>Subsequent Event [Member] | Secured Debt [Member] | Lending [Member] | Mortgage Warehouse Agreement [Member]</t>
  </si>
  <si>
    <t>Borrowings Schedule of Senior Notes (Details) - USD ($) $ in Thousands</t>
  </si>
  <si>
    <t>Senior Notes [Member] | 6.625 Senior Notes, Due 2019 [Member]</t>
  </si>
  <si>
    <t>Borrowings Schedule of Redemption Prices (Details) - Secured Debt [Member]</t>
  </si>
  <si>
    <t>2018 [Member]</t>
  </si>
  <si>
    <t>106.281%</t>
  </si>
  <si>
    <t>2019 [Member]</t>
  </si>
  <si>
    <t>104.188%</t>
  </si>
  <si>
    <t>2020 [Member]</t>
  </si>
  <si>
    <t>102.094%</t>
  </si>
  <si>
    <t>2021 and Thereafter [Member]</t>
  </si>
  <si>
    <t>Other Liabilities - Schedule of Other Liabilities (Details) - USD ($) $ in Thousands</t>
  </si>
  <si>
    <t>Contingent loan repurchase liability</t>
  </si>
  <si>
    <t>Accrued legal fees and settlements</t>
  </si>
  <si>
    <t>Other accrued expenses</t>
  </si>
  <si>
    <t>Due to NRZ</t>
  </si>
  <si>
    <t>Servicing-related obligations</t>
  </si>
  <si>
    <t>Amounts due in connection with MSR sales</t>
  </si>
  <si>
    <t>Liability for indemnification obligations</t>
  </si>
  <si>
    <t>Liability for uncertain tax positions</t>
  </si>
  <si>
    <t>Checks held for escheat</t>
  </si>
  <si>
    <t>Accrued interest payable</t>
  </si>
  <si>
    <t>Total other liabilities</t>
  </si>
  <si>
    <t>Derivative Financial Instruments and Hedging Activities - Summary of Derivatives (Details) - USD ($) $ in Thousands</t>
  </si>
  <si>
    <t>Fair value of derivative assets (liabilities) at:</t>
  </si>
  <si>
    <t>Interest Rate Lock Commitments [Member]</t>
  </si>
  <si>
    <t>Derivative Notional Balance</t>
  </si>
  <si>
    <t>Notional balance at December 31, 2016</t>
  </si>
  <si>
    <t>Additions</t>
  </si>
  <si>
    <t>Maturities</t>
  </si>
  <si>
    <t>Terminations</t>
  </si>
  <si>
    <t>Notional balance at March 31, 2017</t>
  </si>
  <si>
    <t>Maturity</t>
  </si>
  <si>
    <t>Apr. 2017 - Jun. 2017</t>
  </si>
  <si>
    <t>Gains (losses) on derivatives during the three months ended:</t>
  </si>
  <si>
    <t>Gains (losses) on derivatives</t>
  </si>
  <si>
    <t>Forward MBS Trades [Member]</t>
  </si>
  <si>
    <t>Jun. 2017</t>
  </si>
  <si>
    <t>Interest Rate Caps [Member]</t>
  </si>
  <si>
    <t>Oct. 2017 - Dec. 2018</t>
  </si>
  <si>
    <t>Derivative Financial Instruments and Hedging Activities - Narrative (Details) - USD ($) $ in Millions</t>
  </si>
  <si>
    <t>Unrealized loss on derivatives arising during period, before tax</t>
  </si>
  <si>
    <t>Other comprehensive income (loss), tax</t>
  </si>
  <si>
    <t>Derivative Financial Instruments and Hedging Activities - Schedule of Other Income (Expense), Net Related to Derivative Financial Instruments (Details) - USD ($) $ in Thousands</t>
  </si>
  <si>
    <t>Gains (losses) on economic hedges</t>
  </si>
  <si>
    <t>Write-off of losses in AOCL for a discontinued hedge relationship</t>
  </si>
  <si>
    <t>Loss on derivatives</t>
  </si>
  <si>
    <t>Interest Expense - Schedule of Components of Interest Expense (Details) - USD ($) $ in Thousands</t>
  </si>
  <si>
    <t>Debt securities:</t>
  </si>
  <si>
    <t>Other Secured Borrowings [Member]</t>
  </si>
  <si>
    <t>Other [Member]</t>
  </si>
  <si>
    <t>Includes $6.2 million of fees incurred during the three months ended March 31, 2016 in connection with our agreement to compensate NRZ/HLSS for a period of 12 months (beginning June 2015) for certain increased costs associated with its servicing advance financing facilities that were the direct result of a previous downgrade of our S&amp;amp;P servicer rating.</t>
  </si>
  <si>
    <t>Includes interest expense related to financing liabilities recorded in connection with the NRZ/HLSS Transactions as indicated in the table below. The reduction in the financing liability does not include reimbursements to NRZ/HLSS for the loss of servicing revenues when we were terminated as servicer and where the related Rights to MSRs had been sold to HLSS. For the Three Months Ended March 31,2017 2016Servicing fees collected on behalf of NRZ/HLSS$147,311 $162,129Less: Subservicing fee retained by Ocwen79,154 84,370Net servicing fees remitted to NRZ/HLSS68,157 77,759Less: Reduction in financing liability16,999 18,201Interest expense on NRZ/HLSS financing liability$51,158$59,558</t>
  </si>
  <si>
    <t>Interest Expense - Schedule of Components of Interest Expense (Footnote) (Details) $ in Millions</t>
  </si>
  <si>
    <t>Schedule of Interest Expense [Line Items]</t>
  </si>
  <si>
    <t>Compensatory fee payable</t>
  </si>
  <si>
    <t>Interest Expense - Schedule of Interest Expense Interest Expense Related to Financing Liabilities (Details) - NRZ [Member] - USD ($) $ in Thousands</t>
  </si>
  <si>
    <t>Servicing fees collected on behalf of NRZ/HLSS</t>
  </si>
  <si>
    <t>Less: Subservicing fee retained by Ocwen</t>
  </si>
  <si>
    <t>Net servicing fees remitted to NRZ/HLSS</t>
  </si>
  <si>
    <t>Less: Reduction in financing liability</t>
  </si>
  <si>
    <t>Interest expense on NRZ/HLSS financing liability</t>
  </si>
  <si>
    <t>Basic and Diluted Earnings (Loss) per Share - Schedule of Reconciliation of Calculation of Basic Earnings per Share to Diluted Earnings per Share (Details) - USD ($) $ / shares in Units, $ in Thousands</t>
  </si>
  <si>
    <t>Basic loss per share:</t>
  </si>
  <si>
    <t>Weighted average shares of common stock</t>
  </si>
  <si>
    <t>Basic earnings (loss) per share (in USD per share)</t>
  </si>
  <si>
    <t>Diluted loss per share:</t>
  </si>
  <si>
    <t>Effect of dilutive elements:</t>
  </si>
  <si>
    <t>Stock options (in shares)</t>
  </si>
  <si>
    <t>Common stock awards (in shares)</t>
  </si>
  <si>
    <t>Dilutive weighted average shares of common stock (in shares)</t>
  </si>
  <si>
    <t>Diluted earnings (loss) per share (in USD per share)</t>
  </si>
  <si>
    <t>Stock options and common stock awards excluded from the computation of diluted earnings per share:</t>
  </si>
  <si>
    <t>Anti-dilutive Securities (in shares)</t>
  </si>
  <si>
    <t>Market Based [Member]</t>
  </si>
  <si>
    <t>For the three months ended March 31, 2017 and 2016, we have excluded the effect of stock options and common stock awards from the computation of diluted loss per share because of the anti-dilutive effect of our reported net loss.</t>
  </si>
  <si>
    <t>These stock options were anti-dilutive because their exercise price was greater than the average market price of Ocwen’s stock.</t>
  </si>
  <si>
    <t>Shares that are issuable upon the achievement of certain market-based performance criteria related to Ocwen’s stock price.</t>
  </si>
  <si>
    <t>Business Segment Reporting  - Narrative (Details) $ in Millions</t>
  </si>
  <si>
    <t>Decrease in income before income taxes</t>
  </si>
  <si>
    <t>Business Segment Reporting - Schedule of Segment Reporting Information (Details) - USD ($) $ in Thousands</t>
  </si>
  <si>
    <t>Results of Operations</t>
  </si>
  <si>
    <t>Other income (expense):</t>
  </si>
  <si>
    <t>Total Assets</t>
  </si>
  <si>
    <t>Balance</t>
  </si>
  <si>
    <t>Corporate Items and Other [Member]</t>
  </si>
  <si>
    <t>Corporate Eliminations [Member]</t>
  </si>
  <si>
    <t>Business Segment Reporting - Schedule of Depreciation and Amortization by Segment (Details) - USD ($) $ in Thousands</t>
  </si>
  <si>
    <t>Depreciation expense</t>
  </si>
  <si>
    <t>Amortization of debt discount</t>
  </si>
  <si>
    <t>Regulatory Requirements - Narrative (Details) $ in Millions</t>
  </si>
  <si>
    <t>39 Months Ended</t>
  </si>
  <si>
    <t>Third party monitoring costs related to regulatory matters and resolutions</t>
  </si>
  <si>
    <t>Number of days from fiscal year end that servicer is obliged to provide audited financial statements</t>
  </si>
  <si>
    <t>90 days</t>
  </si>
  <si>
    <t>Net worth requirement</t>
  </si>
  <si>
    <t>Commitments - Narrative (Details) $ in Millions</t>
  </si>
  <si>
    <t>Floating Rate Reverse Mortgage Loans [Member]</t>
  </si>
  <si>
    <t>Other Commitments [Line Items]</t>
  </si>
  <si>
    <t>Additional borrowing capacity to borrowers</t>
  </si>
  <si>
    <t>Forward Mortgage Loan Interest Rate Lock Commitments [Member]</t>
  </si>
  <si>
    <t>Short-term commitments to lend</t>
  </si>
  <si>
    <t>Reverse Mortgage Loan Interest Rate Lock Commitments [Member]</t>
  </si>
  <si>
    <t>Contingencies - Narrative (Details)</t>
  </si>
  <si>
    <t>Apr. 28, 2017USD ($)</t>
  </si>
  <si>
    <t>Apr. 20, 2017USD ($)States</t>
  </si>
  <si>
    <t>Feb. 17, 2017USD ($)</t>
  </si>
  <si>
    <t>Mar. 31, 2017USD ($)StatesLoan</t>
  </si>
  <si>
    <t>Jun. 30, 2016USD ($)</t>
  </si>
  <si>
    <t>Mar. 31, 2016USD ($)Loan</t>
  </si>
  <si>
    <t>Loss Contingencies [Line Items]</t>
  </si>
  <si>
    <t>Accrued penalty</t>
  </si>
  <si>
    <t>Warranty repurchase demands unpaid principal balance</t>
  </si>
  <si>
    <t>Warranty repurchase demands number of loans | Loan</t>
  </si>
  <si>
    <t>Number of states where acquiring new mortgage servicing rights are prohibited | States</t>
  </si>
  <si>
    <t>Number of states where originating or acquiring new mortgage loans where we would be servicer are prohibited | States</t>
  </si>
  <si>
    <t>Number of states where originating or acquiring new mortgage loans are prohibited | States</t>
  </si>
  <si>
    <t>Number of states where conducting foreclosure activities are prohibited | States</t>
  </si>
  <si>
    <t>Putative Securities Fraud Class Action Lawsuits and Consent Order with New York State Department of Financial Services [Member]</t>
  </si>
  <si>
    <t>Loss contingency, consolidated matter</t>
  </si>
  <si>
    <t>Expected insurance recoveries</t>
  </si>
  <si>
    <t>Fisher Cases [Member]</t>
  </si>
  <si>
    <t>Litigation settlement amount</t>
  </si>
  <si>
    <t>Litigation settlement expense</t>
  </si>
  <si>
    <t>Consumer Financial Protection Bureau [Member]</t>
  </si>
  <si>
    <t>Multistate Mortgage Committee [Member]</t>
  </si>
  <si>
    <t>Number of states who are part of confidential supervisory memorandum of understanding | States</t>
  </si>
  <si>
    <t>Florida Attorney General [Member] | Subsequent Event [Member]</t>
  </si>
  <si>
    <t>Injunctive and equitable relief, costs, and civil money penalties sought</t>
  </si>
  <si>
    <t>Massachusetts Attorney General [Member] | Subsequent Event [Member]</t>
  </si>
  <si>
    <t>Maximum [Member] | Office of Mortgage Settlement Oversight [Member] | First Uncured Violation [Member]</t>
  </si>
  <si>
    <t>Financial penalties in case of uncured violations</t>
  </si>
  <si>
    <t>Maximum [Member] | Office of Mortgage Settlement Oversight [Member] | Second Uncured Violation [Member]</t>
  </si>
  <si>
    <t>Contingencies - Schedule of Indemnification Obligations (Details) - USD ($) $ in Thousands</t>
  </si>
  <si>
    <t>Indemnification Obligations Liability [Roll Forward]</t>
  </si>
  <si>
    <t>Provision for representation and warranty obligations</t>
  </si>
  <si>
    <t>New production reserves</t>
  </si>
  <si>
    <t>Charge-offs and other</t>
  </si>
  <si>
    <t>Includes principal and interest losses realized in connection with repurchased loans, make-whole, indemnification and fee payments and settlements net of recoveries, if an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38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4582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8320</v>
      </c>
      <c r="C3" s="7" t="n">
        <v>256549</v>
      </c>
    </row>
    <row r="4" spans="1:3">
      <c r="A4" s="4" t="s">
        <v>26</v>
      </c>
      <c r="B4" s="5" t="n">
        <v>1010518</v>
      </c>
      <c r="C4" s="5" t="n">
        <v>1042978</v>
      </c>
    </row>
    <row r="5" spans="1:3">
      <c r="A5" s="4" t="s">
        <v>27</v>
      </c>
      <c r="B5" s="5" t="n">
        <v>234173</v>
      </c>
      <c r="C5" s="5" t="n">
        <v>257882</v>
      </c>
    </row>
    <row r="6" spans="1:3">
      <c r="A6" s="4" t="s">
        <v>28</v>
      </c>
      <c r="B6" s="5" t="n">
        <v>1392421</v>
      </c>
      <c r="C6" s="5" t="n">
        <v>1451964</v>
      </c>
    </row>
    <row r="7" spans="1:3">
      <c r="A7" s="4" t="s">
        <v>29</v>
      </c>
      <c r="B7" s="5" t="n">
        <v>339153</v>
      </c>
      <c r="C7" s="5" t="n">
        <v>314006</v>
      </c>
    </row>
    <row r="8" spans="1:3">
      <c r="A8" s="4" t="s">
        <v>30</v>
      </c>
      <c r="B8" s="5" t="n">
        <v>3916387</v>
      </c>
      <c r="C8" s="5" t="n">
        <v>3565716</v>
      </c>
    </row>
    <row r="9" spans="1:3">
      <c r="A9" s="4" t="s">
        <v>31</v>
      </c>
      <c r="B9" s="5" t="n">
        <v>212781</v>
      </c>
      <c r="C9" s="5" t="n">
        <v>265720</v>
      </c>
    </row>
    <row r="10" spans="1:3">
      <c r="A10" s="4" t="s">
        <v>32</v>
      </c>
      <c r="B10" s="5" t="n">
        <v>60774</v>
      </c>
      <c r="C10" s="5" t="n">
        <v>62744</v>
      </c>
    </row>
    <row r="11" spans="1:3">
      <c r="A11" s="4" t="s">
        <v>33</v>
      </c>
      <c r="B11" s="5" t="n">
        <v>428617</v>
      </c>
      <c r="C11" s="5" t="n">
        <v>438104</v>
      </c>
    </row>
    <row r="12" spans="1:3">
      <c r="A12" s="4" t="s">
        <v>34</v>
      </c>
      <c r="B12" s="5" t="n">
        <v>7863144</v>
      </c>
      <c r="C12" s="5" t="n">
        <v>7655663</v>
      </c>
    </row>
    <row r="13" spans="1:3">
      <c r="A13" s="3" t="s">
        <v>35</v>
      </c>
    </row>
    <row r="14" spans="1:3">
      <c r="A14" s="4" t="s">
        <v>36</v>
      </c>
      <c r="B14" s="5" t="n">
        <v>4295408</v>
      </c>
      <c r="C14" s="5" t="n">
        <v>4012812</v>
      </c>
    </row>
    <row r="15" spans="1:3">
      <c r="A15" s="4" t="s">
        <v>37</v>
      </c>
      <c r="B15" s="5" t="n">
        <v>1215212</v>
      </c>
      <c r="C15" s="5" t="n">
        <v>1280997</v>
      </c>
    </row>
    <row r="16" spans="1:3">
      <c r="A16" s="4" t="s">
        <v>38</v>
      </c>
      <c r="B16" s="5" t="n">
        <v>738447</v>
      </c>
      <c r="C16" s="5" t="n">
        <v>678543</v>
      </c>
    </row>
    <row r="17" spans="1:3">
      <c r="A17" s="4" t="s">
        <v>39</v>
      </c>
      <c r="B17" s="5" t="n">
        <v>346929</v>
      </c>
      <c r="C17" s="5" t="n">
        <v>346789</v>
      </c>
    </row>
    <row r="18" spans="1:3">
      <c r="A18" s="4" t="s">
        <v>40</v>
      </c>
      <c r="B18" s="5" t="n">
        <v>643714</v>
      </c>
      <c r="C18" s="5" t="n">
        <v>681239</v>
      </c>
    </row>
    <row r="19" spans="1:3">
      <c r="A19" s="4" t="s">
        <v>41</v>
      </c>
      <c r="B19" s="5" t="n">
        <v>7239710</v>
      </c>
      <c r="C19" s="5" t="n">
        <v>7000380</v>
      </c>
    </row>
    <row r="20" spans="1:3">
      <c r="A20" s="4" t="s">
        <v>42</v>
      </c>
      <c r="B20" s="4" t="s">
        <v>43</v>
      </c>
      <c r="C20" s="4" t="s">
        <v>43</v>
      </c>
    </row>
    <row r="21" spans="1:3">
      <c r="A21" s="3" t="s">
        <v>44</v>
      </c>
    </row>
    <row r="22" spans="1:3">
      <c r="A22" s="4" t="s">
        <v>45</v>
      </c>
      <c r="B22" s="5" t="n">
        <v>1246</v>
      </c>
      <c r="C22" s="5" t="n">
        <v>1240</v>
      </c>
    </row>
    <row r="23" spans="1:3">
      <c r="A23" s="4" t="s">
        <v>46</v>
      </c>
      <c r="B23" s="5" t="n">
        <v>527986</v>
      </c>
      <c r="C23" s="5" t="n">
        <v>527001</v>
      </c>
    </row>
    <row r="24" spans="1:3">
      <c r="A24" s="4" t="s">
        <v>47</v>
      </c>
      <c r="B24" s="5" t="n">
        <v>93159</v>
      </c>
      <c r="C24" s="5" t="n">
        <v>126167</v>
      </c>
    </row>
    <row r="25" spans="1:3">
      <c r="A25" s="4" t="s">
        <v>48</v>
      </c>
      <c r="B25" s="5" t="n">
        <v>-1383</v>
      </c>
      <c r="C25" s="5" t="n">
        <v>-1450</v>
      </c>
    </row>
    <row r="26" spans="1:3">
      <c r="A26" s="4" t="s">
        <v>49</v>
      </c>
      <c r="B26" s="5" t="n">
        <v>621008</v>
      </c>
      <c r="C26" s="5" t="n">
        <v>652958</v>
      </c>
    </row>
    <row r="27" spans="1:3">
      <c r="A27" s="4" t="s">
        <v>50</v>
      </c>
      <c r="B27" s="5" t="n">
        <v>2426</v>
      </c>
      <c r="C27" s="5" t="n">
        <v>2325</v>
      </c>
    </row>
    <row r="28" spans="1:3">
      <c r="A28" s="4" t="s">
        <v>51</v>
      </c>
      <c r="B28" s="5" t="n">
        <v>623434</v>
      </c>
      <c r="C28" s="5" t="n">
        <v>655283</v>
      </c>
    </row>
    <row r="29" spans="1:3">
      <c r="A29" s="4" t="s">
        <v>52</v>
      </c>
      <c r="B29" s="7" t="n">
        <v>7863144</v>
      </c>
      <c r="C29" s="7" t="n">
        <v>7655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row>
    <row r="7" spans="1:2">
      <c r="A7" s="3" t="s">
        <v>239</v>
      </c>
    </row>
    <row r="8" spans="1:2">
      <c r="A8" s="4" t="s">
        <v>245</v>
      </c>
      <c r="B8" s="4" t="s">
        <v>246</v>
      </c>
    </row>
    <row r="9" spans="1:2">
      <c r="A9" s="4" t="s">
        <v>247</v>
      </c>
    </row>
    <row r="10" spans="1:2">
      <c r="A10" s="3" t="s">
        <v>239</v>
      </c>
    </row>
    <row r="11" spans="1:2">
      <c r="A11" s="4" t="s">
        <v>245</v>
      </c>
      <c r="B11" s="4" t="s">
        <v>248</v>
      </c>
    </row>
    <row r="12" spans="1:2">
      <c r="A12" s="4" t="s">
        <v>249</v>
      </c>
    </row>
    <row r="13" spans="1:2">
      <c r="A13" s="3" t="s">
        <v>239</v>
      </c>
    </row>
    <row r="14" spans="1:2">
      <c r="A14" s="4" t="s">
        <v>245</v>
      </c>
      <c r="B14" s="4" t="s">
        <v>250</v>
      </c>
    </row>
    <row r="15" spans="1:2">
      <c r="A15" s="4" t="s">
        <v>251</v>
      </c>
    </row>
    <row r="16" spans="1:2">
      <c r="A16" s="3" t="s">
        <v>239</v>
      </c>
    </row>
    <row r="17" spans="1:2">
      <c r="A17" s="4" t="s">
        <v>245</v>
      </c>
      <c r="B17" s="4" t="s">
        <v>252</v>
      </c>
    </row>
    <row r="18" spans="1:2">
      <c r="A18" s="4" t="s">
        <v>253</v>
      </c>
    </row>
    <row r="19" spans="1:2">
      <c r="A19" s="3" t="s">
        <v>239</v>
      </c>
    </row>
    <row r="20" spans="1:2">
      <c r="A20" s="4" t="s">
        <v>245</v>
      </c>
      <c r="B20" s="4" t="s">
        <v>254</v>
      </c>
    </row>
    <row r="21" spans="1:2">
      <c r="A21" s="4" t="s">
        <v>255</v>
      </c>
    </row>
    <row r="22" spans="1:2">
      <c r="A22" s="3" t="s">
        <v>239</v>
      </c>
    </row>
    <row r="23" spans="1:2">
      <c r="A23" s="4" t="s">
        <v>245</v>
      </c>
      <c r="B23"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53</v>
      </c>
      <c r="B1" s="2" t="s">
        <v>2</v>
      </c>
      <c r="D1" s="2" t="s">
        <v>23</v>
      </c>
    </row>
    <row r="2" spans="1:4">
      <c r="A2" s="3" t="s">
        <v>54</v>
      </c>
    </row>
    <row r="3" spans="1:4">
      <c r="A3" s="4" t="s">
        <v>55</v>
      </c>
      <c r="B3" s="7" t="n">
        <v>651987</v>
      </c>
      <c r="D3" s="7" t="n">
        <v>679256</v>
      </c>
    </row>
    <row r="4" spans="1:4">
      <c r="A4" s="4" t="s">
        <v>56</v>
      </c>
      <c r="B4" s="5" t="n">
        <v>313558</v>
      </c>
      <c r="C4" s="4" t="s">
        <v>57</v>
      </c>
      <c r="D4" s="5" t="n">
        <v>284632</v>
      </c>
    </row>
    <row r="5" spans="1:4">
      <c r="A5" s="4" t="s">
        <v>58</v>
      </c>
      <c r="B5" s="5" t="n">
        <v>27141</v>
      </c>
      <c r="D5" s="5" t="n">
        <v>43331</v>
      </c>
    </row>
    <row r="6" spans="1:4">
      <c r="A6" s="4" t="s">
        <v>59</v>
      </c>
      <c r="B6" s="5" t="n">
        <v>21066</v>
      </c>
      <c r="D6" s="5" t="n">
        <v>20007</v>
      </c>
    </row>
    <row r="7" spans="1:4">
      <c r="A7" s="4" t="s">
        <v>60</v>
      </c>
      <c r="B7" s="5" t="n">
        <v>4198452</v>
      </c>
      <c r="D7" s="5" t="n">
        <v>3911488</v>
      </c>
    </row>
    <row r="8" spans="1:4">
      <c r="A8" s="4" t="s">
        <v>61</v>
      </c>
      <c r="B8" s="7" t="n">
        <v>3868</v>
      </c>
      <c r="D8" s="7" t="n">
        <v>1550</v>
      </c>
    </row>
    <row r="9" spans="1:4">
      <c r="A9" s="4" t="s">
        <v>62</v>
      </c>
      <c r="B9" s="8" t="n">
        <v>0.01</v>
      </c>
      <c r="D9" s="8" t="n">
        <v>0.01</v>
      </c>
    </row>
    <row r="10" spans="1:4">
      <c r="A10" s="4" t="s">
        <v>63</v>
      </c>
      <c r="B10" s="5" t="n">
        <v>200000000</v>
      </c>
      <c r="D10" s="5" t="n">
        <v>200000000</v>
      </c>
    </row>
    <row r="11" spans="1:4">
      <c r="A11" s="4" t="s">
        <v>64</v>
      </c>
      <c r="B11" s="5" t="n">
        <v>124577169</v>
      </c>
      <c r="D11" s="5" t="n">
        <v>123988160</v>
      </c>
    </row>
    <row r="12" spans="1:4">
      <c r="A12" s="4" t="s">
        <v>65</v>
      </c>
      <c r="B12" s="5" t="n">
        <v>124577169</v>
      </c>
      <c r="D12" s="5" t="n">
        <v>123988160</v>
      </c>
    </row>
    <row r="13" spans="1:4"/>
    <row r="14" spans="1:4">
      <c r="A14" s="4" t="s">
        <v>57</v>
      </c>
      <c r="B14" s="4" t="s">
        <v>66</v>
      </c>
    </row>
  </sheetData>
  <mergeCells count="3">
    <mergeCell ref="B1:C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7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2</v>
      </c>
    </row>
    <row r="3" spans="1:2">
      <c r="A3" s="3" t="s">
        <v>182</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72502</v>
      </c>
      <c r="C4" s="7" t="n">
        <v>297496</v>
      </c>
    </row>
    <row r="5" spans="1:3">
      <c r="A5" s="4" t="s">
        <v>71</v>
      </c>
      <c r="B5" s="5" t="n">
        <v>22944</v>
      </c>
      <c r="C5" s="5" t="n">
        <v>15572</v>
      </c>
    </row>
    <row r="6" spans="1:3">
      <c r="A6" s="4" t="s">
        <v>72</v>
      </c>
      <c r="B6" s="5" t="n">
        <v>26418</v>
      </c>
      <c r="C6" s="5" t="n">
        <v>17689</v>
      </c>
    </row>
    <row r="7" spans="1:3">
      <c r="A7" s="4" t="s">
        <v>73</v>
      </c>
      <c r="B7" s="5" t="n">
        <v>321864</v>
      </c>
      <c r="C7" s="5" t="n">
        <v>330757</v>
      </c>
    </row>
    <row r="8" spans="1:3">
      <c r="A8" s="3" t="s">
        <v>74</v>
      </c>
    </row>
    <row r="9" spans="1:3">
      <c r="A9" s="4" t="s">
        <v>75</v>
      </c>
      <c r="B9" s="5" t="n">
        <v>91801</v>
      </c>
      <c r="C9" s="5" t="n">
        <v>96249</v>
      </c>
    </row>
    <row r="10" spans="1:3">
      <c r="A10" s="4" t="s">
        <v>76</v>
      </c>
      <c r="B10" s="5" t="n">
        <v>67907</v>
      </c>
      <c r="C10" s="5" t="n">
        <v>95692</v>
      </c>
    </row>
    <row r="11" spans="1:3">
      <c r="A11" s="4" t="s">
        <v>77</v>
      </c>
      <c r="B11" s="5" t="n">
        <v>41829</v>
      </c>
      <c r="C11" s="5" t="n">
        <v>70907</v>
      </c>
    </row>
    <row r="12" spans="1:3">
      <c r="A12" s="4" t="s">
        <v>78</v>
      </c>
      <c r="B12" s="5" t="n">
        <v>27347</v>
      </c>
      <c r="C12" s="5" t="n">
        <v>26869</v>
      </c>
    </row>
    <row r="13" spans="1:3">
      <c r="A13" s="4" t="s">
        <v>79</v>
      </c>
      <c r="B13" s="5" t="n">
        <v>17749</v>
      </c>
      <c r="C13" s="5" t="n">
        <v>24745</v>
      </c>
    </row>
    <row r="14" spans="1:3">
      <c r="A14" s="4" t="s">
        <v>80</v>
      </c>
      <c r="B14" s="5" t="n">
        <v>12715</v>
      </c>
      <c r="C14" s="5" t="n">
        <v>12806</v>
      </c>
    </row>
    <row r="15" spans="1:3">
      <c r="A15" s="4" t="s">
        <v>72</v>
      </c>
      <c r="B15" s="5" t="n">
        <v>17035</v>
      </c>
      <c r="C15" s="5" t="n">
        <v>1389</v>
      </c>
    </row>
    <row r="16" spans="1:3">
      <c r="A16" s="4" t="s">
        <v>81</v>
      </c>
      <c r="B16" s="5" t="n">
        <v>276383</v>
      </c>
      <c r="C16" s="5" t="n">
        <v>328657</v>
      </c>
    </row>
    <row r="17" spans="1:3">
      <c r="A17" s="3" t="s">
        <v>82</v>
      </c>
    </row>
    <row r="18" spans="1:3">
      <c r="A18" s="4" t="s">
        <v>83</v>
      </c>
      <c r="B18" s="5" t="n">
        <v>3763</v>
      </c>
      <c r="C18" s="5" t="n">
        <v>4190</v>
      </c>
    </row>
    <row r="19" spans="1:3">
      <c r="A19" s="4" t="s">
        <v>84</v>
      </c>
      <c r="B19" s="5" t="n">
        <v>-84062</v>
      </c>
      <c r="C19" s="5" t="n">
        <v>-106089</v>
      </c>
    </row>
    <row r="20" spans="1:3">
      <c r="A20" s="4" t="s">
        <v>85</v>
      </c>
      <c r="B20" s="5" t="n">
        <v>287</v>
      </c>
      <c r="C20" s="5" t="n">
        <v>1175</v>
      </c>
    </row>
    <row r="21" spans="1:3">
      <c r="A21" s="4" t="s">
        <v>86</v>
      </c>
      <c r="B21" s="5" t="n">
        <v>4033</v>
      </c>
      <c r="C21" s="5" t="n">
        <v>-3501</v>
      </c>
    </row>
    <row r="22" spans="1:3">
      <c r="A22" s="4" t="s">
        <v>87</v>
      </c>
      <c r="B22" s="5" t="n">
        <v>-75979</v>
      </c>
      <c r="C22" s="5" t="n">
        <v>-104225</v>
      </c>
    </row>
    <row r="23" spans="1:3">
      <c r="A23" s="4" t="s">
        <v>88</v>
      </c>
      <c r="B23" s="5" t="n">
        <v>-30498</v>
      </c>
      <c r="C23" s="5" t="n">
        <v>-102125</v>
      </c>
    </row>
    <row r="24" spans="1:3">
      <c r="A24" s="4" t="s">
        <v>89</v>
      </c>
      <c r="B24" s="5" t="n">
        <v>2125</v>
      </c>
      <c r="C24" s="5" t="n">
        <v>9076</v>
      </c>
    </row>
    <row r="25" spans="1:3">
      <c r="A25" s="4" t="s">
        <v>90</v>
      </c>
      <c r="B25" s="5" t="n">
        <v>-32623</v>
      </c>
      <c r="C25" s="5" t="n">
        <v>-111201</v>
      </c>
    </row>
    <row r="26" spans="1:3">
      <c r="A26" s="4" t="s">
        <v>91</v>
      </c>
      <c r="B26" s="5" t="n">
        <v>-101</v>
      </c>
      <c r="C26" s="5" t="n">
        <v>-130</v>
      </c>
    </row>
    <row r="27" spans="1:3">
      <c r="A27" s="4" t="s">
        <v>92</v>
      </c>
      <c r="B27" s="7" t="n">
        <v>-32724</v>
      </c>
      <c r="C27" s="7" t="n">
        <v>-111331</v>
      </c>
    </row>
    <row r="28" spans="1:3">
      <c r="A28" s="3" t="s">
        <v>93</v>
      </c>
    </row>
    <row r="29" spans="1:3">
      <c r="A29" s="4" t="s">
        <v>94</v>
      </c>
      <c r="B29" s="8" t="n">
        <v>-0.26</v>
      </c>
      <c r="C29" s="8" t="n">
        <v>-0.9</v>
      </c>
    </row>
    <row r="30" spans="1:3">
      <c r="A30" s="4" t="s">
        <v>95</v>
      </c>
      <c r="B30" s="8" t="n">
        <v>-0.26</v>
      </c>
      <c r="C30" s="8" t="n">
        <v>-0.9</v>
      </c>
    </row>
    <row r="31" spans="1:3">
      <c r="A31" s="3" t="s">
        <v>96</v>
      </c>
    </row>
    <row r="32" spans="1:3">
      <c r="A32" s="4" t="s">
        <v>97</v>
      </c>
      <c r="B32" s="5" t="n">
        <v>124014928</v>
      </c>
      <c r="C32" s="5" t="n">
        <v>124093339</v>
      </c>
    </row>
    <row r="33" spans="1:3">
      <c r="A33" s="4" t="s">
        <v>98</v>
      </c>
      <c r="B33" s="5" t="n">
        <v>124014928</v>
      </c>
      <c r="C33" s="5" t="n">
        <v>1240933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323</v>
      </c>
    </row>
    <row r="4" spans="1:2">
      <c r="A4" s="4" t="s">
        <v>324</v>
      </c>
      <c r="B4" s="4" t="s">
        <v>325</v>
      </c>
    </row>
    <row r="5" spans="1:2">
      <c r="A5" s="4" t="s">
        <v>326</v>
      </c>
    </row>
    <row r="6" spans="1:2">
      <c r="A6" s="3" t="s">
        <v>323</v>
      </c>
    </row>
    <row r="7" spans="1:2">
      <c r="A7" s="4" t="s">
        <v>324</v>
      </c>
      <c r="B7"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9"/>
  </cols>
  <sheetData>
    <row r="1" spans="1:3">
      <c r="A1" s="1" t="s">
        <v>331</v>
      </c>
      <c r="B1" s="2" t="s">
        <v>332</v>
      </c>
      <c r="C1" s="2" t="s">
        <v>333</v>
      </c>
    </row>
    <row r="2" spans="1:3">
      <c r="A2" s="3" t="s">
        <v>334</v>
      </c>
    </row>
    <row r="3" spans="1:3">
      <c r="A3" s="4" t="s">
        <v>335</v>
      </c>
      <c r="C3" s="5" t="n">
        <v>9400</v>
      </c>
    </row>
    <row r="4" spans="1:3">
      <c r="A4" s="4" t="s">
        <v>336</v>
      </c>
      <c r="C4" s="4" t="s">
        <v>337</v>
      </c>
    </row>
    <row r="5" spans="1:3">
      <c r="A5" s="4" t="s">
        <v>338</v>
      </c>
      <c r="C5" s="7" t="n">
        <v>1100</v>
      </c>
    </row>
    <row r="6" spans="1:3">
      <c r="A6" s="4" t="s">
        <v>339</v>
      </c>
      <c r="C6" s="4" t="s">
        <v>340</v>
      </c>
    </row>
    <row r="7" spans="1:3">
      <c r="A7" s="4" t="s">
        <v>341</v>
      </c>
      <c r="C7" s="7" t="n">
        <v>5</v>
      </c>
    </row>
    <row r="8" spans="1:3">
      <c r="A8" s="4" t="s">
        <v>342</v>
      </c>
      <c r="C8" s="9" t="n">
        <v>0.3</v>
      </c>
    </row>
    <row r="9" spans="1:3">
      <c r="A9" s="4" t="s">
        <v>343</v>
      </c>
      <c r="C9" s="10" t="n">
        <v>0.1</v>
      </c>
    </row>
    <row r="10" spans="1:3">
      <c r="A10" s="4" t="s">
        <v>344</v>
      </c>
    </row>
    <row r="11" spans="1:3">
      <c r="A11" s="3" t="s">
        <v>334</v>
      </c>
    </row>
    <row r="12" spans="1:3">
      <c r="A12" s="4" t="s">
        <v>345</v>
      </c>
      <c r="B12" s="5" t="n">
        <v>30</v>
      </c>
    </row>
    <row r="13" spans="1:3">
      <c r="A13" s="4" t="s">
        <v>346</v>
      </c>
      <c r="B13" s="5" t="n">
        <v>2</v>
      </c>
    </row>
    <row r="14" spans="1:3">
      <c r="A14" s="4" t="s">
        <v>347</v>
      </c>
      <c r="B14" s="5" t="n">
        <v>2</v>
      </c>
    </row>
    <row r="15" spans="1:3">
      <c r="A15" s="4" t="s">
        <v>348</v>
      </c>
      <c r="B15" s="5" t="n">
        <v>150</v>
      </c>
    </row>
    <row r="16" spans="1:3">
      <c r="A16" s="4" t="s">
        <v>349</v>
      </c>
    </row>
    <row r="17" spans="1:3">
      <c r="A17" s="3" t="s">
        <v>334</v>
      </c>
    </row>
    <row r="18" spans="1:3">
      <c r="A18" s="4" t="s">
        <v>335</v>
      </c>
      <c r="C18" s="5" t="n">
        <v>6000</v>
      </c>
    </row>
    <row r="19" spans="1:3">
      <c r="A19" s="4" t="s">
        <v>350</v>
      </c>
    </row>
    <row r="20" spans="1:3">
      <c r="A20" s="3" t="s">
        <v>334</v>
      </c>
    </row>
    <row r="21" spans="1:3">
      <c r="A21" s="4" t="s">
        <v>335</v>
      </c>
      <c r="C21" s="5" t="n">
        <v>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1</v>
      </c>
      <c r="B1" s="2" t="s">
        <v>1</v>
      </c>
      <c r="D1" s="2" t="s">
        <v>352</v>
      </c>
    </row>
    <row r="2" spans="1:4">
      <c r="B2" s="2" t="s">
        <v>2</v>
      </c>
      <c r="C2" s="2" t="s">
        <v>68</v>
      </c>
      <c r="D2" s="2" t="s">
        <v>23</v>
      </c>
    </row>
    <row r="3" spans="1:4">
      <c r="A3" s="3" t="s">
        <v>353</v>
      </c>
    </row>
    <row r="4" spans="1:4">
      <c r="A4" s="4" t="s">
        <v>354</v>
      </c>
      <c r="B4" s="4" t="s">
        <v>355</v>
      </c>
    </row>
    <row r="5" spans="1:4">
      <c r="A5" s="4" t="s">
        <v>356</v>
      </c>
      <c r="B5" s="7" t="n">
        <v>8100</v>
      </c>
      <c r="C5" s="7" t="n">
        <v>7200</v>
      </c>
    </row>
    <row r="6" spans="1:4">
      <c r="A6" s="4" t="s">
        <v>357</v>
      </c>
      <c r="B6" s="4" t="s">
        <v>358</v>
      </c>
      <c r="D6" s="4" t="s">
        <v>359</v>
      </c>
    </row>
    <row r="7" spans="1:4">
      <c r="A7" s="4" t="s">
        <v>360</v>
      </c>
      <c r="B7" s="7" t="n">
        <v>4295408</v>
      </c>
      <c r="D7" s="7" t="n">
        <v>4012812</v>
      </c>
    </row>
    <row r="8" spans="1:4">
      <c r="A8" s="4" t="s">
        <v>30</v>
      </c>
      <c r="B8" s="5" t="n">
        <v>3900000</v>
      </c>
      <c r="D8" s="5" t="n">
        <v>3600000</v>
      </c>
    </row>
    <row r="9" spans="1:4">
      <c r="A9" s="4" t="s">
        <v>361</v>
      </c>
      <c r="B9" s="5" t="n">
        <v>117200</v>
      </c>
      <c r="D9" s="5" t="n">
        <v>81300</v>
      </c>
    </row>
    <row r="10" spans="1:4">
      <c r="A10" s="4" t="s">
        <v>253</v>
      </c>
    </row>
    <row r="11" spans="1:4">
      <c r="A11" s="3" t="s">
        <v>353</v>
      </c>
    </row>
    <row r="12" spans="1:4">
      <c r="A12" s="4" t="s">
        <v>360</v>
      </c>
      <c r="B12" s="7" t="n">
        <v>3700000</v>
      </c>
      <c r="D12" s="7" t="n">
        <v>3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8</v>
      </c>
    </row>
    <row r="3" spans="1:3">
      <c r="A3" s="3" t="s">
        <v>363</v>
      </c>
    </row>
    <row r="4" spans="1:3">
      <c r="A4" s="4" t="s">
        <v>364</v>
      </c>
      <c r="B4" s="7" t="n">
        <v>1001997</v>
      </c>
      <c r="C4" s="7" t="n">
        <v>1009264</v>
      </c>
    </row>
    <row r="5" spans="1:3">
      <c r="A5" s="4" t="s">
        <v>365</v>
      </c>
      <c r="B5" s="5" t="n">
        <v>10108</v>
      </c>
      <c r="C5" s="5" t="n">
        <v>3124</v>
      </c>
    </row>
    <row r="6" spans="1:3">
      <c r="A6" s="4" t="s">
        <v>366</v>
      </c>
      <c r="B6" s="5" t="n">
        <v>-987</v>
      </c>
      <c r="C6" s="5" t="n">
        <v>-13</v>
      </c>
    </row>
    <row r="7" spans="1:3">
      <c r="A7" s="4" t="s">
        <v>367</v>
      </c>
      <c r="B7" s="7" t="n">
        <v>1011118</v>
      </c>
      <c r="C7" s="7" t="n">
        <v>10123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369</v>
      </c>
    </row>
    <row r="3" spans="1:3">
      <c r="A3" s="4" t="s">
        <v>370</v>
      </c>
      <c r="B3" s="7" t="n">
        <v>11078980</v>
      </c>
      <c r="C3" s="7" t="n">
        <v>10485697</v>
      </c>
    </row>
    <row r="4" spans="1:3">
      <c r="A4" s="4" t="s">
        <v>371</v>
      </c>
      <c r="B4" s="5" t="n">
        <v>11215315</v>
      </c>
      <c r="C4" s="5" t="n">
        <v>10617758</v>
      </c>
    </row>
    <row r="5" spans="1:3">
      <c r="A5" s="4" t="s">
        <v>247</v>
      </c>
    </row>
    <row r="6" spans="1:3">
      <c r="A6" s="3" t="s">
        <v>369</v>
      </c>
    </row>
    <row r="7" spans="1:3">
      <c r="A7" s="4" t="s">
        <v>372</v>
      </c>
      <c r="B7" s="5" t="n">
        <v>98342</v>
      </c>
      <c r="C7" s="5" t="n">
        <v>94492</v>
      </c>
    </row>
    <row r="8" spans="1:3">
      <c r="A8" s="4" t="s">
        <v>249</v>
      </c>
    </row>
    <row r="9" spans="1:3">
      <c r="A9" s="3" t="s">
        <v>369</v>
      </c>
    </row>
    <row r="10" spans="1:3">
      <c r="A10" s="4" t="s">
        <v>372</v>
      </c>
      <c r="B10" s="5" t="n">
        <v>241</v>
      </c>
      <c r="C10" s="5" t="n">
        <v>233</v>
      </c>
    </row>
    <row r="11" spans="1:3">
      <c r="A11" s="4" t="s">
        <v>373</v>
      </c>
    </row>
    <row r="12" spans="1:3">
      <c r="A12" s="3" t="s">
        <v>369</v>
      </c>
    </row>
    <row r="13" spans="1:3">
      <c r="A13" s="4" t="s">
        <v>372</v>
      </c>
      <c r="B13" s="7" t="n">
        <v>37752</v>
      </c>
      <c r="C13" s="7" t="n">
        <v>37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374</v>
      </c>
      <c r="C1" s="2" t="s">
        <v>2</v>
      </c>
      <c r="E1" s="2" t="s">
        <v>23</v>
      </c>
      <c r="F1" s="2" t="s">
        <v>68</v>
      </c>
      <c r="H1" s="2" t="s">
        <v>375</v>
      </c>
    </row>
    <row r="2" spans="1:8">
      <c r="A2" s="3" t="s">
        <v>376</v>
      </c>
    </row>
    <row r="3" spans="1:8">
      <c r="A3" s="4" t="s">
        <v>56</v>
      </c>
      <c r="C3" s="7" t="n">
        <v>313558000</v>
      </c>
      <c r="D3" s="4" t="s">
        <v>57</v>
      </c>
      <c r="E3" s="7" t="n">
        <v>284632000</v>
      </c>
      <c r="F3" s="7" t="n">
        <v>321739000</v>
      </c>
      <c r="G3" s="4" t="s">
        <v>57</v>
      </c>
      <c r="H3" s="7" t="n">
        <v>309054000</v>
      </c>
    </row>
    <row r="4" spans="1:8">
      <c r="A4" s="4" t="s">
        <v>377</v>
      </c>
      <c r="C4" s="5" t="n">
        <v>3900000000</v>
      </c>
      <c r="E4" s="5" t="n">
        <v>3600000000</v>
      </c>
    </row>
    <row r="5" spans="1:8">
      <c r="A5" s="3" t="s">
        <v>378</v>
      </c>
    </row>
    <row r="6" spans="1:8">
      <c r="A6" s="4" t="s">
        <v>379</v>
      </c>
      <c r="C6" s="5" t="n">
        <v>1215212000</v>
      </c>
      <c r="E6" s="5" t="n">
        <v>1280997000</v>
      </c>
    </row>
    <row r="7" spans="1:8">
      <c r="A7" s="3" t="s">
        <v>380</v>
      </c>
    </row>
    <row r="8" spans="1:8">
      <c r="A8" s="4" t="s">
        <v>381</v>
      </c>
      <c r="C8" s="5" t="n">
        <v>4295408000</v>
      </c>
      <c r="E8" s="5" t="n">
        <v>4012812000</v>
      </c>
    </row>
    <row r="9" spans="1:8">
      <c r="A9" s="3" t="s">
        <v>382</v>
      </c>
    </row>
    <row r="10" spans="1:8">
      <c r="A10" s="4" t="s">
        <v>383</v>
      </c>
      <c r="C10" s="5" t="n">
        <v>738447000</v>
      </c>
      <c r="E10" s="5" t="n">
        <v>678543000</v>
      </c>
    </row>
    <row r="11" spans="1:8">
      <c r="A11" s="3" t="s">
        <v>384</v>
      </c>
    </row>
    <row r="12" spans="1:8">
      <c r="A12" s="4" t="s">
        <v>385</v>
      </c>
      <c r="C12" s="5" t="n">
        <v>346929000</v>
      </c>
      <c r="E12" s="5" t="n">
        <v>346789000</v>
      </c>
    </row>
    <row r="13" spans="1:8">
      <c r="A13" s="3" t="s">
        <v>386</v>
      </c>
    </row>
    <row r="14" spans="1:8">
      <c r="A14" s="4" t="s">
        <v>55</v>
      </c>
      <c r="C14" s="5" t="n">
        <v>651987000</v>
      </c>
      <c r="E14" s="5" t="n">
        <v>679256000</v>
      </c>
      <c r="F14" s="7" t="n">
        <v>732174000</v>
      </c>
      <c r="H14" s="7" t="n">
        <v>761190000</v>
      </c>
    </row>
    <row r="15" spans="1:8">
      <c r="A15" s="4" t="s">
        <v>387</v>
      </c>
      <c r="C15" s="5" t="n">
        <v>1010518000</v>
      </c>
      <c r="E15" s="5" t="n">
        <v>1042978000</v>
      </c>
    </row>
    <row r="16" spans="1:8">
      <c r="A16" s="4" t="s">
        <v>388</v>
      </c>
    </row>
    <row r="17" spans="1:8">
      <c r="A17" s="3" t="s">
        <v>376</v>
      </c>
    </row>
    <row r="18" spans="1:8">
      <c r="A18" s="4" t="s">
        <v>389</v>
      </c>
      <c r="C18" s="5" t="n">
        <v>339153000</v>
      </c>
      <c r="E18" s="5" t="n">
        <v>314006000</v>
      </c>
    </row>
    <row r="19" spans="1:8">
      <c r="A19" s="3" t="s">
        <v>380</v>
      </c>
    </row>
    <row r="20" spans="1:8">
      <c r="A20" s="4" t="s">
        <v>381</v>
      </c>
      <c r="C20" s="5" t="n">
        <v>4295408000</v>
      </c>
      <c r="E20" s="5" t="n">
        <v>4012812000</v>
      </c>
    </row>
    <row r="21" spans="1:8">
      <c r="A21" s="3" t="s">
        <v>382</v>
      </c>
    </row>
    <row r="22" spans="1:8">
      <c r="A22" s="4" t="s">
        <v>383</v>
      </c>
      <c r="C22" s="5" t="n">
        <v>738447000</v>
      </c>
      <c r="E22" s="5" t="n">
        <v>678543000</v>
      </c>
    </row>
    <row r="23" spans="1:8">
      <c r="A23" s="3" t="s">
        <v>384</v>
      </c>
    </row>
    <row r="24" spans="1:8">
      <c r="A24" s="4" t="s">
        <v>390</v>
      </c>
      <c r="C24" s="5" t="n">
        <v>346929000</v>
      </c>
      <c r="E24" s="5" t="n">
        <v>346789000</v>
      </c>
    </row>
    <row r="25" spans="1:8">
      <c r="A25" s="3" t="s">
        <v>386</v>
      </c>
    </row>
    <row r="26" spans="1:8">
      <c r="A26" s="4" t="s">
        <v>387</v>
      </c>
      <c r="C26" s="5" t="n">
        <v>1010518000</v>
      </c>
      <c r="E26" s="5" t="n">
        <v>1042978000</v>
      </c>
    </row>
    <row r="27" spans="1:8">
      <c r="A27" s="4" t="s">
        <v>391</v>
      </c>
    </row>
    <row r="28" spans="1:8">
      <c r="A28" s="3" t="s">
        <v>376</v>
      </c>
    </row>
    <row r="29" spans="1:8">
      <c r="A29" s="4" t="s">
        <v>389</v>
      </c>
      <c r="C29" s="5" t="n">
        <v>339153000</v>
      </c>
      <c r="E29" s="5" t="n">
        <v>314006000</v>
      </c>
    </row>
    <row r="30" spans="1:8">
      <c r="A30" s="3" t="s">
        <v>380</v>
      </c>
    </row>
    <row r="31" spans="1:8">
      <c r="A31" s="4" t="s">
        <v>381</v>
      </c>
      <c r="C31" s="5" t="n">
        <v>4281465000</v>
      </c>
      <c r="E31" s="5" t="n">
        <v>3993293000</v>
      </c>
    </row>
    <row r="32" spans="1:8">
      <c r="A32" s="3" t="s">
        <v>382</v>
      </c>
    </row>
    <row r="33" spans="1:8">
      <c r="A33" s="4" t="s">
        <v>383</v>
      </c>
      <c r="C33" s="5" t="n">
        <v>752023000</v>
      </c>
      <c r="E33" s="5" t="n">
        <v>682703000</v>
      </c>
    </row>
    <row r="34" spans="1:8">
      <c r="A34" s="3" t="s">
        <v>384</v>
      </c>
    </row>
    <row r="35" spans="1:8">
      <c r="A35" s="4" t="s">
        <v>390</v>
      </c>
      <c r="C35" s="5" t="n">
        <v>360371000</v>
      </c>
      <c r="E35" s="5" t="n">
        <v>355303000</v>
      </c>
    </row>
    <row r="36" spans="1:8">
      <c r="A36" s="3" t="s">
        <v>386</v>
      </c>
    </row>
    <row r="37" spans="1:8">
      <c r="A37" s="4" t="s">
        <v>387</v>
      </c>
      <c r="C37" s="5" t="n">
        <v>1114276000</v>
      </c>
      <c r="E37" s="5" t="n">
        <v>1147167000</v>
      </c>
    </row>
    <row r="38" spans="1:8">
      <c r="A38" s="4" t="s">
        <v>392</v>
      </c>
    </row>
    <row r="39" spans="1:8">
      <c r="A39" s="3" t="s">
        <v>376</v>
      </c>
    </row>
    <row r="40" spans="1:8">
      <c r="A40" s="4" t="s">
        <v>56</v>
      </c>
      <c r="B40" s="4" t="s">
        <v>393</v>
      </c>
      <c r="C40" s="5" t="n">
        <v>313558000</v>
      </c>
      <c r="E40" s="5" t="n">
        <v>284632000</v>
      </c>
    </row>
    <row r="41" spans="1:8">
      <c r="A41" s="3" t="s">
        <v>382</v>
      </c>
    </row>
    <row r="42" spans="1:8">
      <c r="A42" s="4" t="s">
        <v>394</v>
      </c>
      <c r="B42" s="4" t="s">
        <v>395</v>
      </c>
      <c r="C42" s="5" t="n">
        <v>320131000</v>
      </c>
      <c r="E42" s="5" t="n">
        <v>323514000</v>
      </c>
    </row>
    <row r="43" spans="1:8">
      <c r="A43" s="3" t="s">
        <v>384</v>
      </c>
    </row>
    <row r="44" spans="1:8">
      <c r="A44" s="4" t="s">
        <v>385</v>
      </c>
      <c r="B44" s="4" t="s">
        <v>395</v>
      </c>
      <c r="C44" s="5" t="n">
        <v>3097000</v>
      </c>
      <c r="E44" s="5" t="n">
        <v>3094000</v>
      </c>
    </row>
    <row r="45" spans="1:8">
      <c r="A45" s="4" t="s">
        <v>396</v>
      </c>
      <c r="B45" s="4" t="s">
        <v>395</v>
      </c>
      <c r="C45" s="5" t="n">
        <v>343832000</v>
      </c>
      <c r="E45" s="5" t="n">
        <v>343695000</v>
      </c>
    </row>
    <row r="46" spans="1:8">
      <c r="A46" s="3" t="s">
        <v>397</v>
      </c>
    </row>
    <row r="47" spans="1:8">
      <c r="A47" s="4" t="s">
        <v>398</v>
      </c>
      <c r="B47" s="4" t="s">
        <v>393</v>
      </c>
      <c r="C47" s="5" t="n">
        <v>7765000</v>
      </c>
      <c r="E47" s="5" t="n">
        <v>6507000</v>
      </c>
    </row>
    <row r="48" spans="1:8">
      <c r="A48" s="4" t="s">
        <v>399</v>
      </c>
    </row>
    <row r="49" spans="1:8">
      <c r="A49" s="3" t="s">
        <v>376</v>
      </c>
    </row>
    <row r="50" spans="1:8">
      <c r="A50" s="4" t="s">
        <v>56</v>
      </c>
      <c r="B50" s="4" t="s">
        <v>393</v>
      </c>
      <c r="C50" s="5" t="n">
        <v>313558000</v>
      </c>
      <c r="E50" s="5" t="n">
        <v>284632000</v>
      </c>
    </row>
    <row r="51" spans="1:8">
      <c r="A51" s="3" t="s">
        <v>382</v>
      </c>
    </row>
    <row r="52" spans="1:8">
      <c r="A52" s="4" t="s">
        <v>394</v>
      </c>
      <c r="B52" s="4" t="s">
        <v>395</v>
      </c>
      <c r="C52" s="5" t="n">
        <v>333707000</v>
      </c>
      <c r="E52" s="5" t="n">
        <v>327674000</v>
      </c>
    </row>
    <row r="53" spans="1:8">
      <c r="A53" s="3" t="s">
        <v>384</v>
      </c>
    </row>
    <row r="54" spans="1:8">
      <c r="A54" s="4" t="s">
        <v>385</v>
      </c>
      <c r="B54" s="4" t="s">
        <v>395</v>
      </c>
      <c r="C54" s="5" t="n">
        <v>3087000</v>
      </c>
      <c r="E54" s="5" t="n">
        <v>3048000</v>
      </c>
    </row>
    <row r="55" spans="1:8">
      <c r="A55" s="4" t="s">
        <v>396</v>
      </c>
      <c r="B55" s="4" t="s">
        <v>395</v>
      </c>
      <c r="C55" s="5" t="n">
        <v>357284000</v>
      </c>
      <c r="E55" s="5" t="n">
        <v>352255000</v>
      </c>
    </row>
    <row r="56" spans="1:8">
      <c r="A56" s="3" t="s">
        <v>397</v>
      </c>
    </row>
    <row r="57" spans="1:8">
      <c r="A57" s="4" t="s">
        <v>398</v>
      </c>
      <c r="B57" s="4" t="s">
        <v>393</v>
      </c>
      <c r="C57" s="5" t="n">
        <v>7765000</v>
      </c>
      <c r="E57" s="5" t="n">
        <v>6507000</v>
      </c>
    </row>
    <row r="58" spans="1:8">
      <c r="A58" s="4" t="s">
        <v>400</v>
      </c>
    </row>
    <row r="59" spans="1:8">
      <c r="A59" s="3" t="s">
        <v>376</v>
      </c>
    </row>
    <row r="60" spans="1:8">
      <c r="A60" s="4" t="s">
        <v>401</v>
      </c>
      <c r="B60" s="4" t="s">
        <v>402</v>
      </c>
      <c r="C60" s="5" t="n">
        <v>25595000</v>
      </c>
      <c r="E60" s="5" t="n">
        <v>29374000</v>
      </c>
    </row>
    <row r="61" spans="1:8">
      <c r="A61" s="4" t="s">
        <v>377</v>
      </c>
      <c r="B61" s="4" t="s">
        <v>393</v>
      </c>
      <c r="C61" s="5" t="n">
        <v>3916387000</v>
      </c>
      <c r="E61" s="5" t="n">
        <v>3565716000</v>
      </c>
    </row>
    <row r="62" spans="1:8">
      <c r="A62" s="4" t="s">
        <v>403</v>
      </c>
      <c r="B62" s="4" t="s">
        <v>404</v>
      </c>
      <c r="C62" s="5" t="n">
        <v>1599598000</v>
      </c>
      <c r="E62" s="5" t="n">
        <v>1709846000</v>
      </c>
    </row>
    <row r="63" spans="1:8">
      <c r="A63" s="4" t="s">
        <v>405</v>
      </c>
      <c r="B63" s="4" t="s">
        <v>404</v>
      </c>
      <c r="C63" s="5" t="n">
        <v>28364000</v>
      </c>
      <c r="E63" s="5" t="n">
        <v>33224000</v>
      </c>
    </row>
    <row r="64" spans="1:8">
      <c r="A64" s="4" t="s">
        <v>31</v>
      </c>
      <c r="B64" s="4" t="s">
        <v>404</v>
      </c>
      <c r="C64" s="5" t="n">
        <v>212781000</v>
      </c>
      <c r="E64" s="5" t="n">
        <v>265720000</v>
      </c>
    </row>
    <row r="65" spans="1:8">
      <c r="A65" s="4" t="s">
        <v>406</v>
      </c>
      <c r="B65" s="4" t="s">
        <v>393</v>
      </c>
      <c r="C65" s="5" t="n">
        <v>8658000</v>
      </c>
      <c r="E65" s="5" t="n">
        <v>8342000</v>
      </c>
    </row>
    <row r="66" spans="1:8">
      <c r="A66" s="3" t="s">
        <v>378</v>
      </c>
    </row>
    <row r="67" spans="1:8">
      <c r="A67" s="4" t="s">
        <v>379</v>
      </c>
      <c r="B67" s="4" t="s">
        <v>404</v>
      </c>
      <c r="C67" s="5" t="n">
        <v>1215212000</v>
      </c>
      <c r="E67" s="5" t="n">
        <v>1280997000</v>
      </c>
    </row>
    <row r="68" spans="1:8">
      <c r="A68" s="3" t="s">
        <v>380</v>
      </c>
    </row>
    <row r="69" spans="1:8">
      <c r="A69" s="4" t="s">
        <v>407</v>
      </c>
      <c r="B69" s="4" t="s">
        <v>393</v>
      </c>
      <c r="C69" s="5" t="n">
        <v>3739265000</v>
      </c>
      <c r="E69" s="5" t="n">
        <v>3433781000</v>
      </c>
    </row>
    <row r="70" spans="1:8">
      <c r="A70" s="4" t="s">
        <v>408</v>
      </c>
      <c r="B70" s="4" t="s">
        <v>393</v>
      </c>
      <c r="C70" s="5" t="n">
        <v>459187000</v>
      </c>
      <c r="E70" s="5" t="n">
        <v>477707000</v>
      </c>
    </row>
    <row r="71" spans="1:8">
      <c r="A71" s="4" t="s">
        <v>72</v>
      </c>
      <c r="B71" s="4" t="s">
        <v>404</v>
      </c>
      <c r="C71" s="5" t="n">
        <v>96956000</v>
      </c>
      <c r="E71" s="5" t="n">
        <v>101324000</v>
      </c>
    </row>
    <row r="72" spans="1:8">
      <c r="A72" s="3" t="s">
        <v>382</v>
      </c>
    </row>
    <row r="73" spans="1:8">
      <c r="A73" s="4" t="s">
        <v>72</v>
      </c>
      <c r="B73" s="4" t="s">
        <v>404</v>
      </c>
      <c r="C73" s="5" t="n">
        <v>418316000</v>
      </c>
      <c r="E73" s="5" t="n">
        <v>355029000</v>
      </c>
    </row>
    <row r="74" spans="1:8">
      <c r="A74" s="3" t="s">
        <v>397</v>
      </c>
    </row>
    <row r="75" spans="1:8">
      <c r="A75" s="4" t="s">
        <v>409</v>
      </c>
      <c r="B75" s="4" t="s">
        <v>393</v>
      </c>
      <c r="C75" s="5" t="n">
        <v>2262000</v>
      </c>
      <c r="E75" s="5" t="n">
        <v>1836000</v>
      </c>
    </row>
    <row r="76" spans="1:8">
      <c r="A76" s="3" t="s">
        <v>386</v>
      </c>
    </row>
    <row r="77" spans="1:8">
      <c r="A77" s="4" t="s">
        <v>55</v>
      </c>
      <c r="B77" s="4" t="s">
        <v>393</v>
      </c>
      <c r="C77" s="5" t="n">
        <v>651987000</v>
      </c>
      <c r="E77" s="5" t="n">
        <v>679256000</v>
      </c>
    </row>
    <row r="78" spans="1:8">
      <c r="A78" s="4" t="s">
        <v>410</v>
      </c>
      <c r="B78" s="4" t="s">
        <v>411</v>
      </c>
      <c r="C78" s="5" t="n">
        <v>358531000</v>
      </c>
      <c r="E78" s="5" t="n">
        <v>363722000</v>
      </c>
    </row>
    <row r="79" spans="1:8">
      <c r="A79" s="4" t="s">
        <v>412</v>
      </c>
    </row>
    <row r="80" spans="1:8">
      <c r="A80" s="3" t="s">
        <v>376</v>
      </c>
    </row>
    <row r="81" spans="1:8">
      <c r="A81" s="4" t="s">
        <v>401</v>
      </c>
      <c r="B81" s="4" t="s">
        <v>402</v>
      </c>
      <c r="C81" s="5" t="n">
        <v>25595000</v>
      </c>
      <c r="E81" s="5" t="n">
        <v>29374000</v>
      </c>
    </row>
    <row r="82" spans="1:8">
      <c r="A82" s="4" t="s">
        <v>377</v>
      </c>
      <c r="B82" s="4" t="s">
        <v>393</v>
      </c>
      <c r="C82" s="5" t="n">
        <v>3916387000</v>
      </c>
      <c r="E82" s="5" t="n">
        <v>3565716000</v>
      </c>
    </row>
    <row r="83" spans="1:8">
      <c r="A83" s="4" t="s">
        <v>403</v>
      </c>
      <c r="B83" s="4" t="s">
        <v>404</v>
      </c>
      <c r="C83" s="5" t="n">
        <v>1599598000</v>
      </c>
      <c r="E83" s="5" t="n">
        <v>1709846000</v>
      </c>
    </row>
    <row r="84" spans="1:8">
      <c r="A84" s="4" t="s">
        <v>405</v>
      </c>
      <c r="B84" s="4" t="s">
        <v>404</v>
      </c>
      <c r="C84" s="5" t="n">
        <v>28244000</v>
      </c>
      <c r="E84" s="5" t="n">
        <v>33147000</v>
      </c>
    </row>
    <row r="85" spans="1:8">
      <c r="A85" s="4" t="s">
        <v>31</v>
      </c>
      <c r="B85" s="4" t="s">
        <v>404</v>
      </c>
      <c r="C85" s="5" t="n">
        <v>212781000</v>
      </c>
      <c r="E85" s="5" t="n">
        <v>265720000</v>
      </c>
    </row>
    <row r="86" spans="1:8">
      <c r="A86" s="4" t="s">
        <v>406</v>
      </c>
      <c r="B86" s="4" t="s">
        <v>393</v>
      </c>
      <c r="C86" s="5" t="n">
        <v>8658000</v>
      </c>
      <c r="E86" s="5" t="n">
        <v>8342000</v>
      </c>
    </row>
    <row r="87" spans="1:8">
      <c r="A87" s="3" t="s">
        <v>378</v>
      </c>
    </row>
    <row r="88" spans="1:8">
      <c r="A88" s="4" t="s">
        <v>379</v>
      </c>
      <c r="B88" s="4" t="s">
        <v>404</v>
      </c>
      <c r="C88" s="5" t="n">
        <v>1208789000</v>
      </c>
      <c r="E88" s="5" t="n">
        <v>1275059000</v>
      </c>
    </row>
    <row r="89" spans="1:8">
      <c r="A89" s="3" t="s">
        <v>380</v>
      </c>
    </row>
    <row r="90" spans="1:8">
      <c r="A90" s="4" t="s">
        <v>407</v>
      </c>
      <c r="B90" s="4" t="s">
        <v>393</v>
      </c>
      <c r="C90" s="5" t="n">
        <v>3739265000</v>
      </c>
      <c r="E90" s="5" t="n">
        <v>3433781000</v>
      </c>
    </row>
    <row r="91" spans="1:8">
      <c r="A91" s="4" t="s">
        <v>408</v>
      </c>
      <c r="B91" s="4" t="s">
        <v>393</v>
      </c>
      <c r="C91" s="5" t="n">
        <v>459187000</v>
      </c>
      <c r="E91" s="5" t="n">
        <v>477707000</v>
      </c>
    </row>
    <row r="92" spans="1:8">
      <c r="A92" s="4" t="s">
        <v>72</v>
      </c>
      <c r="B92" s="4" t="s">
        <v>404</v>
      </c>
      <c r="C92" s="5" t="n">
        <v>83013000</v>
      </c>
      <c r="E92" s="5" t="n">
        <v>81805000</v>
      </c>
    </row>
    <row r="93" spans="1:8">
      <c r="A93" s="3" t="s">
        <v>382</v>
      </c>
    </row>
    <row r="94" spans="1:8">
      <c r="A94" s="4" t="s">
        <v>72</v>
      </c>
      <c r="B94" s="4" t="s">
        <v>404</v>
      </c>
      <c r="C94" s="5" t="n">
        <v>418316000</v>
      </c>
      <c r="E94" s="5" t="n">
        <v>355029000</v>
      </c>
    </row>
    <row r="95" spans="1:8">
      <c r="A95" s="3" t="s">
        <v>397</v>
      </c>
    </row>
    <row r="96" spans="1:8">
      <c r="A96" s="4" t="s">
        <v>409</v>
      </c>
      <c r="B96" s="4" t="s">
        <v>393</v>
      </c>
      <c r="C96" s="5" t="n">
        <v>2262000</v>
      </c>
      <c r="E96" s="5" t="n">
        <v>1836000</v>
      </c>
    </row>
    <row r="97" spans="1:8">
      <c r="A97" s="3" t="s">
        <v>386</v>
      </c>
    </row>
    <row r="98" spans="1:8">
      <c r="A98" s="4" t="s">
        <v>55</v>
      </c>
      <c r="B98" s="4" t="s">
        <v>393</v>
      </c>
      <c r="C98" s="5" t="n">
        <v>651987000</v>
      </c>
      <c r="E98" s="5" t="n">
        <v>679256000</v>
      </c>
    </row>
    <row r="99" spans="1:8">
      <c r="A99" s="4" t="s">
        <v>410</v>
      </c>
      <c r="B99" s="4" t="s">
        <v>411</v>
      </c>
      <c r="C99" s="5" t="n">
        <v>462289000</v>
      </c>
      <c r="E99" s="5" t="n">
        <v>467911000</v>
      </c>
    </row>
    <row r="100" spans="1:8">
      <c r="A100" s="4" t="s">
        <v>413</v>
      </c>
    </row>
    <row r="101" spans="1:8">
      <c r="A101" s="3" t="s">
        <v>376</v>
      </c>
    </row>
    <row r="102" spans="1:8">
      <c r="A102" s="4" t="s">
        <v>414</v>
      </c>
      <c r="B102" s="4" t="s">
        <v>393</v>
      </c>
      <c r="C102" s="5" t="n">
        <v>2065000</v>
      </c>
      <c r="E102" s="5" t="n">
        <v>2078000</v>
      </c>
    </row>
    <row r="103" spans="1:8">
      <c r="A103" s="3" t="s">
        <v>397</v>
      </c>
    </row>
    <row r="104" spans="1:8">
      <c r="A104" s="4" t="s">
        <v>415</v>
      </c>
      <c r="B104" s="4" t="s">
        <v>393</v>
      </c>
      <c r="C104" s="5" t="n">
        <v>-3868000</v>
      </c>
      <c r="E104" s="5" t="n">
        <v>-614000</v>
      </c>
    </row>
    <row r="105" spans="1:8">
      <c r="A105" s="4" t="s">
        <v>416</v>
      </c>
    </row>
    <row r="106" spans="1:8">
      <c r="A106" s="3" t="s">
        <v>376</v>
      </c>
    </row>
    <row r="107" spans="1:8">
      <c r="A107" s="4" t="s">
        <v>414</v>
      </c>
      <c r="B107" s="4" t="s">
        <v>393</v>
      </c>
      <c r="C107" s="5" t="n">
        <v>2065000</v>
      </c>
      <c r="E107" s="5" t="n">
        <v>2078000</v>
      </c>
    </row>
    <row r="108" spans="1:8">
      <c r="A108" s="3" t="s">
        <v>397</v>
      </c>
    </row>
    <row r="109" spans="1:8">
      <c r="A109" s="4" t="s">
        <v>415</v>
      </c>
      <c r="B109" s="4" t="s">
        <v>393</v>
      </c>
      <c r="C109" s="7" t="n">
        <v>-3868000</v>
      </c>
      <c r="E109" s="7" t="n">
        <v>-614000</v>
      </c>
    </row>
    <row r="110" spans="1:8"/>
    <row r="111" spans="1:8">
      <c r="A111" s="4" t="s">
        <v>57</v>
      </c>
      <c r="B111" s="4" t="s">
        <v>66</v>
      </c>
    </row>
    <row r="112" spans="1:8">
      <c r="A112" s="4" t="s">
        <v>393</v>
      </c>
      <c r="B112" s="4" t="s">
        <v>417</v>
      </c>
    </row>
    <row r="113" spans="1:8">
      <c r="A113" s="4" t="s">
        <v>404</v>
      </c>
      <c r="B113" s="4" t="s">
        <v>418</v>
      </c>
    </row>
    <row r="114" spans="1:8">
      <c r="A114" s="4" t="s">
        <v>419</v>
      </c>
      <c r="B114" s="4" t="s">
        <v>420</v>
      </c>
    </row>
    <row r="115" spans="1:8">
      <c r="A115" s="4" t="s">
        <v>402</v>
      </c>
      <c r="B115" s="4" t="s">
        <v>421</v>
      </c>
    </row>
    <row r="116" spans="1:8">
      <c r="A116" s="4" t="s">
        <v>422</v>
      </c>
      <c r="B116" s="4" t="s">
        <v>423</v>
      </c>
    </row>
  </sheetData>
  <mergeCells count="10">
    <mergeCell ref="A1:B1"/>
    <mergeCell ref="C1:D1"/>
    <mergeCell ref="F1:G1"/>
    <mergeCell ref="A110:G110"/>
    <mergeCell ref="B111:G111"/>
    <mergeCell ref="B112:G112"/>
    <mergeCell ref="B113:G113"/>
    <mergeCell ref="B114:G114"/>
    <mergeCell ref="B115:G115"/>
    <mergeCell ref="B116:G1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3</v>
      </c>
    </row>
    <row r="2" spans="1:3">
      <c r="A2" s="3" t="s">
        <v>239</v>
      </c>
    </row>
    <row r="3" spans="1:3">
      <c r="A3" s="4" t="s">
        <v>425</v>
      </c>
      <c r="B3" s="10" t="n">
        <v>29.6</v>
      </c>
      <c r="C3" s="10" t="n">
        <v>28.2</v>
      </c>
    </row>
    <row r="4" spans="1:3">
      <c r="A4" s="4" t="s">
        <v>426</v>
      </c>
      <c r="B4" s="10" t="n">
        <v>171.2</v>
      </c>
      <c r="C4" s="10" t="n">
        <v>17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27</v>
      </c>
      <c r="C1" s="2" t="s">
        <v>1</v>
      </c>
    </row>
    <row r="2" spans="1:5">
      <c r="C2" s="2" t="s">
        <v>2</v>
      </c>
      <c r="E2" s="2" t="s">
        <v>68</v>
      </c>
    </row>
    <row r="3" spans="1:5">
      <c r="A3" s="3" t="s">
        <v>428</v>
      </c>
    </row>
    <row r="4" spans="1:5">
      <c r="A4" s="4" t="s">
        <v>429</v>
      </c>
      <c r="C4" s="7" t="n">
        <v>343662</v>
      </c>
      <c r="E4" s="7" t="n">
        <v>326404</v>
      </c>
    </row>
    <row r="5" spans="1:5">
      <c r="A5" s="3" t="s">
        <v>430</v>
      </c>
    </row>
    <row r="6" spans="1:5">
      <c r="A6" s="4" t="s">
        <v>431</v>
      </c>
      <c r="C6" s="5" t="n">
        <v>0</v>
      </c>
      <c r="E6" s="5" t="n">
        <v>419</v>
      </c>
    </row>
    <row r="7" spans="1:5">
      <c r="A7" s="4" t="s">
        <v>432</v>
      </c>
      <c r="C7" s="5" t="n">
        <v>39625</v>
      </c>
      <c r="E7" s="5" t="n">
        <v>70884</v>
      </c>
    </row>
    <row r="8" spans="1:5">
      <c r="A8" s="4" t="s">
        <v>433</v>
      </c>
      <c r="C8" s="5" t="n">
        <v>-228</v>
      </c>
      <c r="E8" s="5" t="n">
        <v>-142</v>
      </c>
    </row>
    <row r="9" spans="1:5">
      <c r="A9" s="4" t="s">
        <v>434</v>
      </c>
      <c r="B9" s="4" t="s">
        <v>57</v>
      </c>
      <c r="C9" s="5" t="n">
        <v>11808</v>
      </c>
      <c r="E9" s="5" t="n">
        <v>-29463</v>
      </c>
    </row>
    <row r="10" spans="1:5">
      <c r="A10" s="4" t="s">
        <v>435</v>
      </c>
      <c r="C10" s="5" t="n">
        <v>51205</v>
      </c>
      <c r="E10" s="5" t="n">
        <v>41698</v>
      </c>
    </row>
    <row r="11" spans="1:5">
      <c r="A11" s="3" t="s">
        <v>436</v>
      </c>
    </row>
    <row r="12" spans="1:5">
      <c r="A12" s="4" t="s">
        <v>437</v>
      </c>
      <c r="C12" s="5" t="n">
        <v>-14025</v>
      </c>
      <c r="D12" s="4" t="s">
        <v>393</v>
      </c>
      <c r="E12" s="5" t="n">
        <v>-27333</v>
      </c>
    </row>
    <row r="13" spans="1:5">
      <c r="A13" s="4" t="s">
        <v>438</v>
      </c>
      <c r="C13" s="5" t="n">
        <v>0</v>
      </c>
      <c r="D13" s="4" t="s">
        <v>393</v>
      </c>
      <c r="E13" s="5" t="n">
        <v>0</v>
      </c>
    </row>
    <row r="14" spans="1:5">
      <c r="A14" s="4" t="s">
        <v>439</v>
      </c>
      <c r="C14" s="5" t="n">
        <v>380842</v>
      </c>
      <c r="E14" s="5" t="n">
        <v>340769</v>
      </c>
    </row>
    <row r="15" spans="1:5">
      <c r="A15" s="4" t="s">
        <v>244</v>
      </c>
    </row>
    <row r="16" spans="1:5">
      <c r="A16" s="3" t="s">
        <v>428</v>
      </c>
    </row>
    <row r="17" spans="1:5">
      <c r="A17" s="4" t="s">
        <v>429</v>
      </c>
      <c r="C17" s="5" t="n">
        <v>3565716</v>
      </c>
      <c r="E17" s="5" t="n">
        <v>2488253</v>
      </c>
    </row>
    <row r="18" spans="1:5">
      <c r="A18" s="3" t="s">
        <v>430</v>
      </c>
    </row>
    <row r="19" spans="1:5">
      <c r="A19" s="4" t="s">
        <v>431</v>
      </c>
      <c r="C19" s="5" t="n">
        <v>0</v>
      </c>
      <c r="E19" s="5" t="n">
        <v>0</v>
      </c>
    </row>
    <row r="20" spans="1:5">
      <c r="A20" s="4" t="s">
        <v>432</v>
      </c>
      <c r="C20" s="5" t="n">
        <v>347080</v>
      </c>
      <c r="E20" s="5" t="n">
        <v>304058</v>
      </c>
    </row>
    <row r="21" spans="1:5">
      <c r="A21" s="4" t="s">
        <v>433</v>
      </c>
      <c r="C21" s="5" t="n">
        <v>0</v>
      </c>
      <c r="E21" s="5" t="n">
        <v>0</v>
      </c>
    </row>
    <row r="22" spans="1:5">
      <c r="A22" s="4" t="s">
        <v>434</v>
      </c>
      <c r="B22" s="4" t="s">
        <v>57</v>
      </c>
      <c r="C22" s="5" t="n">
        <v>-80290</v>
      </c>
      <c r="E22" s="5" t="n">
        <v>-87237</v>
      </c>
    </row>
    <row r="23" spans="1:5">
      <c r="A23" s="4" t="s">
        <v>435</v>
      </c>
      <c r="C23" s="5" t="n">
        <v>266790</v>
      </c>
      <c r="E23" s="5" t="n">
        <v>216821</v>
      </c>
    </row>
    <row r="24" spans="1:5">
      <c r="A24" s="3" t="s">
        <v>436</v>
      </c>
    </row>
    <row r="25" spans="1:5">
      <c r="A25" s="4" t="s">
        <v>437</v>
      </c>
      <c r="C25" s="5" t="n">
        <v>83881</v>
      </c>
      <c r="D25" s="4" t="s">
        <v>393</v>
      </c>
      <c r="E25" s="5" t="n">
        <v>66168</v>
      </c>
    </row>
    <row r="26" spans="1:5">
      <c r="A26" s="4" t="s">
        <v>438</v>
      </c>
      <c r="C26" s="5" t="n">
        <v>0</v>
      </c>
      <c r="D26" s="4" t="s">
        <v>393</v>
      </c>
      <c r="E26" s="5" t="n">
        <v>0</v>
      </c>
    </row>
    <row r="27" spans="1:5">
      <c r="A27" s="4" t="s">
        <v>439</v>
      </c>
      <c r="C27" s="5" t="n">
        <v>3916387</v>
      </c>
      <c r="E27" s="5" t="n">
        <v>2771242</v>
      </c>
    </row>
    <row r="28" spans="1:5">
      <c r="A28" s="4" t="s">
        <v>253</v>
      </c>
    </row>
    <row r="29" spans="1:5">
      <c r="A29" s="3" t="s">
        <v>428</v>
      </c>
    </row>
    <row r="30" spans="1:5">
      <c r="A30" s="4" t="s">
        <v>429</v>
      </c>
      <c r="C30" s="5" t="n">
        <v>-3433781</v>
      </c>
      <c r="E30" s="5" t="n">
        <v>-2391362</v>
      </c>
    </row>
    <row r="31" spans="1:5">
      <c r="A31" s="3" t="s">
        <v>430</v>
      </c>
    </row>
    <row r="32" spans="1:5">
      <c r="A32" s="4" t="s">
        <v>431</v>
      </c>
      <c r="C32" s="5" t="n">
        <v>0</v>
      </c>
      <c r="E32" s="5" t="n">
        <v>0</v>
      </c>
    </row>
    <row r="33" spans="1:5">
      <c r="A33" s="4" t="s">
        <v>432</v>
      </c>
      <c r="C33" s="5" t="n">
        <v>-306749</v>
      </c>
      <c r="E33" s="5" t="n">
        <v>-233174</v>
      </c>
    </row>
    <row r="34" spans="1:5">
      <c r="A34" s="4" t="s">
        <v>433</v>
      </c>
      <c r="C34" s="5" t="n">
        <v>0</v>
      </c>
      <c r="E34" s="5" t="n">
        <v>0</v>
      </c>
    </row>
    <row r="35" spans="1:5">
      <c r="A35" s="4" t="s">
        <v>434</v>
      </c>
      <c r="B35" s="4" t="s">
        <v>57</v>
      </c>
      <c r="C35" s="5" t="n">
        <v>75099</v>
      </c>
      <c r="E35" s="5" t="n">
        <v>39654</v>
      </c>
    </row>
    <row r="36" spans="1:5">
      <c r="A36" s="4" t="s">
        <v>435</v>
      </c>
      <c r="C36" s="5" t="n">
        <v>-231650</v>
      </c>
      <c r="E36" s="5" t="n">
        <v>-193520</v>
      </c>
    </row>
    <row r="37" spans="1:5">
      <c r="A37" s="3" t="s">
        <v>436</v>
      </c>
    </row>
    <row r="38" spans="1:5">
      <c r="A38" s="4" t="s">
        <v>437</v>
      </c>
      <c r="C38" s="5" t="n">
        <v>-73834</v>
      </c>
      <c r="D38" s="4" t="s">
        <v>393</v>
      </c>
      <c r="E38" s="5" t="n">
        <v>-63218</v>
      </c>
    </row>
    <row r="39" spans="1:5">
      <c r="A39" s="4" t="s">
        <v>438</v>
      </c>
      <c r="C39" s="5" t="n">
        <v>0</v>
      </c>
      <c r="D39" s="4" t="s">
        <v>393</v>
      </c>
      <c r="E39" s="5" t="n">
        <v>0</v>
      </c>
    </row>
    <row r="40" spans="1:5">
      <c r="A40" s="4" t="s">
        <v>439</v>
      </c>
      <c r="C40" s="5" t="n">
        <v>-3739265</v>
      </c>
      <c r="E40" s="5" t="n">
        <v>-2648100</v>
      </c>
    </row>
    <row r="41" spans="1:5">
      <c r="A41" s="4" t="s">
        <v>440</v>
      </c>
    </row>
    <row r="42" spans="1:5">
      <c r="A42" s="3" t="s">
        <v>428</v>
      </c>
    </row>
    <row r="43" spans="1:5">
      <c r="A43" s="4" t="s">
        <v>429</v>
      </c>
      <c r="C43" s="5" t="n">
        <v>8342</v>
      </c>
      <c r="E43" s="5" t="n">
        <v>7985</v>
      </c>
    </row>
    <row r="44" spans="1:5">
      <c r="A44" s="3" t="s">
        <v>430</v>
      </c>
    </row>
    <row r="45" spans="1:5">
      <c r="A45" s="4" t="s">
        <v>431</v>
      </c>
      <c r="C45" s="5" t="n">
        <v>0</v>
      </c>
      <c r="E45" s="5" t="n">
        <v>0</v>
      </c>
    </row>
    <row r="46" spans="1:5">
      <c r="A46" s="4" t="s">
        <v>432</v>
      </c>
      <c r="C46" s="5" t="n">
        <v>0</v>
      </c>
      <c r="E46" s="5" t="n">
        <v>0</v>
      </c>
    </row>
    <row r="47" spans="1:5">
      <c r="A47" s="4" t="s">
        <v>433</v>
      </c>
      <c r="C47" s="5" t="n">
        <v>0</v>
      </c>
      <c r="E47" s="5" t="n">
        <v>0</v>
      </c>
    </row>
    <row r="48" spans="1:5">
      <c r="A48" s="4" t="s">
        <v>434</v>
      </c>
      <c r="B48" s="4" t="s">
        <v>57</v>
      </c>
      <c r="C48" s="5" t="n">
        <v>0</v>
      </c>
      <c r="E48" s="5" t="n">
        <v>0</v>
      </c>
    </row>
    <row r="49" spans="1:5">
      <c r="A49" s="4" t="s">
        <v>435</v>
      </c>
      <c r="C49" s="5" t="n">
        <v>0</v>
      </c>
      <c r="E49" s="5" t="n">
        <v>0</v>
      </c>
    </row>
    <row r="50" spans="1:5">
      <c r="A50" s="3" t="s">
        <v>436</v>
      </c>
    </row>
    <row r="51" spans="1:5">
      <c r="A51" s="4" t="s">
        <v>437</v>
      </c>
      <c r="C51" s="5" t="n">
        <v>316</v>
      </c>
      <c r="D51" s="4" t="s">
        <v>393</v>
      </c>
      <c r="E51" s="5" t="n">
        <v>401</v>
      </c>
    </row>
    <row r="52" spans="1:5">
      <c r="A52" s="4" t="s">
        <v>438</v>
      </c>
      <c r="C52" s="5" t="n">
        <v>0</v>
      </c>
      <c r="D52" s="4" t="s">
        <v>393</v>
      </c>
      <c r="E52" s="5" t="n">
        <v>0</v>
      </c>
    </row>
    <row r="53" spans="1:5">
      <c r="A53" s="4" t="s">
        <v>439</v>
      </c>
      <c r="C53" s="5" t="n">
        <v>8658</v>
      </c>
      <c r="E53" s="5" t="n">
        <v>8386</v>
      </c>
    </row>
    <row r="54" spans="1:5">
      <c r="A54" s="4" t="s">
        <v>441</v>
      </c>
    </row>
    <row r="55" spans="1:5">
      <c r="A55" s="3" t="s">
        <v>428</v>
      </c>
    </row>
    <row r="56" spans="1:5">
      <c r="A56" s="4" t="s">
        <v>429</v>
      </c>
      <c r="C56" s="5" t="n">
        <v>-477707</v>
      </c>
      <c r="E56" s="5" t="n">
        <v>-541704</v>
      </c>
    </row>
    <row r="57" spans="1:5">
      <c r="A57" s="3" t="s">
        <v>430</v>
      </c>
    </row>
    <row r="58" spans="1:5">
      <c r="A58" s="4" t="s">
        <v>431</v>
      </c>
      <c r="C58" s="5" t="n">
        <v>0</v>
      </c>
      <c r="E58" s="5" t="n">
        <v>0</v>
      </c>
    </row>
    <row r="59" spans="1:5">
      <c r="A59" s="4" t="s">
        <v>432</v>
      </c>
      <c r="C59" s="5" t="n">
        <v>0</v>
      </c>
      <c r="E59" s="5" t="n">
        <v>0</v>
      </c>
    </row>
    <row r="60" spans="1:5">
      <c r="A60" s="4" t="s">
        <v>433</v>
      </c>
      <c r="C60" s="5" t="n">
        <v>0</v>
      </c>
      <c r="E60" s="5" t="n">
        <v>0</v>
      </c>
    </row>
    <row r="61" spans="1:5">
      <c r="A61" s="4" t="s">
        <v>434</v>
      </c>
      <c r="B61" s="4" t="s">
        <v>57</v>
      </c>
      <c r="C61" s="5" t="n">
        <v>16999</v>
      </c>
      <c r="E61" s="5" t="n">
        <v>18201</v>
      </c>
    </row>
    <row r="62" spans="1:5">
      <c r="A62" s="4" t="s">
        <v>435</v>
      </c>
      <c r="C62" s="5" t="n">
        <v>16999</v>
      </c>
      <c r="E62" s="5" t="n">
        <v>18201</v>
      </c>
    </row>
    <row r="63" spans="1:5">
      <c r="A63" s="3" t="s">
        <v>436</v>
      </c>
    </row>
    <row r="64" spans="1:5">
      <c r="A64" s="4" t="s">
        <v>437</v>
      </c>
      <c r="C64" s="5" t="n">
        <v>1521</v>
      </c>
      <c r="D64" s="4" t="s">
        <v>393</v>
      </c>
      <c r="E64" s="5" t="n">
        <v>0</v>
      </c>
    </row>
    <row r="65" spans="1:5">
      <c r="A65" s="4" t="s">
        <v>438</v>
      </c>
      <c r="C65" s="5" t="n">
        <v>0</v>
      </c>
      <c r="D65" s="4" t="s">
        <v>393</v>
      </c>
      <c r="E65" s="5" t="n">
        <v>0</v>
      </c>
    </row>
    <row r="66" spans="1:5">
      <c r="A66" s="4" t="s">
        <v>439</v>
      </c>
      <c r="C66" s="5" t="n">
        <v>-459187</v>
      </c>
      <c r="E66" s="5" t="n">
        <v>-523503</v>
      </c>
    </row>
    <row r="67" spans="1:5">
      <c r="A67" s="4" t="s">
        <v>442</v>
      </c>
    </row>
    <row r="68" spans="1:5">
      <c r="A68" s="3" t="s">
        <v>428</v>
      </c>
    </row>
    <row r="69" spans="1:5">
      <c r="A69" s="4" t="s">
        <v>429</v>
      </c>
      <c r="C69" s="5" t="n">
        <v>1836</v>
      </c>
      <c r="E69" s="5" t="n">
        <v>2042</v>
      </c>
    </row>
    <row r="70" spans="1:5">
      <c r="A70" s="3" t="s">
        <v>430</v>
      </c>
    </row>
    <row r="71" spans="1:5">
      <c r="A71" s="4" t="s">
        <v>431</v>
      </c>
      <c r="C71" s="5" t="n">
        <v>0</v>
      </c>
      <c r="E71" s="5" t="n">
        <v>0</v>
      </c>
    </row>
    <row r="72" spans="1:5">
      <c r="A72" s="4" t="s">
        <v>432</v>
      </c>
      <c r="C72" s="5" t="n">
        <v>0</v>
      </c>
      <c r="E72" s="5" t="n">
        <v>0</v>
      </c>
    </row>
    <row r="73" spans="1:5">
      <c r="A73" s="4" t="s">
        <v>433</v>
      </c>
      <c r="C73" s="5" t="n">
        <v>0</v>
      </c>
      <c r="E73" s="5" t="n">
        <v>0</v>
      </c>
    </row>
    <row r="74" spans="1:5">
      <c r="A74" s="4" t="s">
        <v>434</v>
      </c>
      <c r="B74" s="4" t="s">
        <v>57</v>
      </c>
      <c r="C74" s="5" t="n">
        <v>0</v>
      </c>
      <c r="E74" s="5" t="n">
        <v>-81</v>
      </c>
    </row>
    <row r="75" spans="1:5">
      <c r="A75" s="4" t="s">
        <v>435</v>
      </c>
      <c r="C75" s="5" t="n">
        <v>0</v>
      </c>
      <c r="E75" s="5" t="n">
        <v>-81</v>
      </c>
    </row>
    <row r="76" spans="1:5">
      <c r="A76" s="3" t="s">
        <v>436</v>
      </c>
    </row>
    <row r="77" spans="1:5">
      <c r="A77" s="4" t="s">
        <v>437</v>
      </c>
      <c r="C77" s="5" t="n">
        <v>426</v>
      </c>
      <c r="D77" s="4" t="s">
        <v>393</v>
      </c>
      <c r="E77" s="5" t="n">
        <v>-1391</v>
      </c>
    </row>
    <row r="78" spans="1:5">
      <c r="A78" s="4" t="s">
        <v>438</v>
      </c>
      <c r="C78" s="5" t="n">
        <v>0</v>
      </c>
      <c r="D78" s="4" t="s">
        <v>393</v>
      </c>
      <c r="E78" s="5" t="n">
        <v>0</v>
      </c>
    </row>
    <row r="79" spans="1:5">
      <c r="A79" s="4" t="s">
        <v>439</v>
      </c>
      <c r="C79" s="5" t="n">
        <v>2262</v>
      </c>
      <c r="E79" s="5" t="n">
        <v>570</v>
      </c>
    </row>
    <row r="80" spans="1:5">
      <c r="A80" s="4" t="s">
        <v>443</v>
      </c>
    </row>
    <row r="81" spans="1:5">
      <c r="A81" s="3" t="s">
        <v>428</v>
      </c>
    </row>
    <row r="82" spans="1:5">
      <c r="A82" s="4" t="s">
        <v>429</v>
      </c>
      <c r="C82" s="5" t="n">
        <v>679256</v>
      </c>
      <c r="E82" s="5" t="n">
        <v>761190</v>
      </c>
    </row>
    <row r="83" spans="1:5">
      <c r="A83" s="3" t="s">
        <v>430</v>
      </c>
    </row>
    <row r="84" spans="1:5">
      <c r="A84" s="4" t="s">
        <v>431</v>
      </c>
      <c r="C84" s="5" t="n">
        <v>0</v>
      </c>
      <c r="E84" s="5" t="n">
        <v>419</v>
      </c>
    </row>
    <row r="85" spans="1:5">
      <c r="A85" s="4" t="s">
        <v>432</v>
      </c>
      <c r="C85" s="5" t="n">
        <v>-706</v>
      </c>
      <c r="E85" s="5" t="n">
        <v>0</v>
      </c>
    </row>
    <row r="86" spans="1:5">
      <c r="A86" s="4" t="s">
        <v>433</v>
      </c>
      <c r="C86" s="5" t="n">
        <v>-228</v>
      </c>
      <c r="E86" s="5" t="n">
        <v>-142</v>
      </c>
    </row>
    <row r="87" spans="1:5">
      <c r="A87" s="4" t="s">
        <v>434</v>
      </c>
      <c r="B87" s="4" t="s">
        <v>57</v>
      </c>
      <c r="C87" s="5" t="n">
        <v>0</v>
      </c>
      <c r="E87" s="5" t="n">
        <v>0</v>
      </c>
    </row>
    <row r="88" spans="1:5">
      <c r="A88" s="4" t="s">
        <v>435</v>
      </c>
      <c r="C88" s="5" t="n">
        <v>-934</v>
      </c>
      <c r="E88" s="5" t="n">
        <v>277</v>
      </c>
    </row>
    <row r="89" spans="1:5">
      <c r="A89" s="3" t="s">
        <v>436</v>
      </c>
    </row>
    <row r="90" spans="1:5">
      <c r="A90" s="4" t="s">
        <v>437</v>
      </c>
      <c r="C90" s="5" t="n">
        <v>-26335</v>
      </c>
      <c r="D90" s="4" t="s">
        <v>393</v>
      </c>
      <c r="E90" s="5" t="n">
        <v>-29293</v>
      </c>
    </row>
    <row r="91" spans="1:5">
      <c r="A91" s="4" t="s">
        <v>438</v>
      </c>
      <c r="C91" s="5" t="n">
        <v>0</v>
      </c>
      <c r="D91" s="4" t="s">
        <v>393</v>
      </c>
      <c r="E91" s="5" t="n">
        <v>0</v>
      </c>
    </row>
    <row r="92" spans="1:5">
      <c r="A92" s="4" t="s">
        <v>439</v>
      </c>
      <c r="C92" s="7" t="n">
        <v>651987</v>
      </c>
      <c r="E92" s="7" t="n">
        <v>732174</v>
      </c>
    </row>
    <row r="93" spans="1:5"/>
    <row r="94" spans="1:5">
      <c r="A94" s="4" t="s">
        <v>57</v>
      </c>
      <c r="B94" s="4" t="s">
        <v>444</v>
      </c>
    </row>
    <row r="95" spans="1:5">
      <c r="A95" s="4" t="s">
        <v>393</v>
      </c>
      <c r="B95" s="4" t="s">
        <v>445</v>
      </c>
    </row>
  </sheetData>
  <mergeCells count="6">
    <mergeCell ref="A1:B2"/>
    <mergeCell ref="C1:E1"/>
    <mergeCell ref="C2:D2"/>
    <mergeCell ref="A93:D93"/>
    <mergeCell ref="B94:D94"/>
    <mergeCell ref="B95:D9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v>
      </c>
      <c r="C1" s="2" t="s">
        <v>1</v>
      </c>
    </row>
    <row r="2" spans="1:4">
      <c r="C2" s="2" t="s">
        <v>2</v>
      </c>
      <c r="D2" s="2" t="s">
        <v>68</v>
      </c>
    </row>
    <row r="3" spans="1:4">
      <c r="A3" s="3" t="s">
        <v>100</v>
      </c>
    </row>
    <row r="4" spans="1:4">
      <c r="A4" s="4" t="s">
        <v>90</v>
      </c>
      <c r="C4" s="7" t="n">
        <v>-32623</v>
      </c>
      <c r="D4" s="7" t="n">
        <v>-111201</v>
      </c>
    </row>
    <row r="5" spans="1:4">
      <c r="A5" s="3" t="s">
        <v>101</v>
      </c>
    </row>
    <row r="6" spans="1:4">
      <c r="A6" s="4" t="s">
        <v>102</v>
      </c>
      <c r="B6" s="4" t="s">
        <v>57</v>
      </c>
      <c r="C6" s="5" t="n">
        <v>67</v>
      </c>
      <c r="D6" s="5" t="n">
        <v>105</v>
      </c>
    </row>
    <row r="7" spans="1:4">
      <c r="A7" s="4" t="s">
        <v>103</v>
      </c>
      <c r="C7" s="5" t="n">
        <v>-32556</v>
      </c>
      <c r="D7" s="5" t="n">
        <v>-111096</v>
      </c>
    </row>
    <row r="8" spans="1:4">
      <c r="A8" s="4" t="s">
        <v>104</v>
      </c>
      <c r="C8" s="5" t="n">
        <v>-101</v>
      </c>
      <c r="D8" s="5" t="n">
        <v>-130</v>
      </c>
    </row>
    <row r="9" spans="1:4">
      <c r="A9" s="4" t="s">
        <v>105</v>
      </c>
      <c r="C9" s="7" t="n">
        <v>-32657</v>
      </c>
      <c r="D9" s="7" t="n">
        <v>-111226</v>
      </c>
    </row>
    <row r="10" spans="1:4"/>
    <row r="11" spans="1:4">
      <c r="A11" s="4" t="s">
        <v>57</v>
      </c>
      <c r="B11" s="4" t="s">
        <v>106</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8</v>
      </c>
    </row>
    <row r="3" spans="1:3">
      <c r="A3" s="3" t="s">
        <v>239</v>
      </c>
    </row>
    <row r="4" spans="1:3">
      <c r="A4" s="4" t="s">
        <v>447</v>
      </c>
      <c r="B4" s="10" t="n">
        <v>0.4</v>
      </c>
      <c r="C4" s="10" t="n">
        <v>-1.5</v>
      </c>
    </row>
    <row r="5" spans="1:3">
      <c r="A5" s="4" t="s">
        <v>448</v>
      </c>
      <c r="B5" s="10" t="n">
        <v>-26.3</v>
      </c>
      <c r="C5" s="10" t="n">
        <v>-2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49</v>
      </c>
      <c r="B1" s="2" t="s">
        <v>1</v>
      </c>
      <c r="C1" s="2" t="s">
        <v>352</v>
      </c>
    </row>
    <row r="2" spans="1:3">
      <c r="B2" s="2" t="s">
        <v>2</v>
      </c>
      <c r="C2" s="2" t="s">
        <v>23</v>
      </c>
    </row>
    <row r="3" spans="1:3">
      <c r="A3" s="4" t="s">
        <v>244</v>
      </c>
    </row>
    <row r="4" spans="1:3">
      <c r="A4" s="3" t="s">
        <v>450</v>
      </c>
    </row>
    <row r="5" spans="1:3">
      <c r="A5" s="4" t="s">
        <v>451</v>
      </c>
      <c r="B5" s="4" t="s">
        <v>452</v>
      </c>
      <c r="C5" s="4" t="s">
        <v>453</v>
      </c>
    </row>
    <row r="6" spans="1:3">
      <c r="A6" s="4" t="s">
        <v>454</v>
      </c>
      <c r="B6" s="4" t="s">
        <v>455</v>
      </c>
      <c r="C6" s="4" t="s">
        <v>456</v>
      </c>
    </row>
    <row r="7" spans="1:3">
      <c r="A7" s="4" t="s">
        <v>457</v>
      </c>
      <c r="B7" s="4" t="s">
        <v>458</v>
      </c>
      <c r="C7" s="4" t="s">
        <v>458</v>
      </c>
    </row>
    <row r="8" spans="1:3">
      <c r="A8" s="4" t="s">
        <v>459</v>
      </c>
    </row>
    <row r="9" spans="1:3">
      <c r="A9" s="3" t="s">
        <v>450</v>
      </c>
    </row>
    <row r="10" spans="1:3">
      <c r="A10" s="4" t="s">
        <v>451</v>
      </c>
      <c r="B10" s="4" t="s">
        <v>460</v>
      </c>
      <c r="C10" s="4" t="s">
        <v>460</v>
      </c>
    </row>
    <row r="11" spans="1:3">
      <c r="A11" s="4" t="s">
        <v>454</v>
      </c>
      <c r="B11" s="4" t="s">
        <v>461</v>
      </c>
      <c r="C11" s="4" t="s">
        <v>462</v>
      </c>
    </row>
    <row r="12" spans="1:3">
      <c r="A12" s="4" t="s">
        <v>463</v>
      </c>
    </row>
    <row r="13" spans="1:3">
      <c r="A13" s="3" t="s">
        <v>450</v>
      </c>
    </row>
    <row r="14" spans="1:3">
      <c r="A14" s="4" t="s">
        <v>451</v>
      </c>
      <c r="B14" s="4" t="s">
        <v>464</v>
      </c>
      <c r="C14" s="4" t="s">
        <v>465</v>
      </c>
    </row>
    <row r="15" spans="1:3">
      <c r="A15" s="4" t="s">
        <v>454</v>
      </c>
      <c r="B15" s="4" t="s">
        <v>466</v>
      </c>
      <c r="C15" s="4" t="s">
        <v>466</v>
      </c>
    </row>
    <row r="16" spans="1:3">
      <c r="A16" s="4" t="s">
        <v>247</v>
      </c>
    </row>
    <row r="17" spans="1:3">
      <c r="A17" s="3" t="s">
        <v>450</v>
      </c>
    </row>
    <row r="18" spans="1:3">
      <c r="A18" s="4" t="s">
        <v>454</v>
      </c>
      <c r="B18" s="4" t="s">
        <v>467</v>
      </c>
      <c r="C18" s="4" t="s">
        <v>468</v>
      </c>
    </row>
    <row r="19" spans="1:3">
      <c r="A19" s="4" t="s">
        <v>469</v>
      </c>
      <c r="B19" s="4" t="s">
        <v>470</v>
      </c>
      <c r="C19" s="4" t="s">
        <v>471</v>
      </c>
    </row>
    <row r="20" spans="1:3">
      <c r="A20" s="4" t="s">
        <v>472</v>
      </c>
      <c r="B20" s="4" t="s">
        <v>473</v>
      </c>
      <c r="C20" s="4" t="s">
        <v>473</v>
      </c>
    </row>
    <row r="21" spans="1:3">
      <c r="A21" s="4" t="s">
        <v>474</v>
      </c>
      <c r="B21" s="4" t="s">
        <v>473</v>
      </c>
      <c r="C21" s="4" t="s">
        <v>473</v>
      </c>
    </row>
    <row r="22" spans="1:3">
      <c r="A22" s="4" t="s">
        <v>457</v>
      </c>
      <c r="B22" s="4" t="s">
        <v>468</v>
      </c>
      <c r="C22" s="4" t="s">
        <v>468</v>
      </c>
    </row>
    <row r="23" spans="1:3">
      <c r="A23" s="4" t="s">
        <v>475</v>
      </c>
      <c r="B23" s="5" t="n">
        <v>107</v>
      </c>
      <c r="C23" s="5" t="n">
        <v>108</v>
      </c>
    </row>
    <row r="24" spans="1:3">
      <c r="A24" s="4" t="s">
        <v>476</v>
      </c>
    </row>
    <row r="25" spans="1:3">
      <c r="A25" s="3" t="s">
        <v>450</v>
      </c>
    </row>
    <row r="26" spans="1:3">
      <c r="A26" s="4" t="s">
        <v>454</v>
      </c>
      <c r="B26" s="4" t="s">
        <v>477</v>
      </c>
      <c r="C26" s="4" t="s">
        <v>478</v>
      </c>
    </row>
    <row r="27" spans="1:3">
      <c r="A27" s="4" t="s">
        <v>469</v>
      </c>
      <c r="B27" s="4" t="s">
        <v>479</v>
      </c>
      <c r="C27" s="4" t="s">
        <v>480</v>
      </c>
    </row>
    <row r="28" spans="1:3">
      <c r="A28" s="4" t="s">
        <v>472</v>
      </c>
      <c r="B28" s="4" t="s">
        <v>473</v>
      </c>
      <c r="C28" s="4" t="s">
        <v>473</v>
      </c>
    </row>
    <row r="29" spans="1:3">
      <c r="A29" s="4" t="s">
        <v>474</v>
      </c>
      <c r="B29" s="4" t="s">
        <v>473</v>
      </c>
      <c r="C29" s="4" t="s">
        <v>473</v>
      </c>
    </row>
    <row r="30" spans="1:3">
      <c r="A30" s="4" t="s">
        <v>457</v>
      </c>
      <c r="B30" s="4" t="s">
        <v>481</v>
      </c>
      <c r="C30" s="4" t="s">
        <v>481</v>
      </c>
    </row>
    <row r="31" spans="1:3">
      <c r="A31" s="4" t="s">
        <v>475</v>
      </c>
      <c r="B31" s="5" t="n">
        <v>65</v>
      </c>
      <c r="C31" s="5" t="n">
        <v>64</v>
      </c>
    </row>
    <row r="32" spans="1:3">
      <c r="A32" s="4" t="s">
        <v>482</v>
      </c>
    </row>
    <row r="33" spans="1:3">
      <c r="A33" s="3" t="s">
        <v>450</v>
      </c>
    </row>
    <row r="34" spans="1:3">
      <c r="A34" s="4" t="s">
        <v>454</v>
      </c>
      <c r="B34" s="4" t="s">
        <v>483</v>
      </c>
      <c r="C34" s="4" t="s">
        <v>483</v>
      </c>
    </row>
    <row r="35" spans="1:3">
      <c r="A35" s="4" t="s">
        <v>469</v>
      </c>
      <c r="B35" s="4" t="s">
        <v>484</v>
      </c>
      <c r="C35" s="4" t="s">
        <v>484</v>
      </c>
    </row>
    <row r="36" spans="1:3">
      <c r="A36" s="4" t="s">
        <v>485</v>
      </c>
      <c r="B36" s="4" t="s">
        <v>486</v>
      </c>
      <c r="C36" s="4" t="s">
        <v>486</v>
      </c>
    </row>
    <row r="37" spans="1:3">
      <c r="A37" s="4" t="s">
        <v>457</v>
      </c>
      <c r="B37" s="4" t="s">
        <v>487</v>
      </c>
      <c r="C37" s="4" t="s">
        <v>488</v>
      </c>
    </row>
    <row r="38" spans="1:3">
      <c r="A38" s="4" t="s">
        <v>475</v>
      </c>
      <c r="B38" s="5" t="n">
        <v>308</v>
      </c>
      <c r="C38" s="5" t="n">
        <v>307</v>
      </c>
    </row>
    <row r="39" spans="1:3">
      <c r="A39" s="4" t="s">
        <v>253</v>
      </c>
    </row>
    <row r="40" spans="1:3">
      <c r="A40" s="3" t="s">
        <v>450</v>
      </c>
    </row>
    <row r="41" spans="1:3">
      <c r="A41" s="4" t="s">
        <v>451</v>
      </c>
      <c r="B41" s="4" t="s">
        <v>473</v>
      </c>
      <c r="C41" s="4" t="s">
        <v>489</v>
      </c>
    </row>
    <row r="42" spans="1:3">
      <c r="A42" s="4" t="s">
        <v>454</v>
      </c>
      <c r="B42" s="4" t="s">
        <v>455</v>
      </c>
      <c r="C42" s="4" t="s">
        <v>456</v>
      </c>
    </row>
    <row r="43" spans="1:3">
      <c r="A43" s="4" t="s">
        <v>457</v>
      </c>
      <c r="B43" s="4" t="s">
        <v>490</v>
      </c>
      <c r="C43" s="4" t="s">
        <v>490</v>
      </c>
    </row>
    <row r="44" spans="1:3">
      <c r="A44" s="4" t="s">
        <v>491</v>
      </c>
    </row>
    <row r="45" spans="1:3">
      <c r="A45" s="3" t="s">
        <v>450</v>
      </c>
    </row>
    <row r="46" spans="1:3">
      <c r="A46" s="4" t="s">
        <v>451</v>
      </c>
      <c r="B46" s="4" t="s">
        <v>492</v>
      </c>
      <c r="C46" s="4" t="s">
        <v>492</v>
      </c>
    </row>
    <row r="47" spans="1:3">
      <c r="A47" s="4" t="s">
        <v>454</v>
      </c>
      <c r="B47" s="4" t="s">
        <v>461</v>
      </c>
      <c r="C47" s="4" t="s">
        <v>462</v>
      </c>
    </row>
    <row r="48" spans="1:3">
      <c r="A48" s="4" t="s">
        <v>493</v>
      </c>
    </row>
    <row r="49" spans="1:3">
      <c r="A49" s="3" t="s">
        <v>450</v>
      </c>
    </row>
    <row r="50" spans="1:3">
      <c r="A50" s="4" t="s">
        <v>451</v>
      </c>
      <c r="B50" s="4" t="s">
        <v>464</v>
      </c>
      <c r="C50" s="4" t="s">
        <v>465</v>
      </c>
    </row>
    <row r="51" spans="1:3">
      <c r="A51" s="4" t="s">
        <v>454</v>
      </c>
      <c r="B51" s="4" t="s">
        <v>466</v>
      </c>
      <c r="C51" s="4" t="s">
        <v>466</v>
      </c>
    </row>
    <row r="52" spans="1:3">
      <c r="A52" s="4" t="s">
        <v>255</v>
      </c>
    </row>
    <row r="53" spans="1:3">
      <c r="A53" s="3" t="s">
        <v>450</v>
      </c>
    </row>
    <row r="54" spans="1:3">
      <c r="A54" s="4" t="s">
        <v>454</v>
      </c>
      <c r="B54" s="4" t="s">
        <v>494</v>
      </c>
      <c r="C54" s="4" t="s">
        <v>494</v>
      </c>
    </row>
    <row r="55" spans="1:3">
      <c r="A55" s="4" t="s">
        <v>469</v>
      </c>
      <c r="B55" s="4" t="s">
        <v>495</v>
      </c>
      <c r="C55" s="4" t="s">
        <v>495</v>
      </c>
    </row>
    <row r="56" spans="1:3">
      <c r="A56" s="4" t="s">
        <v>485</v>
      </c>
      <c r="B56" s="4" t="s">
        <v>486</v>
      </c>
      <c r="C56" s="4" t="s">
        <v>486</v>
      </c>
    </row>
    <row r="57" spans="1:3">
      <c r="A57" s="4" t="s">
        <v>457</v>
      </c>
      <c r="B57" s="4" t="s">
        <v>496</v>
      </c>
      <c r="C57" s="4" t="s">
        <v>488</v>
      </c>
    </row>
    <row r="58" spans="1:3">
      <c r="A58" s="4" t="s">
        <v>475</v>
      </c>
      <c r="B58" s="5" t="n">
        <v>315</v>
      </c>
      <c r="C58" s="5" t="n">
        <v>313</v>
      </c>
    </row>
    <row r="59" spans="1:3">
      <c r="A59" s="4" t="s">
        <v>251</v>
      </c>
    </row>
    <row r="60" spans="1:3">
      <c r="A60" s="3" t="s">
        <v>450</v>
      </c>
    </row>
    <row r="61" spans="1:3">
      <c r="A61" s="4" t="s">
        <v>451</v>
      </c>
      <c r="B61" s="4" t="s">
        <v>497</v>
      </c>
      <c r="C61" s="4" t="s">
        <v>497</v>
      </c>
    </row>
    <row r="62" spans="1:3">
      <c r="A62" s="4" t="s">
        <v>457</v>
      </c>
      <c r="B62" s="4" t="s">
        <v>498</v>
      </c>
      <c r="C62" s="4" t="s">
        <v>498</v>
      </c>
    </row>
    <row r="63" spans="1:3">
      <c r="A63" s="4" t="s">
        <v>499</v>
      </c>
      <c r="B63" s="4" t="s">
        <v>500</v>
      </c>
      <c r="C63" s="4" t="s">
        <v>500</v>
      </c>
    </row>
    <row r="64" spans="1:3">
      <c r="A64" s="4" t="s">
        <v>501</v>
      </c>
      <c r="B64" s="4" t="s">
        <v>502</v>
      </c>
      <c r="C64" s="4" t="s">
        <v>503</v>
      </c>
    </row>
    <row r="65" spans="1:3">
      <c r="A65" s="4" t="s">
        <v>504</v>
      </c>
    </row>
    <row r="66" spans="1:3">
      <c r="A66" s="3" t="s">
        <v>450</v>
      </c>
    </row>
    <row r="67" spans="1:3">
      <c r="A67" s="4" t="s">
        <v>474</v>
      </c>
      <c r="B67" s="4" t="s">
        <v>505</v>
      </c>
      <c r="C67" s="4" t="s">
        <v>505</v>
      </c>
    </row>
    <row r="68" spans="1:3">
      <c r="A68" s="4" t="s">
        <v>506</v>
      </c>
    </row>
    <row r="69" spans="1:3">
      <c r="A69" s="3" t="s">
        <v>450</v>
      </c>
    </row>
    <row r="70" spans="1:3">
      <c r="A70" s="4" t="s">
        <v>474</v>
      </c>
      <c r="B70" s="4" t="s">
        <v>505</v>
      </c>
      <c r="C70"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8</v>
      </c>
    </row>
    <row r="3" spans="1:3">
      <c r="A3" s="3" t="s">
        <v>353</v>
      </c>
    </row>
    <row r="4" spans="1:3">
      <c r="A4" s="4" t="s">
        <v>508</v>
      </c>
      <c r="B4" s="10" t="n">
        <v>52.2</v>
      </c>
      <c r="C4" s="10" t="n">
        <v>34.5</v>
      </c>
    </row>
    <row r="5" spans="1:3">
      <c r="A5" s="4" t="s">
        <v>509</v>
      </c>
    </row>
    <row r="6" spans="1:3">
      <c r="A6" s="3" t="s">
        <v>353</v>
      </c>
    </row>
    <row r="7" spans="1:3">
      <c r="A7" s="4" t="s">
        <v>510</v>
      </c>
      <c r="B7" s="5" t="n">
        <v>114300</v>
      </c>
    </row>
    <row r="8" spans="1:3">
      <c r="A8" s="4" t="s">
        <v>511</v>
      </c>
      <c r="B8" s="7" t="n">
        <v>3700</v>
      </c>
    </row>
    <row r="9" spans="1:3">
      <c r="A9" s="4" t="s">
        <v>512</v>
      </c>
      <c r="B9" s="4" t="s">
        <v>5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4</v>
      </c>
      <c r="C1" s="2" t="s">
        <v>1</v>
      </c>
    </row>
    <row r="2" spans="1:4">
      <c r="C2" s="2" t="s">
        <v>2</v>
      </c>
      <c r="D2" s="2" t="s">
        <v>68</v>
      </c>
    </row>
    <row r="3" spans="1:4">
      <c r="A3" s="3" t="s">
        <v>515</v>
      </c>
    </row>
    <row r="4" spans="1:4">
      <c r="A4" s="4" t="s">
        <v>429</v>
      </c>
      <c r="C4" s="7" t="n">
        <v>284632</v>
      </c>
      <c r="D4" s="7" t="n">
        <v>309054</v>
      </c>
    </row>
    <row r="5" spans="1:4">
      <c r="A5" s="4" t="s">
        <v>516</v>
      </c>
      <c r="C5" s="5" t="n">
        <v>840999</v>
      </c>
      <c r="D5" s="5" t="n">
        <v>789180</v>
      </c>
    </row>
    <row r="6" spans="1:4">
      <c r="A6" s="4" t="s">
        <v>517</v>
      </c>
      <c r="C6" s="5" t="n">
        <v>-817033</v>
      </c>
      <c r="D6" s="5" t="n">
        <v>-783187</v>
      </c>
    </row>
    <row r="7" spans="1:4">
      <c r="A7" s="4" t="s">
        <v>518</v>
      </c>
      <c r="C7" s="5" t="n">
        <v>-744</v>
      </c>
      <c r="D7" s="5" t="n">
        <v>-3280</v>
      </c>
    </row>
    <row r="8" spans="1:4">
      <c r="A8" s="4" t="s">
        <v>519</v>
      </c>
      <c r="C8" s="5" t="n">
        <v>-396</v>
      </c>
      <c r="D8" s="5" t="n">
        <v>7646</v>
      </c>
    </row>
    <row r="9" spans="1:4">
      <c r="A9" s="4" t="s">
        <v>520</v>
      </c>
      <c r="C9" s="5" t="n">
        <v>5628</v>
      </c>
      <c r="D9" s="5" t="n">
        <v>1785</v>
      </c>
    </row>
    <row r="10" spans="1:4">
      <c r="A10" s="4" t="s">
        <v>72</v>
      </c>
      <c r="C10" s="5" t="n">
        <v>472</v>
      </c>
      <c r="D10" s="5" t="n">
        <v>541</v>
      </c>
    </row>
    <row r="11" spans="1:4">
      <c r="A11" s="4" t="s">
        <v>439</v>
      </c>
      <c r="B11" s="4" t="s">
        <v>57</v>
      </c>
      <c r="C11" s="7" t="n">
        <v>313558</v>
      </c>
      <c r="D11" s="7" t="n">
        <v>321739</v>
      </c>
    </row>
    <row r="12" spans="1:4"/>
    <row r="13" spans="1:4">
      <c r="A13" s="4" t="s">
        <v>57</v>
      </c>
      <c r="B13" s="4" t="s">
        <v>66</v>
      </c>
    </row>
  </sheetData>
  <mergeCells count="4">
    <mergeCell ref="A1:B2"/>
    <mergeCell ref="C1:D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8</v>
      </c>
    </row>
    <row r="3" spans="1:3">
      <c r="A3" s="3" t="s">
        <v>182</v>
      </c>
    </row>
    <row r="4" spans="1:3">
      <c r="A4" s="4" t="s">
        <v>522</v>
      </c>
      <c r="B4" s="10" t="n">
        <v>10.5</v>
      </c>
      <c r="C4" s="10" t="n">
        <v>1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4" t="s">
        <v>525</v>
      </c>
    </row>
    <row r="3" spans="1:2">
      <c r="A3" s="3" t="s">
        <v>526</v>
      </c>
    </row>
    <row r="4" spans="1:2">
      <c r="A4" s="4" t="s">
        <v>527</v>
      </c>
      <c r="B4" s="10" t="n">
        <v>231.9</v>
      </c>
    </row>
    <row r="5" spans="1:2">
      <c r="A5" s="4" t="s">
        <v>528</v>
      </c>
    </row>
    <row r="6" spans="1:2">
      <c r="A6" s="3" t="s">
        <v>526</v>
      </c>
    </row>
    <row r="7" spans="1:2">
      <c r="A7" s="4" t="s">
        <v>527</v>
      </c>
      <c r="B7" s="10" t="n">
        <v>1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9</v>
      </c>
      <c r="C1" s="2" t="s">
        <v>1</v>
      </c>
    </row>
    <row r="2" spans="1:4">
      <c r="C2" s="2" t="s">
        <v>2</v>
      </c>
      <c r="D2" s="2" t="s">
        <v>68</v>
      </c>
    </row>
    <row r="3" spans="1:4">
      <c r="A3" s="3" t="s">
        <v>515</v>
      </c>
    </row>
    <row r="4" spans="1:4">
      <c r="A4" s="4" t="s">
        <v>429</v>
      </c>
      <c r="C4" s="7" t="n">
        <v>29374</v>
      </c>
      <c r="D4" s="7" t="n">
        <v>104992</v>
      </c>
    </row>
    <row r="5" spans="1:4">
      <c r="A5" s="4" t="s">
        <v>431</v>
      </c>
      <c r="C5" s="5" t="n">
        <v>396536</v>
      </c>
      <c r="D5" s="5" t="n">
        <v>421896</v>
      </c>
    </row>
    <row r="6" spans="1:4">
      <c r="A6" s="4" t="s">
        <v>517</v>
      </c>
      <c r="C6" s="5" t="n">
        <v>-354285</v>
      </c>
      <c r="D6" s="5" t="n">
        <v>-372583</v>
      </c>
    </row>
    <row r="7" spans="1:4">
      <c r="A7" s="4" t="s">
        <v>518</v>
      </c>
      <c r="C7" s="5" t="n">
        <v>-1850</v>
      </c>
      <c r="D7" s="5" t="n">
        <v>-6453</v>
      </c>
    </row>
    <row r="8" spans="1:4">
      <c r="A8" s="4" t="s">
        <v>530</v>
      </c>
      <c r="C8" s="5" t="n">
        <v>-48752</v>
      </c>
      <c r="D8" s="5" t="n">
        <v>-61212</v>
      </c>
    </row>
    <row r="9" spans="1:4">
      <c r="A9" s="4" t="s">
        <v>531</v>
      </c>
      <c r="C9" s="5" t="n">
        <v>-55</v>
      </c>
      <c r="D9" s="5" t="n">
        <v>-1224</v>
      </c>
    </row>
    <row r="10" spans="1:4">
      <c r="A10" s="4" t="s">
        <v>519</v>
      </c>
      <c r="C10" s="5" t="n">
        <v>-998</v>
      </c>
      <c r="D10" s="5" t="n">
        <v>5010</v>
      </c>
    </row>
    <row r="11" spans="1:4">
      <c r="A11" s="4" t="s">
        <v>532</v>
      </c>
      <c r="C11" s="5" t="n">
        <v>4429</v>
      </c>
      <c r="D11" s="5" t="n">
        <v>-3335</v>
      </c>
    </row>
    <row r="12" spans="1:4">
      <c r="A12" s="4" t="s">
        <v>72</v>
      </c>
      <c r="C12" s="5" t="n">
        <v>1196</v>
      </c>
      <c r="D12" s="5" t="n">
        <v>-21</v>
      </c>
    </row>
    <row r="13" spans="1:4">
      <c r="A13" s="4" t="s">
        <v>439</v>
      </c>
      <c r="B13" s="4" t="s">
        <v>57</v>
      </c>
      <c r="C13" s="7" t="n">
        <v>25595</v>
      </c>
      <c r="D13" s="7" t="n">
        <v>87070</v>
      </c>
    </row>
    <row r="14" spans="1:4"/>
    <row r="15" spans="1:4">
      <c r="A15" s="4" t="s">
        <v>57</v>
      </c>
      <c r="B15" s="4" t="s">
        <v>533</v>
      </c>
    </row>
  </sheetData>
  <mergeCells count="4">
    <mergeCell ref="A1:B2"/>
    <mergeCell ref="C1:D1"/>
    <mergeCell ref="A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8</v>
      </c>
    </row>
    <row r="2" spans="1:3">
      <c r="A2" s="4" t="s">
        <v>535</v>
      </c>
    </row>
    <row r="3" spans="1:3">
      <c r="A3" s="3" t="s">
        <v>526</v>
      </c>
    </row>
    <row r="4" spans="1:3">
      <c r="A4" s="4" t="s">
        <v>536</v>
      </c>
      <c r="B4" s="7" t="n">
        <v>20</v>
      </c>
      <c r="C4" s="10" t="n">
        <v>5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8</v>
      </c>
    </row>
    <row r="3" spans="1:3">
      <c r="A3" s="3" t="s">
        <v>526</v>
      </c>
    </row>
    <row r="4" spans="1:3">
      <c r="A4" s="4" t="s">
        <v>429</v>
      </c>
      <c r="B4" s="7" t="n">
        <v>10064</v>
      </c>
      <c r="C4" s="7" t="n">
        <v>14658</v>
      </c>
    </row>
    <row r="5" spans="1:3">
      <c r="A5" s="4" t="s">
        <v>538</v>
      </c>
      <c r="B5" s="5" t="n">
        <v>364</v>
      </c>
      <c r="C5" s="5" t="n">
        <v>2597</v>
      </c>
    </row>
    <row r="6" spans="1:3">
      <c r="A6" s="4" t="s">
        <v>539</v>
      </c>
      <c r="B6" s="5" t="n">
        <v>255</v>
      </c>
      <c r="C6" s="5" t="n">
        <v>1030</v>
      </c>
    </row>
    <row r="7" spans="1:3">
      <c r="A7" s="4" t="s">
        <v>540</v>
      </c>
      <c r="B7" s="5" t="n">
        <v>-5045</v>
      </c>
      <c r="C7" s="5" t="n">
        <v>0</v>
      </c>
    </row>
    <row r="8" spans="1:3">
      <c r="A8" s="4" t="s">
        <v>72</v>
      </c>
      <c r="B8" s="5" t="n">
        <v>-3</v>
      </c>
      <c r="C8" s="5" t="n">
        <v>-292</v>
      </c>
    </row>
    <row r="9" spans="1:3">
      <c r="A9" s="4" t="s">
        <v>439</v>
      </c>
      <c r="B9" s="7" t="n">
        <v>5635</v>
      </c>
      <c r="C9" s="7" t="n">
        <v>179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68</v>
      </c>
    </row>
    <row r="3" spans="1:3">
      <c r="A3" s="3" t="s">
        <v>526</v>
      </c>
    </row>
    <row r="4" spans="1:3">
      <c r="A4" s="4" t="s">
        <v>542</v>
      </c>
      <c r="B4" s="7" t="n">
        <v>1060</v>
      </c>
      <c r="C4" s="7" t="n">
        <v>7465</v>
      </c>
    </row>
    <row r="5" spans="1:3">
      <c r="A5" s="4" t="s">
        <v>543</v>
      </c>
      <c r="B5" s="5" t="n">
        <v>7666</v>
      </c>
      <c r="C5" s="5" t="n">
        <v>3521</v>
      </c>
    </row>
    <row r="6" spans="1:3">
      <c r="A6" s="4" t="s">
        <v>544</v>
      </c>
      <c r="B6" s="5" t="n">
        <v>-2514</v>
      </c>
      <c r="C6" s="5" t="n">
        <v>-13202</v>
      </c>
    </row>
    <row r="7" spans="1:3">
      <c r="A7" s="4" t="s">
        <v>72</v>
      </c>
      <c r="B7" s="5" t="n">
        <v>-180</v>
      </c>
      <c r="C7" s="5" t="n">
        <v>-151</v>
      </c>
    </row>
    <row r="8" spans="1:3">
      <c r="A8" s="4" t="s">
        <v>71</v>
      </c>
      <c r="B8" s="5" t="n">
        <v>22944</v>
      </c>
      <c r="C8" s="5" t="n">
        <v>15572</v>
      </c>
    </row>
    <row r="9" spans="1:3">
      <c r="A9" s="4" t="s">
        <v>545</v>
      </c>
    </row>
    <row r="10" spans="1:3">
      <c r="A10" s="3" t="s">
        <v>526</v>
      </c>
    </row>
    <row r="11" spans="1:3">
      <c r="A11" s="4" t="s">
        <v>546</v>
      </c>
      <c r="B11" s="5" t="n">
        <v>8126</v>
      </c>
      <c r="C11" s="5" t="n">
        <v>6484</v>
      </c>
    </row>
    <row r="12" spans="1:3">
      <c r="A12" s="4" t="s">
        <v>547</v>
      </c>
    </row>
    <row r="13" spans="1:3">
      <c r="A13" s="3" t="s">
        <v>526</v>
      </c>
    </row>
    <row r="14" spans="1:3">
      <c r="A14" s="4" t="s">
        <v>546</v>
      </c>
      <c r="B14" s="5" t="n">
        <v>7638</v>
      </c>
      <c r="C14" s="5" t="n">
        <v>356</v>
      </c>
    </row>
    <row r="15" spans="1:3">
      <c r="A15" s="4" t="s">
        <v>548</v>
      </c>
    </row>
    <row r="16" spans="1:3">
      <c r="A16" s="3" t="s">
        <v>526</v>
      </c>
    </row>
    <row r="17" spans="1:3">
      <c r="A17" s="4" t="s">
        <v>546</v>
      </c>
      <c r="B17" s="5" t="n">
        <v>-998</v>
      </c>
      <c r="C17" s="5" t="n">
        <v>5010</v>
      </c>
    </row>
    <row r="18" spans="1:3">
      <c r="A18" s="4" t="s">
        <v>549</v>
      </c>
    </row>
    <row r="19" spans="1:3">
      <c r="A19" s="3" t="s">
        <v>526</v>
      </c>
    </row>
    <row r="20" spans="1:3">
      <c r="A20" s="4" t="s">
        <v>546</v>
      </c>
      <c r="B20" s="7" t="n">
        <v>2146</v>
      </c>
      <c r="C20" s="7" t="n">
        <v>60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9"/>
    <col customWidth="1" max="7" min="7" width="50"/>
  </cols>
  <sheetData>
    <row r="1" spans="1:7">
      <c r="A1" s="1" t="s">
        <v>107</v>
      </c>
      <c r="B1" s="2" t="s">
        <v>108</v>
      </c>
      <c r="C1" s="2" t="s">
        <v>109</v>
      </c>
      <c r="D1" s="2" t="s">
        <v>110</v>
      </c>
      <c r="E1" s="2" t="s">
        <v>111</v>
      </c>
      <c r="F1" s="2" t="s">
        <v>112</v>
      </c>
      <c r="G1" s="2" t="s">
        <v>113</v>
      </c>
    </row>
    <row r="2" spans="1:7">
      <c r="A2" s="4" t="s">
        <v>114</v>
      </c>
      <c r="B2" s="7" t="n">
        <v>854638</v>
      </c>
      <c r="C2" s="7" t="n">
        <v>1248</v>
      </c>
      <c r="D2" s="7" t="n">
        <v>526148</v>
      </c>
      <c r="E2" s="7" t="n">
        <v>325929</v>
      </c>
      <c r="F2" s="7" t="n">
        <v>-1763</v>
      </c>
      <c r="G2" s="7" t="n">
        <v>3076</v>
      </c>
    </row>
    <row r="3" spans="1:7">
      <c r="A3" s="4" t="s">
        <v>115</v>
      </c>
      <c r="C3" s="5" t="n">
        <v>124774516</v>
      </c>
    </row>
    <row r="4" spans="1:7">
      <c r="A4" s="4" t="s">
        <v>116</v>
      </c>
      <c r="B4" s="5" t="n">
        <v>-111201</v>
      </c>
      <c r="E4" s="5" t="n">
        <v>-111331</v>
      </c>
      <c r="G4" s="5" t="n">
        <v>130</v>
      </c>
    </row>
    <row r="5" spans="1:7">
      <c r="A5" s="4" t="s">
        <v>117</v>
      </c>
      <c r="B5" s="5" t="n">
        <v>-5890</v>
      </c>
      <c r="C5" s="7" t="n">
        <v>-10</v>
      </c>
      <c r="D5" s="5" t="n">
        <v>-5880</v>
      </c>
    </row>
    <row r="6" spans="1:7">
      <c r="A6" s="4" t="s">
        <v>118</v>
      </c>
      <c r="C6" s="5" t="n">
        <v>-991985</v>
      </c>
    </row>
    <row r="7" spans="1:7">
      <c r="A7" s="4" t="s">
        <v>119</v>
      </c>
      <c r="B7" s="5" t="n">
        <v>442</v>
      </c>
      <c r="C7" s="7" t="n">
        <v>1</v>
      </c>
      <c r="D7" s="5" t="n">
        <v>441</v>
      </c>
    </row>
    <row r="8" spans="1:7">
      <c r="A8" s="4" t="s">
        <v>120</v>
      </c>
      <c r="C8" s="5" t="n">
        <v>69805</v>
      </c>
    </row>
    <row r="9" spans="1:7">
      <c r="A9" s="4" t="s">
        <v>121</v>
      </c>
      <c r="B9" s="5" t="n">
        <v>1513</v>
      </c>
      <c r="C9" s="7" t="n">
        <v>0</v>
      </c>
      <c r="D9" s="5" t="n">
        <v>1513</v>
      </c>
    </row>
    <row r="10" spans="1:7">
      <c r="A10" s="4" t="s">
        <v>122</v>
      </c>
      <c r="C10" s="5" t="n">
        <v>1347</v>
      </c>
    </row>
    <row r="11" spans="1:7">
      <c r="A11" s="4" t="s">
        <v>123</v>
      </c>
      <c r="B11" s="5" t="n">
        <v>-1139</v>
      </c>
      <c r="G11" s="5" t="n">
        <v>-1139</v>
      </c>
    </row>
    <row r="12" spans="1:7">
      <c r="A12" s="4" t="s">
        <v>124</v>
      </c>
      <c r="B12" s="5" t="n">
        <v>105</v>
      </c>
      <c r="F12" s="5" t="n">
        <v>105</v>
      </c>
    </row>
    <row r="13" spans="1:7">
      <c r="A13" s="4" t="s">
        <v>125</v>
      </c>
      <c r="B13" s="5" t="n">
        <v>738468</v>
      </c>
      <c r="C13" s="7" t="n">
        <v>1239</v>
      </c>
      <c r="D13" s="5" t="n">
        <v>522222</v>
      </c>
      <c r="E13" s="5" t="n">
        <v>214598</v>
      </c>
      <c r="F13" s="5" t="n">
        <v>-1658</v>
      </c>
      <c r="G13" s="5" t="n">
        <v>2067</v>
      </c>
    </row>
    <row r="14" spans="1:7">
      <c r="A14" s="4" t="s">
        <v>126</v>
      </c>
      <c r="C14" s="5" t="n">
        <v>123853683</v>
      </c>
    </row>
    <row r="15" spans="1:7">
      <c r="A15" s="4" t="s">
        <v>127</v>
      </c>
      <c r="B15" s="7" t="n">
        <v>655283</v>
      </c>
      <c r="C15" s="7" t="n">
        <v>1240</v>
      </c>
      <c r="D15" s="5" t="n">
        <v>527001</v>
      </c>
      <c r="E15" s="5" t="n">
        <v>126167</v>
      </c>
      <c r="F15" s="5" t="n">
        <v>-1450</v>
      </c>
      <c r="G15" s="5" t="n">
        <v>2325</v>
      </c>
    </row>
    <row r="16" spans="1:7">
      <c r="A16" s="4" t="s">
        <v>128</v>
      </c>
      <c r="B16" s="5" t="n">
        <v>123988160</v>
      </c>
      <c r="C16" s="5" t="n">
        <v>123988160</v>
      </c>
    </row>
    <row r="17" spans="1:7">
      <c r="A17" s="4" t="s">
        <v>116</v>
      </c>
      <c r="B17" s="7" t="n">
        <v>-32623</v>
      </c>
      <c r="E17" s="5" t="n">
        <v>-32724</v>
      </c>
      <c r="G17" s="5" t="n">
        <v>101</v>
      </c>
    </row>
    <row r="18" spans="1:7">
      <c r="A18" s="4" t="s">
        <v>129</v>
      </c>
      <c r="B18" s="5" t="n">
        <v>0</v>
      </c>
      <c r="D18" s="5" t="n">
        <v>284</v>
      </c>
      <c r="E18" s="5" t="n">
        <v>-284</v>
      </c>
    </row>
    <row r="19" spans="1:7">
      <c r="A19" s="4" t="s">
        <v>121</v>
      </c>
      <c r="B19" s="5" t="n">
        <v>707</v>
      </c>
      <c r="C19" s="7" t="n">
        <v>6</v>
      </c>
      <c r="D19" s="5" t="n">
        <v>701</v>
      </c>
    </row>
    <row r="20" spans="1:7">
      <c r="A20" s="4" t="s">
        <v>122</v>
      </c>
      <c r="C20" s="5" t="n">
        <v>589009</v>
      </c>
    </row>
    <row r="21" spans="1:7">
      <c r="A21" s="4" t="s">
        <v>124</v>
      </c>
      <c r="B21" s="5" t="n">
        <v>67</v>
      </c>
      <c r="F21" s="5" t="n">
        <v>67</v>
      </c>
    </row>
    <row r="22" spans="1:7">
      <c r="A22" s="4" t="s">
        <v>130</v>
      </c>
      <c r="B22" s="7" t="n">
        <v>623434</v>
      </c>
      <c r="C22" s="7" t="n">
        <v>1246</v>
      </c>
      <c r="D22" s="7" t="n">
        <v>527986</v>
      </c>
      <c r="E22" s="7" t="n">
        <v>93159</v>
      </c>
      <c r="F22" s="7" t="n">
        <v>-1383</v>
      </c>
      <c r="G22" s="7" t="n">
        <v>2426</v>
      </c>
    </row>
    <row r="23" spans="1:7">
      <c r="A23" s="4" t="s">
        <v>131</v>
      </c>
      <c r="B23" s="5" t="n">
        <v>124577169</v>
      </c>
      <c r="C23" s="5" t="n">
        <v>124577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23</v>
      </c>
      <c r="D1" s="2" t="s">
        <v>68</v>
      </c>
      <c r="E1" s="2" t="s">
        <v>375</v>
      </c>
    </row>
    <row r="2" spans="1:5">
      <c r="A2" s="3" t="s">
        <v>551</v>
      </c>
    </row>
    <row r="3" spans="1:5">
      <c r="A3" s="4" t="s">
        <v>552</v>
      </c>
      <c r="B3" s="7" t="n">
        <v>270017</v>
      </c>
      <c r="C3" s="7" t="n">
        <v>295834</v>
      </c>
    </row>
    <row r="4" spans="1:5">
      <c r="A4" s="4" t="s">
        <v>553</v>
      </c>
      <c r="B4" s="5" t="n">
        <v>-35844</v>
      </c>
      <c r="C4" s="5" t="n">
        <v>-37952</v>
      </c>
      <c r="D4" s="7" t="n">
        <v>-42523</v>
      </c>
      <c r="E4" s="7" t="n">
        <v>-41901</v>
      </c>
    </row>
    <row r="5" spans="1:5">
      <c r="A5" s="4" t="s">
        <v>27</v>
      </c>
      <c r="B5" s="5" t="n">
        <v>234173</v>
      </c>
      <c r="C5" s="5" t="n">
        <v>257882</v>
      </c>
    </row>
    <row r="6" spans="1:5">
      <c r="A6" s="4" t="s">
        <v>554</v>
      </c>
    </row>
    <row r="7" spans="1:5">
      <c r="A7" s="3" t="s">
        <v>551</v>
      </c>
    </row>
    <row r="8" spans="1:5">
      <c r="A8" s="4" t="s">
        <v>552</v>
      </c>
      <c r="B8" s="5" t="n">
        <v>23125</v>
      </c>
      <c r="C8" s="5" t="n">
        <v>31334</v>
      </c>
    </row>
    <row r="9" spans="1:5">
      <c r="A9" s="4" t="s">
        <v>555</v>
      </c>
    </row>
    <row r="10" spans="1:5">
      <c r="A10" s="3" t="s">
        <v>551</v>
      </c>
    </row>
    <row r="11" spans="1:5">
      <c r="A11" s="4" t="s">
        <v>552</v>
      </c>
      <c r="B11" s="5" t="n">
        <v>154690</v>
      </c>
      <c r="C11" s="5" t="n">
        <v>170131</v>
      </c>
    </row>
    <row r="12" spans="1:5">
      <c r="A12" s="4" t="s">
        <v>556</v>
      </c>
    </row>
    <row r="13" spans="1:5">
      <c r="A13" s="3" t="s">
        <v>551</v>
      </c>
    </row>
    <row r="14" spans="1:5">
      <c r="A14" s="4" t="s">
        <v>552</v>
      </c>
      <c r="B14" s="7" t="n">
        <v>92202</v>
      </c>
      <c r="C14" s="7" t="n">
        <v>943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7</v>
      </c>
      <c r="B1" s="2" t="s">
        <v>2</v>
      </c>
      <c r="C1" s="2" t="s">
        <v>23</v>
      </c>
    </row>
    <row r="2" spans="1:3">
      <c r="A2" s="3" t="s">
        <v>185</v>
      </c>
    </row>
    <row r="3" spans="1:3">
      <c r="A3" s="4" t="s">
        <v>558</v>
      </c>
      <c r="B3" s="7" t="n">
        <v>25</v>
      </c>
      <c r="C3" s="7" t="n">
        <v>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9</v>
      </c>
      <c r="B1" s="2" t="s">
        <v>1</v>
      </c>
    </row>
    <row r="2" spans="1:3">
      <c r="B2" s="2" t="s">
        <v>2</v>
      </c>
      <c r="C2" s="2" t="s">
        <v>68</v>
      </c>
    </row>
    <row r="3" spans="1:3">
      <c r="A3" s="3" t="s">
        <v>560</v>
      </c>
    </row>
    <row r="4" spans="1:3">
      <c r="A4" s="4" t="s">
        <v>429</v>
      </c>
      <c r="B4" s="7" t="n">
        <v>257882</v>
      </c>
      <c r="C4" s="7" t="n">
        <v>444298</v>
      </c>
    </row>
    <row r="5" spans="1:3">
      <c r="A5" s="4" t="s">
        <v>561</v>
      </c>
      <c r="B5" s="5" t="n">
        <v>-3</v>
      </c>
      <c r="C5" s="5" t="n">
        <v>-261</v>
      </c>
    </row>
    <row r="6" spans="1:3">
      <c r="A6" s="4" t="s">
        <v>562</v>
      </c>
      <c r="B6" s="5" t="n">
        <v>-25814</v>
      </c>
      <c r="C6" s="5" t="n">
        <v>-126067</v>
      </c>
    </row>
    <row r="7" spans="1:3">
      <c r="A7" s="4" t="s">
        <v>563</v>
      </c>
      <c r="B7" s="5" t="n">
        <v>2108</v>
      </c>
      <c r="C7" s="5" t="n">
        <v>-622</v>
      </c>
    </row>
    <row r="8" spans="1:3">
      <c r="A8" s="4" t="s">
        <v>439</v>
      </c>
      <c r="B8" s="7" t="n">
        <v>234173</v>
      </c>
      <c r="C8" s="7" t="n">
        <v>3173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68</v>
      </c>
    </row>
    <row r="3" spans="1:3">
      <c r="A3" s="3" t="s">
        <v>185</v>
      </c>
    </row>
    <row r="4" spans="1:3">
      <c r="A4" s="4" t="s">
        <v>429</v>
      </c>
      <c r="B4" s="7" t="n">
        <v>37952</v>
      </c>
      <c r="C4" s="7" t="n">
        <v>41901</v>
      </c>
    </row>
    <row r="5" spans="1:3">
      <c r="A5" s="4" t="s">
        <v>538</v>
      </c>
      <c r="B5" s="5" t="n">
        <v>3421</v>
      </c>
      <c r="C5" s="5" t="n">
        <v>3483</v>
      </c>
    </row>
    <row r="6" spans="1:3">
      <c r="A6" s="4" t="s">
        <v>565</v>
      </c>
      <c r="B6" s="5" t="n">
        <v>-5529</v>
      </c>
      <c r="C6" s="5" t="n">
        <v>-2861</v>
      </c>
    </row>
    <row r="7" spans="1:3">
      <c r="A7" s="4" t="s">
        <v>439</v>
      </c>
      <c r="B7" s="7" t="n">
        <v>35844</v>
      </c>
      <c r="C7" s="7" t="n">
        <v>425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6</v>
      </c>
      <c r="C1" s="2" t="s">
        <v>2</v>
      </c>
      <c r="D1" s="2" t="s">
        <v>23</v>
      </c>
      <c r="E1" s="2" t="s">
        <v>68</v>
      </c>
      <c r="F1" s="2" t="s">
        <v>375</v>
      </c>
    </row>
    <row r="2" spans="1:6">
      <c r="A2" s="3" t="s">
        <v>567</v>
      </c>
    </row>
    <row r="3" spans="1:6">
      <c r="A3" s="4" t="s">
        <v>568</v>
      </c>
      <c r="C3" s="7" t="n">
        <v>1392421</v>
      </c>
      <c r="D3" s="7" t="n">
        <v>1451964</v>
      </c>
    </row>
    <row r="4" spans="1:6">
      <c r="A4" s="4" t="s">
        <v>251</v>
      </c>
    </row>
    <row r="5" spans="1:6">
      <c r="A5" s="3" t="s">
        <v>567</v>
      </c>
    </row>
    <row r="6" spans="1:6">
      <c r="A6" s="4" t="s">
        <v>568</v>
      </c>
      <c r="B6" s="4" t="s">
        <v>57</v>
      </c>
      <c r="C6" s="5" t="n">
        <v>26996</v>
      </c>
      <c r="D6" s="5" t="n">
        <v>0</v>
      </c>
    </row>
    <row r="7" spans="1:6">
      <c r="A7" s="4" t="s">
        <v>569</v>
      </c>
    </row>
    <row r="8" spans="1:6">
      <c r="A8" s="3" t="s">
        <v>567</v>
      </c>
    </row>
    <row r="9" spans="1:6">
      <c r="A9" s="4" t="s">
        <v>568</v>
      </c>
      <c r="C9" s="5" t="n">
        <v>1365425</v>
      </c>
      <c r="D9" s="5" t="n">
        <v>1451964</v>
      </c>
      <c r="E9" s="7" t="n">
        <v>1720897</v>
      </c>
      <c r="F9" s="7" t="n">
        <v>1706768</v>
      </c>
    </row>
    <row r="10" spans="1:6">
      <c r="A10" s="4" t="s">
        <v>570</v>
      </c>
    </row>
    <row r="11" spans="1:6">
      <c r="A11" s="3" t="s">
        <v>567</v>
      </c>
    </row>
    <row r="12" spans="1:6">
      <c r="A12" s="4" t="s">
        <v>568</v>
      </c>
      <c r="C12" s="5" t="n">
        <v>651837</v>
      </c>
      <c r="D12" s="5" t="n">
        <v>711272</v>
      </c>
    </row>
    <row r="13" spans="1:6">
      <c r="A13" s="4" t="s">
        <v>571</v>
      </c>
    </row>
    <row r="14" spans="1:6">
      <c r="A14" s="3" t="s">
        <v>567</v>
      </c>
    </row>
    <row r="15" spans="1:6">
      <c r="A15" s="4" t="s">
        <v>568</v>
      </c>
      <c r="C15" s="5" t="n">
        <v>508573</v>
      </c>
      <c r="D15" s="5" t="n">
        <v>530946</v>
      </c>
    </row>
    <row r="16" spans="1:6">
      <c r="A16" s="4" t="s">
        <v>572</v>
      </c>
    </row>
    <row r="17" spans="1:6">
      <c r="A17" s="3" t="s">
        <v>567</v>
      </c>
    </row>
    <row r="18" spans="1:6">
      <c r="A18" s="4" t="s">
        <v>568</v>
      </c>
      <c r="C18" s="7" t="n">
        <v>205015</v>
      </c>
      <c r="D18" s="7" t="n">
        <v>209746</v>
      </c>
    </row>
    <row r="19" spans="1:6"/>
    <row r="20" spans="1:6">
      <c r="A20" s="4" t="s">
        <v>57</v>
      </c>
      <c r="B20" s="4" t="s">
        <v>573</v>
      </c>
    </row>
  </sheetData>
  <mergeCells count="3">
    <mergeCell ref="A1:B1"/>
    <mergeCell ref="A19:E19"/>
    <mergeCell ref="B20:E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4</v>
      </c>
      <c r="C1" s="2" t="s">
        <v>1</v>
      </c>
    </row>
    <row r="2" spans="1:4">
      <c r="C2" s="2" t="s">
        <v>2</v>
      </c>
      <c r="D2" s="2" t="s">
        <v>68</v>
      </c>
    </row>
    <row r="3" spans="1:4">
      <c r="A3" s="3" t="s">
        <v>567</v>
      </c>
    </row>
    <row r="4" spans="1:4">
      <c r="A4" s="4" t="s">
        <v>429</v>
      </c>
      <c r="C4" s="7" t="n">
        <v>1451964</v>
      </c>
    </row>
    <row r="5" spans="1:4">
      <c r="A5" s="4" t="s">
        <v>439</v>
      </c>
      <c r="C5" s="5" t="n">
        <v>1392421</v>
      </c>
    </row>
    <row r="6" spans="1:4">
      <c r="A6" s="4" t="s">
        <v>251</v>
      </c>
    </row>
    <row r="7" spans="1:4">
      <c r="A7" s="3" t="s">
        <v>567</v>
      </c>
    </row>
    <row r="8" spans="1:4">
      <c r="A8" s="4" t="s">
        <v>429</v>
      </c>
      <c r="B8" s="4" t="s">
        <v>57</v>
      </c>
      <c r="C8" s="5" t="n">
        <v>0</v>
      </c>
    </row>
    <row r="9" spans="1:4">
      <c r="A9" s="4" t="s">
        <v>575</v>
      </c>
      <c r="C9" s="5" t="n">
        <v>25180</v>
      </c>
    </row>
    <row r="10" spans="1:4">
      <c r="A10" s="4" t="s">
        <v>576</v>
      </c>
      <c r="C10" s="5" t="n">
        <v>1816</v>
      </c>
    </row>
    <row r="11" spans="1:4">
      <c r="A11" s="4" t="s">
        <v>439</v>
      </c>
      <c r="B11" s="4" t="s">
        <v>57</v>
      </c>
      <c r="C11" s="5" t="n">
        <v>26996</v>
      </c>
    </row>
    <row r="12" spans="1:4">
      <c r="A12" s="4" t="s">
        <v>569</v>
      </c>
    </row>
    <row r="13" spans="1:4">
      <c r="A13" s="3" t="s">
        <v>567</v>
      </c>
    </row>
    <row r="14" spans="1:4">
      <c r="A14" s="4" t="s">
        <v>429</v>
      </c>
      <c r="C14" s="5" t="n">
        <v>1451964</v>
      </c>
      <c r="D14" s="7" t="n">
        <v>1706768</v>
      </c>
    </row>
    <row r="15" spans="1:4">
      <c r="A15" s="4" t="s">
        <v>433</v>
      </c>
      <c r="C15" s="5" t="n">
        <v>-245</v>
      </c>
      <c r="D15" s="5" t="n">
        <v>0</v>
      </c>
    </row>
    <row r="16" spans="1:4">
      <c r="A16" s="4" t="s">
        <v>576</v>
      </c>
      <c r="C16" s="5" t="n">
        <v>-86294</v>
      </c>
      <c r="D16" s="5" t="n">
        <v>14129</v>
      </c>
    </row>
    <row r="17" spans="1:4">
      <c r="A17" s="4" t="s">
        <v>439</v>
      </c>
      <c r="C17" s="7" t="n">
        <v>1365425</v>
      </c>
      <c r="D17" s="7" t="n">
        <v>1720897</v>
      </c>
    </row>
    <row r="18" spans="1:4"/>
    <row r="19" spans="1:4">
      <c r="A19" s="4" t="s">
        <v>57</v>
      </c>
      <c r="B19" s="4" t="s">
        <v>573</v>
      </c>
    </row>
  </sheetData>
  <mergeCells count="4">
    <mergeCell ref="A1:B2"/>
    <mergeCell ref="C1:D1"/>
    <mergeCell ref="A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577</v>
      </c>
      <c r="C1" s="2" t="s">
        <v>1</v>
      </c>
    </row>
    <row r="2" spans="1:6">
      <c r="C2" s="2" t="s">
        <v>2</v>
      </c>
      <c r="D2" s="2" t="s">
        <v>68</v>
      </c>
      <c r="E2" s="2" t="s">
        <v>23</v>
      </c>
      <c r="F2" s="2" t="s">
        <v>375</v>
      </c>
    </row>
    <row r="3" spans="1:6">
      <c r="A3" s="3" t="s">
        <v>578</v>
      </c>
    </row>
    <row r="4" spans="1:6">
      <c r="A4" s="4" t="s">
        <v>579</v>
      </c>
      <c r="C4" s="7" t="n">
        <v>651987</v>
      </c>
      <c r="D4" s="7" t="n">
        <v>732174</v>
      </c>
      <c r="E4" s="7" t="n">
        <v>679256</v>
      </c>
      <c r="F4" s="7" t="n">
        <v>761190</v>
      </c>
    </row>
    <row r="5" spans="1:6">
      <c r="A5" s="4" t="s">
        <v>247</v>
      </c>
    </row>
    <row r="6" spans="1:6">
      <c r="A6" s="3" t="s">
        <v>578</v>
      </c>
    </row>
    <row r="7" spans="1:6">
      <c r="A7" s="4" t="s">
        <v>429</v>
      </c>
      <c r="C7" s="5" t="n">
        <v>363722</v>
      </c>
      <c r="D7" s="5" t="n">
        <v>377379</v>
      </c>
    </row>
    <row r="8" spans="1:6">
      <c r="A8" s="4" t="s">
        <v>580</v>
      </c>
      <c r="C8" s="5" t="n">
        <v>1229</v>
      </c>
      <c r="D8" s="5" t="n">
        <v>4263</v>
      </c>
    </row>
    <row r="9" spans="1:6">
      <c r="A9" s="4" t="s">
        <v>581</v>
      </c>
      <c r="C9" s="5" t="n">
        <v>8126</v>
      </c>
      <c r="D9" s="5" t="n">
        <v>7156</v>
      </c>
    </row>
    <row r="10" spans="1:6">
      <c r="A10" s="4" t="s">
        <v>433</v>
      </c>
      <c r="C10" s="5" t="n">
        <v>-430</v>
      </c>
      <c r="D10" s="5" t="n">
        <v>0</v>
      </c>
    </row>
    <row r="11" spans="1:6">
      <c r="A11" s="4" t="s">
        <v>582</v>
      </c>
      <c r="C11" s="5" t="n">
        <v>372647</v>
      </c>
      <c r="D11" s="5" t="n">
        <v>388798</v>
      </c>
    </row>
    <row r="12" spans="1:6">
      <c r="A12" s="4" t="s">
        <v>583</v>
      </c>
      <c r="C12" s="5" t="n">
        <v>-12715</v>
      </c>
      <c r="D12" s="5" t="n">
        <v>-12806</v>
      </c>
    </row>
    <row r="13" spans="1:6">
      <c r="A13" s="4" t="s">
        <v>584</v>
      </c>
      <c r="B13" s="4" t="s">
        <v>57</v>
      </c>
      <c r="C13" s="5" t="n">
        <v>-1401</v>
      </c>
      <c r="D13" s="5" t="n">
        <v>-29953</v>
      </c>
    </row>
    <row r="14" spans="1:6">
      <c r="A14" s="4" t="s">
        <v>439</v>
      </c>
      <c r="C14" s="5" t="n">
        <v>358531</v>
      </c>
      <c r="D14" s="5" t="n">
        <v>346039</v>
      </c>
    </row>
    <row r="15" spans="1:6">
      <c r="A15" s="4" t="s">
        <v>579</v>
      </c>
      <c r="C15" s="7" t="n">
        <v>462289</v>
      </c>
      <c r="D15" s="7" t="n">
        <v>390970</v>
      </c>
    </row>
    <row r="16" spans="1:6"/>
    <row r="17" spans="1:6">
      <c r="A17" s="4" t="s">
        <v>57</v>
      </c>
      <c r="B17" s="4" t="s">
        <v>585</v>
      </c>
    </row>
  </sheetData>
  <mergeCells count="4">
    <mergeCell ref="A1:B2"/>
    <mergeCell ref="C1:D1"/>
    <mergeCell ref="A16:E16"/>
    <mergeCell ref="B17:E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6</v>
      </c>
      <c r="C1" s="2" t="s">
        <v>1</v>
      </c>
    </row>
    <row r="2" spans="1:4">
      <c r="C2" s="2" t="s">
        <v>2</v>
      </c>
      <c r="D2" s="2" t="s">
        <v>68</v>
      </c>
    </row>
    <row r="3" spans="1:4">
      <c r="A3" s="3" t="s">
        <v>587</v>
      </c>
    </row>
    <row r="4" spans="1:4">
      <c r="A4" s="4" t="s">
        <v>429</v>
      </c>
      <c r="C4" s="7" t="n">
        <v>679256</v>
      </c>
      <c r="D4" s="7" t="n">
        <v>761190</v>
      </c>
    </row>
    <row r="5" spans="1:4">
      <c r="A5" s="4" t="s">
        <v>433</v>
      </c>
      <c r="C5" s="5" t="n">
        <v>-228</v>
      </c>
      <c r="D5" s="5" t="n">
        <v>-142</v>
      </c>
    </row>
    <row r="6" spans="1:4">
      <c r="A6" s="4" t="s">
        <v>588</v>
      </c>
      <c r="C6" s="5" t="n">
        <v>-706</v>
      </c>
      <c r="D6" s="5" t="n">
        <v>419</v>
      </c>
    </row>
    <row r="7" spans="1:4">
      <c r="A7" s="3" t="s">
        <v>589</v>
      </c>
    </row>
    <row r="8" spans="1:4">
      <c r="A8" s="4" t="s">
        <v>590</v>
      </c>
      <c r="B8" s="4" t="s">
        <v>57</v>
      </c>
      <c r="C8" s="5" t="n">
        <v>494</v>
      </c>
      <c r="D8" s="5" t="n">
        <v>-6380</v>
      </c>
    </row>
    <row r="9" spans="1:4">
      <c r="A9" s="4" t="s">
        <v>591</v>
      </c>
      <c r="B9" s="4" t="s">
        <v>57</v>
      </c>
      <c r="C9" s="5" t="n">
        <v>-26829</v>
      </c>
      <c r="D9" s="5" t="n">
        <v>-22913</v>
      </c>
    </row>
    <row r="10" spans="1:4">
      <c r="A10" s="4" t="s">
        <v>439</v>
      </c>
      <c r="C10" s="5" t="n">
        <v>651987</v>
      </c>
      <c r="D10" s="5" t="n">
        <v>732174</v>
      </c>
    </row>
    <row r="11" spans="1:4">
      <c r="A11" s="4" t="s">
        <v>476</v>
      </c>
    </row>
    <row r="12" spans="1:4">
      <c r="A12" s="3" t="s">
        <v>587</v>
      </c>
    </row>
    <row r="13" spans="1:4">
      <c r="A13" s="4" t="s">
        <v>429</v>
      </c>
      <c r="C13" s="5" t="n">
        <v>13357</v>
      </c>
      <c r="D13" s="5" t="n">
        <v>15071</v>
      </c>
    </row>
    <row r="14" spans="1:4">
      <c r="A14" s="4" t="s">
        <v>433</v>
      </c>
      <c r="C14" s="5" t="n">
        <v>0</v>
      </c>
      <c r="D14" s="5" t="n">
        <v>0</v>
      </c>
    </row>
    <row r="15" spans="1:4">
      <c r="A15" s="4" t="s">
        <v>588</v>
      </c>
      <c r="C15" s="5" t="n">
        <v>0</v>
      </c>
      <c r="D15" s="5" t="n">
        <v>0</v>
      </c>
    </row>
    <row r="16" spans="1:4">
      <c r="A16" s="3" t="s">
        <v>589</v>
      </c>
    </row>
    <row r="17" spans="1:4">
      <c r="A17" s="4" t="s">
        <v>590</v>
      </c>
      <c r="B17" s="4" t="s">
        <v>57</v>
      </c>
      <c r="C17" s="5" t="n">
        <v>494</v>
      </c>
      <c r="D17" s="5" t="n">
        <v>-2709</v>
      </c>
    </row>
    <row r="18" spans="1:4">
      <c r="A18" s="4" t="s">
        <v>591</v>
      </c>
      <c r="B18" s="4" t="s">
        <v>57</v>
      </c>
      <c r="C18" s="5" t="n">
        <v>-445</v>
      </c>
      <c r="D18" s="5" t="n">
        <v>-351</v>
      </c>
    </row>
    <row r="19" spans="1:4">
      <c r="A19" s="4" t="s">
        <v>439</v>
      </c>
      <c r="C19" s="5" t="n">
        <v>13406</v>
      </c>
      <c r="D19" s="5" t="n">
        <v>12011</v>
      </c>
    </row>
    <row r="20" spans="1:4">
      <c r="A20" s="4" t="s">
        <v>482</v>
      </c>
    </row>
    <row r="21" spans="1:4">
      <c r="A21" s="3" t="s">
        <v>587</v>
      </c>
    </row>
    <row r="22" spans="1:4">
      <c r="A22" s="4" t="s">
        <v>429</v>
      </c>
      <c r="C22" s="5" t="n">
        <v>665899</v>
      </c>
      <c r="D22" s="5" t="n">
        <v>746119</v>
      </c>
    </row>
    <row r="23" spans="1:4">
      <c r="A23" s="4" t="s">
        <v>433</v>
      </c>
      <c r="C23" s="5" t="n">
        <v>-228</v>
      </c>
      <c r="D23" s="5" t="n">
        <v>-142</v>
      </c>
    </row>
    <row r="24" spans="1:4">
      <c r="A24" s="4" t="s">
        <v>588</v>
      </c>
      <c r="C24" s="5" t="n">
        <v>-706</v>
      </c>
      <c r="D24" s="5" t="n">
        <v>419</v>
      </c>
    </row>
    <row r="25" spans="1:4">
      <c r="A25" s="3" t="s">
        <v>589</v>
      </c>
    </row>
    <row r="26" spans="1:4">
      <c r="A26" s="4" t="s">
        <v>590</v>
      </c>
      <c r="B26" s="4" t="s">
        <v>57</v>
      </c>
      <c r="C26" s="5" t="n">
        <v>0</v>
      </c>
      <c r="D26" s="5" t="n">
        <v>-3671</v>
      </c>
    </row>
    <row r="27" spans="1:4">
      <c r="A27" s="4" t="s">
        <v>591</v>
      </c>
      <c r="B27" s="4" t="s">
        <v>57</v>
      </c>
      <c r="C27" s="5" t="n">
        <v>-26384</v>
      </c>
      <c r="D27" s="5" t="n">
        <v>-22562</v>
      </c>
    </row>
    <row r="28" spans="1:4">
      <c r="A28" s="4" t="s">
        <v>439</v>
      </c>
      <c r="C28" s="7" t="n">
        <v>638581</v>
      </c>
      <c r="D28" s="7" t="n">
        <v>720163</v>
      </c>
    </row>
    <row r="29" spans="1:4"/>
    <row r="30" spans="1:4">
      <c r="A30" s="4" t="s">
        <v>57</v>
      </c>
      <c r="B30" s="4" t="s">
        <v>592</v>
      </c>
    </row>
  </sheetData>
  <mergeCells count="4">
    <mergeCell ref="A1:B2"/>
    <mergeCell ref="C1:D1"/>
    <mergeCell ref="A29:C29"/>
    <mergeCell ref="B30:C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24</v>
      </c>
    </row>
    <row r="2" spans="1:2">
      <c r="A2" s="3" t="s">
        <v>174</v>
      </c>
    </row>
    <row r="3" spans="1:2">
      <c r="A3" s="4" t="s">
        <v>594</v>
      </c>
      <c r="B3" s="7" t="n">
        <v>-63546</v>
      </c>
    </row>
    <row r="4" spans="1:2">
      <c r="A4" s="4" t="s">
        <v>595</v>
      </c>
      <c r="B4" s="5" t="n">
        <v>-129059</v>
      </c>
    </row>
    <row r="5" spans="1:2">
      <c r="A5" s="4" t="s">
        <v>596</v>
      </c>
      <c r="B5" s="5" t="n">
        <v>-12177</v>
      </c>
    </row>
    <row r="6" spans="1:2">
      <c r="A6" s="4" t="s">
        <v>597</v>
      </c>
      <c r="B6" s="7" t="n">
        <v>-243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s>
  <sheetData>
    <row r="1" spans="1:5">
      <c r="A1" s="1" t="s">
        <v>598</v>
      </c>
      <c r="C1" s="2" t="s">
        <v>2</v>
      </c>
      <c r="D1" s="2" t="s">
        <v>23</v>
      </c>
      <c r="E1" s="2" t="s">
        <v>68</v>
      </c>
    </row>
    <row r="2" spans="1:5">
      <c r="A2" s="3" t="s">
        <v>599</v>
      </c>
    </row>
    <row r="3" spans="1:5">
      <c r="A3" s="4" t="s">
        <v>600</v>
      </c>
      <c r="C3" s="7" t="n">
        <v>83841793</v>
      </c>
      <c r="D3" s="7" t="n">
        <v>86049298</v>
      </c>
      <c r="E3" s="7" t="n">
        <v>97826653</v>
      </c>
    </row>
    <row r="4" spans="1:5">
      <c r="A4" s="4" t="s">
        <v>601</v>
      </c>
      <c r="C4" s="5" t="n">
        <v>4289546</v>
      </c>
      <c r="D4" s="5" t="n">
        <v>4423017</v>
      </c>
      <c r="E4" s="5" t="n">
        <v>6653653</v>
      </c>
    </row>
    <row r="5" spans="1:5">
      <c r="A5" s="4" t="s">
        <v>602</v>
      </c>
      <c r="B5" s="4" t="s">
        <v>57</v>
      </c>
      <c r="C5" s="5" t="n">
        <v>114330492</v>
      </c>
      <c r="D5" s="5" t="n">
        <v>118712748</v>
      </c>
      <c r="E5" s="5" t="n">
        <v>132737203</v>
      </c>
    </row>
    <row r="6" spans="1:5">
      <c r="A6" s="4" t="s">
        <v>603</v>
      </c>
      <c r="C6" s="5" t="n">
        <v>202461831</v>
      </c>
      <c r="D6" s="5" t="n">
        <v>209185063</v>
      </c>
      <c r="E6" s="5" t="n">
        <v>237217509</v>
      </c>
    </row>
    <row r="7" spans="1:5">
      <c r="A7" s="4" t="s">
        <v>604</v>
      </c>
    </row>
    <row r="8" spans="1:5">
      <c r="A8" s="3" t="s">
        <v>599</v>
      </c>
    </row>
    <row r="9" spans="1:5">
      <c r="A9" s="4" t="s">
        <v>600</v>
      </c>
      <c r="C9" s="5" t="n">
        <v>83841793</v>
      </c>
      <c r="D9" s="5" t="n">
        <v>86049298</v>
      </c>
      <c r="E9" s="5" t="n">
        <v>97826653</v>
      </c>
    </row>
    <row r="10" spans="1:5">
      <c r="A10" s="4" t="s">
        <v>601</v>
      </c>
      <c r="C10" s="5" t="n">
        <v>4196729</v>
      </c>
      <c r="D10" s="5" t="n">
        <v>4330084</v>
      </c>
      <c r="E10" s="5" t="n">
        <v>6517180</v>
      </c>
    </row>
    <row r="11" spans="1:5">
      <c r="A11" s="4" t="s">
        <v>602</v>
      </c>
      <c r="B11" s="4" t="s">
        <v>57</v>
      </c>
      <c r="C11" s="5" t="n">
        <v>114330492</v>
      </c>
      <c r="D11" s="5" t="n">
        <v>118712748</v>
      </c>
      <c r="E11" s="5" t="n">
        <v>132737203</v>
      </c>
    </row>
    <row r="12" spans="1:5">
      <c r="A12" s="4" t="s">
        <v>603</v>
      </c>
      <c r="C12" s="5" t="n">
        <v>202369014</v>
      </c>
      <c r="D12" s="5" t="n">
        <v>209092130</v>
      </c>
      <c r="E12" s="5" t="n">
        <v>237081036</v>
      </c>
    </row>
    <row r="13" spans="1:5">
      <c r="A13" s="4" t="s">
        <v>605</v>
      </c>
    </row>
    <row r="14" spans="1:5">
      <c r="A14" s="3" t="s">
        <v>599</v>
      </c>
    </row>
    <row r="15" spans="1:5">
      <c r="A15" s="4" t="s">
        <v>600</v>
      </c>
      <c r="C15" s="5" t="n">
        <v>0</v>
      </c>
      <c r="D15" s="5" t="n">
        <v>0</v>
      </c>
      <c r="E15" s="5" t="n">
        <v>0</v>
      </c>
    </row>
    <row r="16" spans="1:5">
      <c r="A16" s="4" t="s">
        <v>601</v>
      </c>
      <c r="C16" s="5" t="n">
        <v>92817</v>
      </c>
      <c r="D16" s="5" t="n">
        <v>92933</v>
      </c>
      <c r="E16" s="5" t="n">
        <v>136473</v>
      </c>
    </row>
    <row r="17" spans="1:5">
      <c r="A17" s="4" t="s">
        <v>602</v>
      </c>
      <c r="B17" s="4" t="s">
        <v>57</v>
      </c>
      <c r="C17" s="5" t="n">
        <v>0</v>
      </c>
      <c r="D17" s="5" t="n">
        <v>0</v>
      </c>
      <c r="E17" s="5" t="n">
        <v>0</v>
      </c>
    </row>
    <row r="18" spans="1:5">
      <c r="A18" s="4" t="s">
        <v>603</v>
      </c>
      <c r="C18" s="7" t="n">
        <v>92817</v>
      </c>
      <c r="D18" s="7" t="n">
        <v>92933</v>
      </c>
      <c r="E18" s="7" t="n">
        <v>136473</v>
      </c>
    </row>
    <row r="19" spans="1:5"/>
    <row r="20" spans="1:5">
      <c r="A20" s="4" t="s">
        <v>57</v>
      </c>
      <c r="B20" s="4" t="s">
        <v>606</v>
      </c>
    </row>
  </sheetData>
  <mergeCells count="3">
    <mergeCell ref="A1:B1"/>
    <mergeCell ref="A19:D19"/>
    <mergeCell ref="B20:D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8</v>
      </c>
    </row>
    <row r="3" spans="1:3">
      <c r="A3" s="3" t="s">
        <v>133</v>
      </c>
    </row>
    <row r="4" spans="1:3">
      <c r="A4" s="4" t="s">
        <v>90</v>
      </c>
      <c r="B4" s="7" t="n">
        <v>-32623</v>
      </c>
      <c r="C4" s="7" t="n">
        <v>-111201</v>
      </c>
    </row>
    <row r="5" spans="1:3">
      <c r="A5" s="3" t="s">
        <v>134</v>
      </c>
    </row>
    <row r="6" spans="1:3">
      <c r="A6" s="4" t="s">
        <v>80</v>
      </c>
      <c r="B6" s="5" t="n">
        <v>12715</v>
      </c>
      <c r="C6" s="5" t="n">
        <v>12806</v>
      </c>
    </row>
    <row r="7" spans="1:3">
      <c r="A7" s="4" t="s">
        <v>135</v>
      </c>
      <c r="B7" s="5" t="n">
        <v>26335</v>
      </c>
      <c r="C7" s="5" t="n">
        <v>29293</v>
      </c>
    </row>
    <row r="8" spans="1:3">
      <c r="A8" s="4" t="s">
        <v>136</v>
      </c>
      <c r="B8" s="5" t="n">
        <v>1401</v>
      </c>
      <c r="C8" s="5" t="n">
        <v>29953</v>
      </c>
    </row>
    <row r="9" spans="1:3">
      <c r="A9" s="4" t="s">
        <v>85</v>
      </c>
      <c r="B9" s="5" t="n">
        <v>-287</v>
      </c>
      <c r="C9" s="5" t="n">
        <v>-1175</v>
      </c>
    </row>
    <row r="10" spans="1:3">
      <c r="A10" s="4" t="s">
        <v>137</v>
      </c>
      <c r="B10" s="5" t="n">
        <v>-359</v>
      </c>
      <c r="C10" s="5" t="n">
        <v>1496</v>
      </c>
    </row>
    <row r="11" spans="1:3">
      <c r="A11" s="4" t="s">
        <v>138</v>
      </c>
      <c r="B11" s="5" t="n">
        <v>22410</v>
      </c>
      <c r="C11" s="5" t="n">
        <v>11382</v>
      </c>
    </row>
    <row r="12" spans="1:3">
      <c r="A12" s="4" t="s">
        <v>139</v>
      </c>
      <c r="B12" s="5" t="n">
        <v>7081</v>
      </c>
      <c r="C12" s="5" t="n">
        <v>5039</v>
      </c>
    </row>
    <row r="13" spans="1:3">
      <c r="A13" s="4" t="s">
        <v>140</v>
      </c>
      <c r="B13" s="5" t="n">
        <v>673</v>
      </c>
      <c r="C13" s="5" t="n">
        <v>3277</v>
      </c>
    </row>
    <row r="14" spans="1:3">
      <c r="A14" s="4" t="s">
        <v>141</v>
      </c>
      <c r="B14" s="5" t="n">
        <v>2132</v>
      </c>
      <c r="C14" s="5" t="n">
        <v>1416</v>
      </c>
    </row>
    <row r="15" spans="1:3">
      <c r="A15" s="4" t="s">
        <v>142</v>
      </c>
      <c r="B15" s="5" t="n">
        <v>-5360</v>
      </c>
      <c r="C15" s="5" t="n">
        <v>-3667</v>
      </c>
    </row>
    <row r="16" spans="1:3">
      <c r="A16" s="4" t="s">
        <v>71</v>
      </c>
      <c r="B16" s="5" t="n">
        <v>-15306</v>
      </c>
      <c r="C16" s="5" t="n">
        <v>-15216</v>
      </c>
    </row>
    <row r="17" spans="1:3">
      <c r="A17" s="4" t="s">
        <v>143</v>
      </c>
      <c r="B17" s="5" t="n">
        <v>-1237535</v>
      </c>
      <c r="C17" s="5" t="n">
        <v>-1211076</v>
      </c>
    </row>
    <row r="18" spans="1:3">
      <c r="A18" s="4" t="s">
        <v>144</v>
      </c>
      <c r="B18" s="5" t="n">
        <v>1173912</v>
      </c>
      <c r="C18" s="5" t="n">
        <v>1165503</v>
      </c>
    </row>
    <row r="19" spans="1:3">
      <c r="A19" s="3" t="s">
        <v>145</v>
      </c>
    </row>
    <row r="20" spans="1:3">
      <c r="A20" s="4" t="s">
        <v>146</v>
      </c>
      <c r="B20" s="5" t="n">
        <v>105958</v>
      </c>
      <c r="C20" s="5" t="n">
        <v>109076</v>
      </c>
    </row>
    <row r="21" spans="1:3">
      <c r="A21" s="4" t="s">
        <v>147</v>
      </c>
      <c r="B21" s="5" t="n">
        <v>84857</v>
      </c>
      <c r="C21" s="5" t="n">
        <v>84512</v>
      </c>
    </row>
    <row r="22" spans="1:3">
      <c r="A22" s="4" t="s">
        <v>148</v>
      </c>
      <c r="B22" s="5" t="n">
        <v>-62423</v>
      </c>
      <c r="C22" s="5" t="n">
        <v>21477</v>
      </c>
    </row>
    <row r="23" spans="1:3">
      <c r="A23" s="4" t="s">
        <v>86</v>
      </c>
      <c r="B23" s="5" t="n">
        <v>2089</v>
      </c>
      <c r="C23" s="5" t="n">
        <v>7997</v>
      </c>
    </row>
    <row r="24" spans="1:3">
      <c r="A24" s="4" t="s">
        <v>149</v>
      </c>
      <c r="B24" s="5" t="n">
        <v>85670</v>
      </c>
      <c r="C24" s="5" t="n">
        <v>140892</v>
      </c>
    </row>
    <row r="25" spans="1:3">
      <c r="A25" s="3" t="s">
        <v>150</v>
      </c>
    </row>
    <row r="26" spans="1:3">
      <c r="A26" s="4" t="s">
        <v>151</v>
      </c>
      <c r="B26" s="5" t="n">
        <v>-347080</v>
      </c>
      <c r="C26" s="5" t="n">
        <v>-304058</v>
      </c>
    </row>
    <row r="27" spans="1:3">
      <c r="A27" s="4" t="s">
        <v>152</v>
      </c>
      <c r="B27" s="5" t="n">
        <v>80290</v>
      </c>
      <c r="C27" s="5" t="n">
        <v>87237</v>
      </c>
    </row>
    <row r="28" spans="1:3">
      <c r="A28" s="4" t="s">
        <v>153</v>
      </c>
      <c r="B28" s="5" t="n">
        <v>-1229</v>
      </c>
      <c r="C28" s="5" t="n">
        <v>-4263</v>
      </c>
    </row>
    <row r="29" spans="1:3">
      <c r="A29" s="4" t="s">
        <v>154</v>
      </c>
      <c r="B29" s="5" t="n">
        <v>729</v>
      </c>
      <c r="C29" s="5" t="n">
        <v>15305</v>
      </c>
    </row>
    <row r="30" spans="1:3">
      <c r="A30" s="4" t="s">
        <v>155</v>
      </c>
      <c r="B30" s="5" t="n">
        <v>1115</v>
      </c>
      <c r="C30" s="5" t="n">
        <v>41003</v>
      </c>
    </row>
    <row r="31" spans="1:3">
      <c r="A31" s="4" t="s">
        <v>156</v>
      </c>
      <c r="B31" s="5" t="n">
        <v>-39100</v>
      </c>
      <c r="C31" s="5" t="n">
        <v>0</v>
      </c>
    </row>
    <row r="32" spans="1:3">
      <c r="A32" s="4" t="s">
        <v>157</v>
      </c>
      <c r="B32" s="5" t="n">
        <v>37129</v>
      </c>
      <c r="C32" s="5" t="n">
        <v>0</v>
      </c>
    </row>
    <row r="33" spans="1:3">
      <c r="A33" s="4" t="s">
        <v>158</v>
      </c>
      <c r="B33" s="5" t="n">
        <v>-5258</v>
      </c>
      <c r="C33" s="5" t="n">
        <v>-19800</v>
      </c>
    </row>
    <row r="34" spans="1:3">
      <c r="A34" s="4" t="s">
        <v>72</v>
      </c>
      <c r="B34" s="5" t="n">
        <v>-1644</v>
      </c>
      <c r="C34" s="5" t="n">
        <v>1624</v>
      </c>
    </row>
    <row r="35" spans="1:3">
      <c r="A35" s="4" t="s">
        <v>159</v>
      </c>
      <c r="B35" s="5" t="n">
        <v>-275048</v>
      </c>
      <c r="C35" s="5" t="n">
        <v>-182952</v>
      </c>
    </row>
    <row r="36" spans="1:3">
      <c r="A36" s="3" t="s">
        <v>160</v>
      </c>
    </row>
    <row r="37" spans="1:3">
      <c r="A37" s="4" t="s">
        <v>161</v>
      </c>
      <c r="B37" s="5" t="n">
        <v>-65785</v>
      </c>
      <c r="C37" s="5" t="n">
        <v>-46953</v>
      </c>
    </row>
    <row r="38" spans="1:3">
      <c r="A38" s="4" t="s">
        <v>162</v>
      </c>
      <c r="B38" s="5" t="n">
        <v>2224774</v>
      </c>
      <c r="C38" s="5" t="n">
        <v>1902472</v>
      </c>
    </row>
    <row r="39" spans="1:3">
      <c r="A39" s="4" t="s">
        <v>163</v>
      </c>
      <c r="B39" s="5" t="n">
        <v>-2263685</v>
      </c>
      <c r="C39" s="5" t="n">
        <v>-2014474</v>
      </c>
    </row>
    <row r="40" spans="1:3">
      <c r="A40" s="4" t="s">
        <v>164</v>
      </c>
      <c r="B40" s="5" t="n">
        <v>-841</v>
      </c>
      <c r="C40" s="5" t="n">
        <v>-2242</v>
      </c>
    </row>
    <row r="41" spans="1:3">
      <c r="A41" s="4" t="s">
        <v>165</v>
      </c>
      <c r="B41" s="5" t="n">
        <v>306749</v>
      </c>
      <c r="C41" s="5" t="n">
        <v>233174</v>
      </c>
    </row>
    <row r="42" spans="1:3">
      <c r="A42" s="4" t="s">
        <v>117</v>
      </c>
      <c r="B42" s="5" t="n">
        <v>0</v>
      </c>
      <c r="C42" s="5" t="n">
        <v>-5890</v>
      </c>
    </row>
    <row r="43" spans="1:3">
      <c r="A43" s="4" t="s">
        <v>72</v>
      </c>
      <c r="B43" s="5" t="n">
        <v>-63</v>
      </c>
      <c r="C43" s="5" t="n">
        <v>-786</v>
      </c>
    </row>
    <row r="44" spans="1:3">
      <c r="A44" s="4" t="s">
        <v>166</v>
      </c>
      <c r="B44" s="5" t="n">
        <v>201149</v>
      </c>
      <c r="C44" s="5" t="n">
        <v>65301</v>
      </c>
    </row>
    <row r="45" spans="1:3">
      <c r="A45" s="4" t="s">
        <v>167</v>
      </c>
      <c r="B45" s="5" t="n">
        <v>11771</v>
      </c>
      <c r="C45" s="5" t="n">
        <v>23241</v>
      </c>
    </row>
    <row r="46" spans="1:3">
      <c r="A46" s="4" t="s">
        <v>168</v>
      </c>
      <c r="B46" s="5" t="n">
        <v>256549</v>
      </c>
      <c r="C46" s="5" t="n">
        <v>257272</v>
      </c>
    </row>
    <row r="47" spans="1:3">
      <c r="A47" s="4" t="s">
        <v>169</v>
      </c>
      <c r="B47" s="7" t="n">
        <v>268320</v>
      </c>
      <c r="C47" s="7" t="n">
        <v>2805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07</v>
      </c>
      <c r="B1" s="2" t="s">
        <v>1</v>
      </c>
    </row>
    <row r="2" spans="1:4">
      <c r="B2" s="2" t="s">
        <v>608</v>
      </c>
      <c r="C2" s="2" t="s">
        <v>609</v>
      </c>
      <c r="D2" s="2" t="s">
        <v>610</v>
      </c>
    </row>
    <row r="3" spans="1:4">
      <c r="A3" s="3" t="s">
        <v>174</v>
      </c>
    </row>
    <row r="4" spans="1:4">
      <c r="A4" s="4" t="s">
        <v>611</v>
      </c>
      <c r="B4" s="10" t="n">
        <v>1.4</v>
      </c>
      <c r="C4" s="10" t="n">
        <v>1.4</v>
      </c>
      <c r="D4" s="10" t="n">
        <v>1.7</v>
      </c>
    </row>
    <row r="5" spans="1:4">
      <c r="A5" s="4" t="s">
        <v>612</v>
      </c>
      <c r="B5" s="5" t="n">
        <v>3762</v>
      </c>
    </row>
    <row r="6" spans="1:4">
      <c r="A6" s="4" t="s">
        <v>613</v>
      </c>
      <c r="B6" s="5" t="n">
        <v>721</v>
      </c>
    </row>
    <row r="7" spans="1:4">
      <c r="A7" s="4" t="s">
        <v>614</v>
      </c>
      <c r="B7" s="10" t="n">
        <v>33.1</v>
      </c>
    </row>
    <row r="8" spans="1:4">
      <c r="A8" s="4" t="s">
        <v>615</v>
      </c>
      <c r="B8" s="5" t="n">
        <v>174</v>
      </c>
    </row>
    <row r="9" spans="1:4">
      <c r="A9" s="4" t="s">
        <v>616</v>
      </c>
      <c r="B9" s="10" t="n">
        <v>10.5</v>
      </c>
    </row>
    <row r="10" spans="1:4">
      <c r="A10" s="4" t="s">
        <v>617</v>
      </c>
      <c r="B10" s="4" t="s">
        <v>618</v>
      </c>
    </row>
    <row r="11" spans="1:4">
      <c r="A11" s="4" t="s">
        <v>619</v>
      </c>
      <c r="B11" s="7" t="n">
        <v>2</v>
      </c>
      <c r="D11" s="10" t="n">
        <v>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68</v>
      </c>
    </row>
    <row r="3" spans="1:3">
      <c r="A3" s="3" t="s">
        <v>174</v>
      </c>
    </row>
    <row r="4" spans="1:3">
      <c r="A4" s="4" t="s">
        <v>600</v>
      </c>
      <c r="B4" s="7" t="n">
        <v>67172</v>
      </c>
      <c r="C4" s="7" t="n">
        <v>76509</v>
      </c>
    </row>
    <row r="5" spans="1:3">
      <c r="A5" s="4" t="s">
        <v>601</v>
      </c>
      <c r="B5" s="5" t="n">
        <v>3605</v>
      </c>
      <c r="C5" s="5" t="n">
        <v>7239</v>
      </c>
    </row>
    <row r="6" spans="1:3">
      <c r="A6" s="4" t="s">
        <v>602</v>
      </c>
      <c r="B6" s="5" t="n">
        <v>147311</v>
      </c>
      <c r="C6" s="5" t="n">
        <v>162129</v>
      </c>
    </row>
    <row r="7" spans="1:3">
      <c r="A7" s="4" t="s">
        <v>621</v>
      </c>
      <c r="B7" s="5" t="n">
        <v>218088</v>
      </c>
      <c r="C7" s="5" t="n">
        <v>245877</v>
      </c>
    </row>
    <row r="8" spans="1:3">
      <c r="A8" s="4" t="s">
        <v>622</v>
      </c>
      <c r="B8" s="5" t="n">
        <v>20983</v>
      </c>
      <c r="C8" s="5" t="n">
        <v>22618</v>
      </c>
    </row>
    <row r="9" spans="1:3">
      <c r="A9" s="4" t="s">
        <v>623</v>
      </c>
      <c r="B9" s="5" t="n">
        <v>16784</v>
      </c>
      <c r="C9" s="5" t="n">
        <v>18603</v>
      </c>
    </row>
    <row r="10" spans="1:3">
      <c r="A10" s="4" t="s">
        <v>624</v>
      </c>
      <c r="B10" s="5" t="n">
        <v>6318</v>
      </c>
      <c r="C10" s="5" t="n">
        <v>7129</v>
      </c>
    </row>
    <row r="11" spans="1:3">
      <c r="A11" s="4" t="s">
        <v>72</v>
      </c>
      <c r="B11" s="5" t="n">
        <v>10329</v>
      </c>
      <c r="C11" s="5" t="n">
        <v>3269</v>
      </c>
    </row>
    <row r="12" spans="1:3">
      <c r="A12" s="4" t="s">
        <v>625</v>
      </c>
      <c r="B12" s="7" t="n">
        <v>272502</v>
      </c>
      <c r="C12" s="7" t="n">
        <v>2974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26</v>
      </c>
      <c r="C1" s="2" t="s">
        <v>2</v>
      </c>
      <c r="D1" s="2" t="s">
        <v>23</v>
      </c>
    </row>
    <row r="2" spans="1:4">
      <c r="A2" s="3" t="s">
        <v>182</v>
      </c>
    </row>
    <row r="3" spans="1:4">
      <c r="A3" s="4" t="s">
        <v>627</v>
      </c>
      <c r="B3" s="4" t="s">
        <v>57</v>
      </c>
      <c r="C3" s="7" t="n">
        <v>114386</v>
      </c>
      <c r="D3" s="7" t="n">
        <v>133063</v>
      </c>
    </row>
    <row r="4" spans="1:4">
      <c r="A4" s="4" t="s">
        <v>628</v>
      </c>
      <c r="C4" s="5" t="n">
        <v>34199</v>
      </c>
      <c r="D4" s="5" t="n">
        <v>21837</v>
      </c>
    </row>
    <row r="5" spans="1:4">
      <c r="A5" s="4" t="s">
        <v>629</v>
      </c>
      <c r="C5" s="5" t="n">
        <v>29056</v>
      </c>
      <c r="D5" s="5" t="n">
        <v>29358</v>
      </c>
    </row>
    <row r="6" spans="1:4">
      <c r="A6" s="4" t="s">
        <v>630</v>
      </c>
      <c r="C6" s="5" t="n">
        <v>13449</v>
      </c>
      <c r="D6" s="5" t="n">
        <v>44761</v>
      </c>
    </row>
    <row r="7" spans="1:4">
      <c r="A7" s="4" t="s">
        <v>72</v>
      </c>
      <c r="C7" s="5" t="n">
        <v>22654</v>
      </c>
      <c r="D7" s="5" t="n">
        <v>27086</v>
      </c>
    </row>
    <row r="8" spans="1:4">
      <c r="A8" s="4" t="s">
        <v>631</v>
      </c>
      <c r="C8" s="5" t="n">
        <v>213744</v>
      </c>
      <c r="D8" s="5" t="n">
        <v>256105</v>
      </c>
    </row>
    <row r="9" spans="1:4">
      <c r="A9" s="4" t="s">
        <v>632</v>
      </c>
      <c r="C9" s="5" t="n">
        <v>40652</v>
      </c>
      <c r="D9" s="5" t="n">
        <v>61932</v>
      </c>
    </row>
    <row r="10" spans="1:4">
      <c r="A10" s="4" t="s">
        <v>633</v>
      </c>
      <c r="C10" s="5" t="n">
        <v>19111</v>
      </c>
      <c r="D10" s="5" t="n">
        <v>21125</v>
      </c>
    </row>
    <row r="11" spans="1:4">
      <c r="A11" s="4" t="s">
        <v>634</v>
      </c>
      <c r="C11" s="5" t="n">
        <v>273507</v>
      </c>
      <c r="D11" s="5" t="n">
        <v>339162</v>
      </c>
    </row>
    <row r="12" spans="1:4">
      <c r="A12" s="4" t="s">
        <v>553</v>
      </c>
      <c r="B12" s="4" t="s">
        <v>57</v>
      </c>
      <c r="C12" s="5" t="n">
        <v>-60726</v>
      </c>
      <c r="D12" s="5" t="n">
        <v>-73442</v>
      </c>
    </row>
    <row r="13" spans="1:4">
      <c r="A13" s="4" t="s">
        <v>31</v>
      </c>
      <c r="C13" s="7" t="n">
        <v>212781</v>
      </c>
      <c r="D13" s="7" t="n">
        <v>265720</v>
      </c>
    </row>
    <row r="14" spans="1:4"/>
    <row r="15" spans="1:4">
      <c r="A15" s="4" t="s">
        <v>57</v>
      </c>
      <c r="B15" s="4" t="s">
        <v>635</v>
      </c>
    </row>
  </sheetData>
  <mergeCells count="3">
    <mergeCell ref="A1:B1"/>
    <mergeCell ref="A14:C14"/>
    <mergeCell ref="B15:C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3</v>
      </c>
    </row>
    <row r="2" spans="1:3">
      <c r="A2" s="3" t="s">
        <v>182</v>
      </c>
    </row>
    <row r="3" spans="1:3">
      <c r="A3" s="4" t="s">
        <v>637</v>
      </c>
      <c r="B3" s="10" t="n">
        <v>41.4</v>
      </c>
      <c r="C3" s="10" t="n">
        <v>5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38</v>
      </c>
      <c r="C1" s="2" t="s">
        <v>2</v>
      </c>
      <c r="D1" s="2" t="s">
        <v>23</v>
      </c>
    </row>
    <row r="2" spans="1:4">
      <c r="A2" s="3" t="s">
        <v>195</v>
      </c>
    </row>
    <row r="3" spans="1:4">
      <c r="A3" s="4" t="s">
        <v>639</v>
      </c>
      <c r="B3" s="4" t="s">
        <v>57</v>
      </c>
      <c r="C3" s="7" t="n">
        <v>267029</v>
      </c>
      <c r="D3" s="7" t="n">
        <v>246081</v>
      </c>
    </row>
    <row r="4" spans="1:4">
      <c r="A4" s="4" t="s">
        <v>640</v>
      </c>
      <c r="B4" s="4" t="s">
        <v>393</v>
      </c>
      <c r="C4" s="5" t="n">
        <v>56316</v>
      </c>
      <c r="D4" s="5" t="n">
        <v>57188</v>
      </c>
    </row>
    <row r="5" spans="1:4">
      <c r="A5" s="4" t="s">
        <v>641</v>
      </c>
      <c r="C5" s="5" t="n">
        <v>43268</v>
      </c>
      <c r="D5" s="5" t="n">
        <v>42822</v>
      </c>
    </row>
    <row r="6" spans="1:4">
      <c r="A6" s="4" t="s">
        <v>642</v>
      </c>
      <c r="C6" s="5" t="n">
        <v>10027</v>
      </c>
      <c r="D6" s="5" t="n">
        <v>9279</v>
      </c>
    </row>
    <row r="7" spans="1:4">
      <c r="A7" s="4" t="s">
        <v>643</v>
      </c>
      <c r="C7" s="5" t="n">
        <v>8817</v>
      </c>
      <c r="D7" s="5" t="n">
        <v>9023</v>
      </c>
    </row>
    <row r="8" spans="1:4">
      <c r="A8" s="4" t="s">
        <v>644</v>
      </c>
      <c r="C8" s="5" t="n">
        <v>8658</v>
      </c>
      <c r="D8" s="5" t="n">
        <v>8342</v>
      </c>
    </row>
    <row r="9" spans="1:4">
      <c r="A9" s="4" t="s">
        <v>645</v>
      </c>
      <c r="C9" s="5" t="n">
        <v>7699</v>
      </c>
      <c r="D9" s="5" t="n">
        <v>8392</v>
      </c>
    </row>
    <row r="10" spans="1:4">
      <c r="A10" s="4" t="s">
        <v>646</v>
      </c>
      <c r="C10" s="5" t="n">
        <v>6269</v>
      </c>
      <c r="D10" s="5" t="n">
        <v>6454</v>
      </c>
    </row>
    <row r="11" spans="1:4">
      <c r="A11" s="4" t="s">
        <v>647</v>
      </c>
      <c r="C11" s="5" t="n">
        <v>4474</v>
      </c>
      <c r="D11" s="5" t="n">
        <v>5249</v>
      </c>
    </row>
    <row r="12" spans="1:4">
      <c r="A12" s="4" t="s">
        <v>648</v>
      </c>
      <c r="B12" s="4" t="s">
        <v>404</v>
      </c>
      <c r="C12" s="5" t="n">
        <v>1368</v>
      </c>
      <c r="D12" s="5" t="n">
        <v>33224</v>
      </c>
    </row>
    <row r="13" spans="1:4">
      <c r="A13" s="4" t="s">
        <v>72</v>
      </c>
      <c r="C13" s="5" t="n">
        <v>14692</v>
      </c>
      <c r="D13" s="5" t="n">
        <v>12050</v>
      </c>
    </row>
    <row r="14" spans="1:4">
      <c r="A14" s="4" t="s">
        <v>649</v>
      </c>
      <c r="C14" s="7" t="n">
        <v>428617</v>
      </c>
      <c r="D14" s="7" t="n">
        <v>438104</v>
      </c>
    </row>
    <row r="15" spans="1:4"/>
    <row r="16" spans="1:4">
      <c r="A16" s="4" t="s">
        <v>57</v>
      </c>
      <c r="B16" s="4" t="s">
        <v>650</v>
      </c>
    </row>
    <row r="17" spans="1:4">
      <c r="A17" s="4" t="s">
        <v>393</v>
      </c>
      <c r="B17" s="4" t="s">
        <v>651</v>
      </c>
    </row>
    <row r="18" spans="1:4">
      <c r="A18" s="4" t="s">
        <v>404</v>
      </c>
      <c r="B18" s="4" t="s">
        <v>652</v>
      </c>
    </row>
  </sheetData>
  <mergeCells count="5">
    <mergeCell ref="A1:B1"/>
    <mergeCell ref="A15:C15"/>
    <mergeCell ref="B16:C16"/>
    <mergeCell ref="B17:C17"/>
    <mergeCell ref="B18:C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3</v>
      </c>
      <c r="B1" s="2" t="s">
        <v>1</v>
      </c>
    </row>
    <row r="2" spans="1:5">
      <c r="B2" s="2" t="s">
        <v>2</v>
      </c>
      <c r="C2" s="2" t="s">
        <v>68</v>
      </c>
      <c r="D2" s="2" t="s">
        <v>23</v>
      </c>
      <c r="E2" s="2" t="s">
        <v>375</v>
      </c>
    </row>
    <row r="3" spans="1:5">
      <c r="A3" s="3" t="s">
        <v>195</v>
      </c>
    </row>
    <row r="4" spans="1:5">
      <c r="A4" s="4" t="s">
        <v>654</v>
      </c>
      <c r="E4" s="7" t="n">
        <v>52900</v>
      </c>
    </row>
    <row r="5" spans="1:5">
      <c r="A5" s="4" t="s">
        <v>655</v>
      </c>
      <c r="B5" s="7" t="n">
        <v>36400</v>
      </c>
      <c r="D5" s="7" t="n">
        <v>34900</v>
      </c>
    </row>
    <row r="6" spans="1:5">
      <c r="A6" s="4" t="s">
        <v>656</v>
      </c>
      <c r="B6" s="5" t="n">
        <v>10500</v>
      </c>
      <c r="D6" s="7" t="n">
        <v>4400</v>
      </c>
    </row>
    <row r="7" spans="1:5">
      <c r="A7" s="4" t="s">
        <v>657</v>
      </c>
      <c r="B7" s="7" t="n">
        <v>6100</v>
      </c>
      <c r="C7" s="7" t="n">
        <v>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658</v>
      </c>
      <c r="C1" s="2" t="s">
        <v>1</v>
      </c>
    </row>
    <row r="2" spans="1:4">
      <c r="C2" s="2" t="s">
        <v>2</v>
      </c>
      <c r="D2" s="2" t="s">
        <v>23</v>
      </c>
    </row>
    <row r="3" spans="1:4">
      <c r="A3" s="3" t="s">
        <v>659</v>
      </c>
    </row>
    <row r="4" spans="1:4">
      <c r="A4" s="4" t="s">
        <v>660</v>
      </c>
      <c r="C4" s="7" t="n">
        <v>0</v>
      </c>
    </row>
    <row r="5" spans="1:4">
      <c r="A5" s="4" t="s">
        <v>37</v>
      </c>
      <c r="C5" s="5" t="n">
        <v>1215212000</v>
      </c>
      <c r="D5" s="7" t="n">
        <v>1280997000</v>
      </c>
    </row>
    <row r="6" spans="1:4">
      <c r="A6" s="4" t="s">
        <v>661</v>
      </c>
    </row>
    <row r="7" spans="1:4">
      <c r="A7" s="3" t="s">
        <v>659</v>
      </c>
    </row>
    <row r="8" spans="1:4">
      <c r="A8" s="4" t="s">
        <v>660</v>
      </c>
      <c r="B8" s="4" t="s">
        <v>57</v>
      </c>
      <c r="C8" s="7" t="n">
        <v>358801000</v>
      </c>
    </row>
    <row r="9" spans="1:4">
      <c r="A9" s="4" t="s">
        <v>662</v>
      </c>
      <c r="B9" s="4" t="s">
        <v>393</v>
      </c>
      <c r="C9" s="4" t="s">
        <v>663</v>
      </c>
      <c r="D9" s="4" t="s">
        <v>664</v>
      </c>
    </row>
    <row r="10" spans="1:4">
      <c r="A10" s="4" t="s">
        <v>37</v>
      </c>
      <c r="C10" s="7" t="n">
        <v>1196199000</v>
      </c>
      <c r="D10" s="7" t="n">
        <v>1280997000</v>
      </c>
    </row>
    <row r="11" spans="1:4">
      <c r="A11" s="4" t="s">
        <v>665</v>
      </c>
    </row>
    <row r="12" spans="1:4">
      <c r="A12" s="3" t="s">
        <v>659</v>
      </c>
    </row>
    <row r="13" spans="1:4">
      <c r="A13" s="4" t="s">
        <v>660</v>
      </c>
      <c r="B13" s="4" t="s">
        <v>57</v>
      </c>
      <c r="C13" s="7" t="n">
        <v>439788000</v>
      </c>
    </row>
    <row r="14" spans="1:4">
      <c r="A14" s="4" t="s">
        <v>662</v>
      </c>
      <c r="B14" s="4" t="s">
        <v>393</v>
      </c>
      <c r="C14" s="4" t="s">
        <v>666</v>
      </c>
      <c r="D14" s="4" t="s">
        <v>664</v>
      </c>
    </row>
    <row r="15" spans="1:4">
      <c r="A15" s="4" t="s">
        <v>37</v>
      </c>
      <c r="C15" s="7" t="n">
        <v>1215212000</v>
      </c>
      <c r="D15" s="7" t="n">
        <v>1280997000</v>
      </c>
    </row>
    <row r="16" spans="1:4">
      <c r="A16" s="4" t="s">
        <v>667</v>
      </c>
    </row>
    <row r="17" spans="1:4">
      <c r="A17" s="3" t="s">
        <v>659</v>
      </c>
    </row>
    <row r="18" spans="1:4">
      <c r="A18" s="4" t="s">
        <v>660</v>
      </c>
      <c r="B18" s="4" t="s">
        <v>57</v>
      </c>
      <c r="C18" s="7" t="n">
        <v>265876000</v>
      </c>
    </row>
    <row r="19" spans="1:4">
      <c r="A19" s="4" t="s">
        <v>662</v>
      </c>
      <c r="B19" s="4" t="s">
        <v>393</v>
      </c>
      <c r="C19" s="4" t="s">
        <v>668</v>
      </c>
      <c r="D19" s="4" t="s">
        <v>668</v>
      </c>
    </row>
    <row r="20" spans="1:4">
      <c r="A20" s="4" t="s">
        <v>37</v>
      </c>
      <c r="C20" s="7" t="n">
        <v>1054124000</v>
      </c>
      <c r="D20" s="7" t="n">
        <v>1123182000</v>
      </c>
    </row>
    <row r="21" spans="1:4">
      <c r="A21" s="4" t="s">
        <v>669</v>
      </c>
    </row>
    <row r="22" spans="1:4">
      <c r="A22" s="3" t="s">
        <v>659</v>
      </c>
    </row>
    <row r="23" spans="1:4">
      <c r="A23" s="4" t="s">
        <v>660</v>
      </c>
      <c r="B23" s="4" t="s">
        <v>670</v>
      </c>
      <c r="C23" s="7" t="n">
        <v>88625000</v>
      </c>
    </row>
    <row r="24" spans="1:4">
      <c r="A24" s="4" t="s">
        <v>662</v>
      </c>
      <c r="B24" s="4" t="s">
        <v>671</v>
      </c>
      <c r="C24" s="4" t="s">
        <v>672</v>
      </c>
      <c r="D24" s="4" t="s">
        <v>672</v>
      </c>
    </row>
    <row r="25" spans="1:4">
      <c r="A25" s="4" t="s">
        <v>37</v>
      </c>
      <c r="B25" s="4" t="s">
        <v>404</v>
      </c>
      <c r="C25" s="7" t="n">
        <v>51375000</v>
      </c>
      <c r="D25" s="7" t="n">
        <v>74394000</v>
      </c>
    </row>
    <row r="26" spans="1:4">
      <c r="A26" s="4" t="s">
        <v>673</v>
      </c>
      <c r="B26" s="4" t="s">
        <v>395</v>
      </c>
      <c r="C26" s="4" t="s">
        <v>674</v>
      </c>
    </row>
    <row r="27" spans="1:4">
      <c r="A27" s="4" t="s">
        <v>675</v>
      </c>
      <c r="B27" s="4" t="s">
        <v>395</v>
      </c>
      <c r="C27" s="4" t="s">
        <v>676</v>
      </c>
    </row>
    <row r="28" spans="1:4">
      <c r="A28" s="4" t="s">
        <v>677</v>
      </c>
    </row>
    <row r="29" spans="1:4">
      <c r="A29" s="3" t="s">
        <v>659</v>
      </c>
    </row>
    <row r="30" spans="1:4">
      <c r="A30" s="4" t="s">
        <v>660</v>
      </c>
      <c r="B30" s="4" t="s">
        <v>670</v>
      </c>
      <c r="C30" s="7" t="n">
        <v>88625000</v>
      </c>
    </row>
    <row r="31" spans="1:4">
      <c r="A31" s="4" t="s">
        <v>662</v>
      </c>
      <c r="B31" s="4" t="s">
        <v>671</v>
      </c>
      <c r="C31" s="4" t="s">
        <v>672</v>
      </c>
      <c r="D31" s="4" t="s">
        <v>672</v>
      </c>
    </row>
    <row r="32" spans="1:4">
      <c r="A32" s="4" t="s">
        <v>37</v>
      </c>
      <c r="B32" s="4" t="s">
        <v>404</v>
      </c>
      <c r="C32" s="7" t="n">
        <v>51375000</v>
      </c>
      <c r="D32" s="7" t="n">
        <v>74394000</v>
      </c>
    </row>
    <row r="33" spans="1:4">
      <c r="A33" s="4" t="s">
        <v>673</v>
      </c>
      <c r="B33" s="4" t="s">
        <v>395</v>
      </c>
      <c r="C33" s="4" t="s">
        <v>674</v>
      </c>
    </row>
    <row r="34" spans="1:4">
      <c r="A34" s="4" t="s">
        <v>675</v>
      </c>
      <c r="B34" s="4" t="s">
        <v>395</v>
      </c>
      <c r="C34" s="4" t="s">
        <v>676</v>
      </c>
    </row>
    <row r="35" spans="1:4">
      <c r="A35" s="4" t="s">
        <v>678</v>
      </c>
    </row>
    <row r="36" spans="1:4">
      <c r="A36" s="3" t="s">
        <v>659</v>
      </c>
    </row>
    <row r="37" spans="1:4">
      <c r="A37" s="4" t="s">
        <v>660</v>
      </c>
      <c r="B37" s="4" t="s">
        <v>670</v>
      </c>
      <c r="C37" s="7" t="n">
        <v>88626000</v>
      </c>
    </row>
    <row r="38" spans="1:4">
      <c r="A38" s="4" t="s">
        <v>662</v>
      </c>
      <c r="B38" s="4" t="s">
        <v>671</v>
      </c>
      <c r="C38" s="4" t="s">
        <v>672</v>
      </c>
      <c r="D38" s="4" t="s">
        <v>672</v>
      </c>
    </row>
    <row r="39" spans="1:4">
      <c r="A39" s="4" t="s">
        <v>37</v>
      </c>
      <c r="B39" s="4" t="s">
        <v>404</v>
      </c>
      <c r="C39" s="7" t="n">
        <v>51374000</v>
      </c>
      <c r="D39" s="7" t="n">
        <v>74394000</v>
      </c>
    </row>
    <row r="40" spans="1:4">
      <c r="A40" s="4" t="s">
        <v>673</v>
      </c>
      <c r="B40" s="4" t="s">
        <v>395</v>
      </c>
      <c r="C40" s="4" t="s">
        <v>674</v>
      </c>
    </row>
    <row r="41" spans="1:4">
      <c r="A41" s="4" t="s">
        <v>675</v>
      </c>
      <c r="B41" s="4" t="s">
        <v>395</v>
      </c>
      <c r="C41" s="4" t="s">
        <v>676</v>
      </c>
    </row>
    <row r="42" spans="1:4">
      <c r="A42" s="4" t="s">
        <v>679</v>
      </c>
    </row>
    <row r="43" spans="1:4">
      <c r="A43" s="3" t="s">
        <v>659</v>
      </c>
    </row>
    <row r="44" spans="1:4">
      <c r="A44" s="4" t="s">
        <v>660</v>
      </c>
      <c r="B44" s="4" t="s">
        <v>680</v>
      </c>
      <c r="C44" s="7" t="n">
        <v>0</v>
      </c>
    </row>
    <row r="45" spans="1:4">
      <c r="A45" s="4" t="s">
        <v>662</v>
      </c>
      <c r="B45" s="4" t="s">
        <v>681</v>
      </c>
      <c r="C45" s="4" t="s">
        <v>682</v>
      </c>
      <c r="D45" s="4" t="s">
        <v>682</v>
      </c>
    </row>
    <row r="46" spans="1:4">
      <c r="A46" s="4" t="s">
        <v>37</v>
      </c>
      <c r="B46" s="4" t="s">
        <v>402</v>
      </c>
      <c r="C46" s="7" t="n">
        <v>400000000</v>
      </c>
      <c r="D46" s="7" t="n">
        <v>400000000</v>
      </c>
    </row>
    <row r="47" spans="1:4">
      <c r="A47" s="4" t="s">
        <v>673</v>
      </c>
      <c r="B47" s="4" t="s">
        <v>683</v>
      </c>
      <c r="C47" s="4" t="s">
        <v>684</v>
      </c>
    </row>
    <row r="48" spans="1:4">
      <c r="A48" s="4" t="s">
        <v>675</v>
      </c>
      <c r="B48" s="4" t="s">
        <v>683</v>
      </c>
      <c r="C48" s="4" t="s">
        <v>685</v>
      </c>
    </row>
    <row r="49" spans="1:4">
      <c r="A49" s="4" t="s">
        <v>686</v>
      </c>
    </row>
    <row r="50" spans="1:4">
      <c r="A50" s="3" t="s">
        <v>659</v>
      </c>
    </row>
    <row r="51" spans="1:4">
      <c r="A51" s="4" t="s">
        <v>660</v>
      </c>
      <c r="B51" s="4" t="s">
        <v>680</v>
      </c>
      <c r="C51" s="7" t="n">
        <v>0</v>
      </c>
    </row>
    <row r="52" spans="1:4">
      <c r="A52" s="4" t="s">
        <v>662</v>
      </c>
      <c r="B52" s="4" t="s">
        <v>681</v>
      </c>
      <c r="C52" s="4" t="s">
        <v>687</v>
      </c>
      <c r="D52" s="4" t="s">
        <v>687</v>
      </c>
    </row>
    <row r="53" spans="1:4">
      <c r="A53" s="4" t="s">
        <v>37</v>
      </c>
      <c r="B53" s="4" t="s">
        <v>402</v>
      </c>
      <c r="C53" s="7" t="n">
        <v>265000000</v>
      </c>
      <c r="D53" s="7" t="n">
        <v>265000000</v>
      </c>
    </row>
    <row r="54" spans="1:4">
      <c r="A54" s="4" t="s">
        <v>673</v>
      </c>
      <c r="B54" s="4" t="s">
        <v>683</v>
      </c>
      <c r="C54" s="4" t="s">
        <v>688</v>
      </c>
    </row>
    <row r="55" spans="1:4">
      <c r="A55" s="4" t="s">
        <v>675</v>
      </c>
      <c r="B55" s="4" t="s">
        <v>683</v>
      </c>
      <c r="C55" s="4" t="s">
        <v>689</v>
      </c>
    </row>
    <row r="56" spans="1:4">
      <c r="A56" s="4" t="s">
        <v>690</v>
      </c>
    </row>
    <row r="57" spans="1:4">
      <c r="A57" s="3" t="s">
        <v>659</v>
      </c>
    </row>
    <row r="58" spans="1:4">
      <c r="A58" s="4" t="s">
        <v>660</v>
      </c>
      <c r="B58" s="4" t="s">
        <v>680</v>
      </c>
      <c r="C58" s="7" t="n">
        <v>0</v>
      </c>
    </row>
    <row r="59" spans="1:4">
      <c r="A59" s="4" t="s">
        <v>662</v>
      </c>
      <c r="B59" s="4" t="s">
        <v>681</v>
      </c>
      <c r="C59" s="4" t="s">
        <v>691</v>
      </c>
      <c r="D59" s="4" t="s">
        <v>691</v>
      </c>
    </row>
    <row r="60" spans="1:4">
      <c r="A60" s="4" t="s">
        <v>37</v>
      </c>
      <c r="B60" s="4" t="s">
        <v>402</v>
      </c>
      <c r="C60" s="7" t="n">
        <v>235000000</v>
      </c>
      <c r="D60" s="7" t="n">
        <v>235000000</v>
      </c>
    </row>
    <row r="61" spans="1:4">
      <c r="A61" s="4" t="s">
        <v>673</v>
      </c>
      <c r="B61" s="4" t="s">
        <v>683</v>
      </c>
      <c r="C61" s="4" t="s">
        <v>692</v>
      </c>
    </row>
    <row r="62" spans="1:4">
      <c r="A62" s="4" t="s">
        <v>675</v>
      </c>
      <c r="B62" s="4" t="s">
        <v>683</v>
      </c>
      <c r="C62" s="4" t="s">
        <v>693</v>
      </c>
    </row>
    <row r="63" spans="1:4">
      <c r="A63" s="4" t="s">
        <v>694</v>
      </c>
    </row>
    <row r="64" spans="1:4">
      <c r="A64" s="3" t="s">
        <v>659</v>
      </c>
    </row>
    <row r="65" spans="1:4">
      <c r="A65" s="4" t="s">
        <v>660</v>
      </c>
      <c r="B65" s="4" t="s">
        <v>695</v>
      </c>
      <c r="C65" s="7" t="n">
        <v>14052000</v>
      </c>
    </row>
    <row r="66" spans="1:4">
      <c r="A66" s="4" t="s">
        <v>662</v>
      </c>
      <c r="B66" s="4" t="s">
        <v>696</v>
      </c>
      <c r="C66" s="4" t="s">
        <v>697</v>
      </c>
      <c r="D66" s="4" t="s">
        <v>698</v>
      </c>
    </row>
    <row r="67" spans="1:4">
      <c r="A67" s="4" t="s">
        <v>37</v>
      </c>
      <c r="B67" s="4" t="s">
        <v>422</v>
      </c>
      <c r="C67" s="7" t="n">
        <v>60948000</v>
      </c>
      <c r="D67" s="7" t="n">
        <v>63093000</v>
      </c>
    </row>
    <row r="68" spans="1:4">
      <c r="A68" s="4" t="s">
        <v>673</v>
      </c>
      <c r="B68" s="4" t="s">
        <v>699</v>
      </c>
      <c r="C68" s="4" t="s">
        <v>700</v>
      </c>
    </row>
    <row r="69" spans="1:4">
      <c r="A69" s="4" t="s">
        <v>675</v>
      </c>
      <c r="B69" s="4" t="s">
        <v>699</v>
      </c>
      <c r="C69" s="4" t="s">
        <v>701</v>
      </c>
    </row>
    <row r="70" spans="1:4">
      <c r="A70" s="4" t="s">
        <v>702</v>
      </c>
    </row>
    <row r="71" spans="1:4">
      <c r="A71" s="3" t="s">
        <v>659</v>
      </c>
    </row>
    <row r="72" spans="1:4">
      <c r="A72" s="4" t="s">
        <v>660</v>
      </c>
      <c r="B72" s="4" t="s">
        <v>703</v>
      </c>
      <c r="C72" s="7" t="n">
        <v>78873000</v>
      </c>
    </row>
    <row r="73" spans="1:4">
      <c r="A73" s="4" t="s">
        <v>662</v>
      </c>
      <c r="B73" s="4" t="s">
        <v>704</v>
      </c>
      <c r="C73" s="4" t="s">
        <v>705</v>
      </c>
      <c r="D73" s="4" t="s">
        <v>706</v>
      </c>
    </row>
    <row r="74" spans="1:4">
      <c r="A74" s="4" t="s">
        <v>37</v>
      </c>
      <c r="B74" s="4" t="s">
        <v>707</v>
      </c>
      <c r="C74" s="7" t="n">
        <v>81127000</v>
      </c>
      <c r="D74" s="7" t="n">
        <v>94722000</v>
      </c>
    </row>
    <row r="75" spans="1:4">
      <c r="A75" s="4" t="s">
        <v>673</v>
      </c>
      <c r="B75" s="4" t="s">
        <v>708</v>
      </c>
      <c r="C75" s="4" t="s">
        <v>709</v>
      </c>
    </row>
    <row r="76" spans="1:4">
      <c r="A76" s="4" t="s">
        <v>675</v>
      </c>
      <c r="B76" s="4" t="s">
        <v>708</v>
      </c>
      <c r="C76" s="4" t="s">
        <v>710</v>
      </c>
    </row>
    <row r="77" spans="1:4">
      <c r="A77" s="4" t="s">
        <v>711</v>
      </c>
    </row>
    <row r="78" spans="1:4">
      <c r="A78" s="3" t="s">
        <v>659</v>
      </c>
    </row>
    <row r="79" spans="1:4">
      <c r="A79" s="4" t="s">
        <v>660</v>
      </c>
      <c r="B79" s="4" t="s">
        <v>712</v>
      </c>
      <c r="C79" s="7" t="n">
        <v>80987000</v>
      </c>
    </row>
    <row r="80" spans="1:4">
      <c r="A80" s="4" t="s">
        <v>662</v>
      </c>
      <c r="B80" s="4" t="s">
        <v>713</v>
      </c>
      <c r="C80" s="4" t="s">
        <v>714</v>
      </c>
      <c r="D80" s="4" t="s">
        <v>715</v>
      </c>
    </row>
    <row r="81" spans="1:4">
      <c r="A81" s="4" t="s">
        <v>37</v>
      </c>
      <c r="B81" s="4" t="s">
        <v>716</v>
      </c>
      <c r="C81" s="7" t="n">
        <v>19013000</v>
      </c>
      <c r="D81" s="7" t="n">
        <v>0</v>
      </c>
    </row>
    <row r="82" spans="1:4">
      <c r="A82" s="4" t="s">
        <v>717</v>
      </c>
    </row>
    <row r="83" spans="1:4">
      <c r="A83" s="3" t="s">
        <v>659</v>
      </c>
    </row>
    <row r="84" spans="1:4">
      <c r="A84" s="4" t="s">
        <v>660</v>
      </c>
      <c r="B84" s="4" t="s">
        <v>712</v>
      </c>
      <c r="C84" s="7" t="n">
        <v>40493000</v>
      </c>
    </row>
    <row r="85" spans="1:4">
      <c r="A85" s="4" t="s">
        <v>662</v>
      </c>
      <c r="B85" s="4" t="s">
        <v>713</v>
      </c>
      <c r="C85" s="4" t="s">
        <v>718</v>
      </c>
      <c r="D85" s="4" t="s">
        <v>715</v>
      </c>
    </row>
    <row r="86" spans="1:4">
      <c r="A86" s="4" t="s">
        <v>37</v>
      </c>
      <c r="B86" s="4" t="s">
        <v>716</v>
      </c>
      <c r="C86" s="7" t="n">
        <v>9507000</v>
      </c>
      <c r="D86" s="7" t="n">
        <v>0</v>
      </c>
    </row>
    <row r="87" spans="1:4">
      <c r="A87" s="4" t="s">
        <v>673</v>
      </c>
      <c r="C87" s="4" t="s">
        <v>719</v>
      </c>
    </row>
    <row r="88" spans="1:4">
      <c r="A88" s="4" t="s">
        <v>675</v>
      </c>
      <c r="C88" s="4" t="s">
        <v>720</v>
      </c>
    </row>
    <row r="89" spans="1:4">
      <c r="A89" s="4" t="s">
        <v>721</v>
      </c>
    </row>
    <row r="90" spans="1:4">
      <c r="A90" s="3" t="s">
        <v>659</v>
      </c>
    </row>
    <row r="91" spans="1:4">
      <c r="A91" s="4" t="s">
        <v>660</v>
      </c>
      <c r="B91" s="4" t="s">
        <v>712</v>
      </c>
      <c r="C91" s="7" t="n">
        <v>40494000</v>
      </c>
    </row>
    <row r="92" spans="1:4">
      <c r="A92" s="4" t="s">
        <v>662</v>
      </c>
      <c r="B92" s="4" t="s">
        <v>713</v>
      </c>
      <c r="C92" s="4" t="s">
        <v>722</v>
      </c>
      <c r="D92" s="4" t="s">
        <v>715</v>
      </c>
    </row>
    <row r="93" spans="1:4">
      <c r="A93" s="4" t="s">
        <v>37</v>
      </c>
      <c r="B93" s="4" t="s">
        <v>716</v>
      </c>
      <c r="C93" s="7" t="n">
        <v>9506000</v>
      </c>
      <c r="D93" s="7" t="n">
        <v>0</v>
      </c>
    </row>
    <row r="94" spans="1:4">
      <c r="A94" s="4" t="s">
        <v>673</v>
      </c>
      <c r="C94" s="4" t="s">
        <v>723</v>
      </c>
    </row>
    <row r="95" spans="1:4">
      <c r="A95" s="4" t="s">
        <v>675</v>
      </c>
      <c r="C95" s="4" t="s">
        <v>724</v>
      </c>
    </row>
    <row r="96" spans="1:4"/>
    <row r="97" spans="1:4">
      <c r="A97" s="4" t="s">
        <v>57</v>
      </c>
      <c r="B97" s="4" t="s">
        <v>725</v>
      </c>
    </row>
    <row r="98" spans="1:4">
      <c r="A98" s="4" t="s">
        <v>393</v>
      </c>
      <c r="B98" s="4" t="s">
        <v>726</v>
      </c>
    </row>
    <row r="99" spans="1:4">
      <c r="A99" s="4" t="s">
        <v>404</v>
      </c>
      <c r="B99" s="4" t="s">
        <v>727</v>
      </c>
    </row>
    <row r="100" spans="1:4">
      <c r="A100" s="4" t="s">
        <v>419</v>
      </c>
      <c r="B100" s="4" t="s">
        <v>728</v>
      </c>
    </row>
    <row r="101" spans="1:4">
      <c r="A101" s="4" t="s">
        <v>402</v>
      </c>
      <c r="B101" s="4" t="s">
        <v>729</v>
      </c>
    </row>
    <row r="102" spans="1:4">
      <c r="A102" s="4" t="s">
        <v>422</v>
      </c>
      <c r="B102" s="4" t="s">
        <v>730</v>
      </c>
    </row>
    <row r="103" spans="1:4">
      <c r="A103" s="4" t="s">
        <v>707</v>
      </c>
      <c r="B103" s="4" t="s">
        <v>731</v>
      </c>
    </row>
    <row r="104" spans="1:4">
      <c r="A104" s="4" t="s">
        <v>716</v>
      </c>
      <c r="B104" s="4" t="s">
        <v>732</v>
      </c>
    </row>
  </sheetData>
  <mergeCells count="10">
    <mergeCell ref="A1:B2"/>
    <mergeCell ref="A96:C96"/>
    <mergeCell ref="B97:C97"/>
    <mergeCell ref="B98:C98"/>
    <mergeCell ref="B99:C99"/>
    <mergeCell ref="B100:C100"/>
    <mergeCell ref="B101:C101"/>
    <mergeCell ref="B102:C102"/>
    <mergeCell ref="B103:C103"/>
    <mergeCell ref="B104:C10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3</v>
      </c>
      <c r="C1" s="2" t="s">
        <v>1</v>
      </c>
    </row>
    <row r="2" spans="1:4">
      <c r="C2" s="2" t="s">
        <v>2</v>
      </c>
      <c r="D2" s="2" t="s">
        <v>23</v>
      </c>
    </row>
    <row r="3" spans="1:4">
      <c r="A3" s="3" t="s">
        <v>659</v>
      </c>
    </row>
    <row r="4" spans="1:4">
      <c r="A4" s="4" t="s">
        <v>734</v>
      </c>
      <c r="C4" s="7" t="n">
        <v>0</v>
      </c>
    </row>
    <row r="5" spans="1:4">
      <c r="A5" s="4" t="s">
        <v>735</v>
      </c>
    </row>
    <row r="6" spans="1:4">
      <c r="A6" s="3" t="s">
        <v>659</v>
      </c>
    </row>
    <row r="7" spans="1:4">
      <c r="A7" s="4" t="s">
        <v>736</v>
      </c>
      <c r="C7" s="5" t="n">
        <v>500000000</v>
      </c>
    </row>
    <row r="8" spans="1:4">
      <c r="A8" s="4" t="s">
        <v>737</v>
      </c>
    </row>
    <row r="9" spans="1:4">
      <c r="A9" s="3" t="s">
        <v>659</v>
      </c>
    </row>
    <row r="10" spans="1:4">
      <c r="A10" s="4" t="s">
        <v>736</v>
      </c>
      <c r="C10" s="7" t="n">
        <v>400000000</v>
      </c>
    </row>
    <row r="11" spans="1:4">
      <c r="A11" s="4" t="s">
        <v>738</v>
      </c>
    </row>
    <row r="12" spans="1:4">
      <c r="A12" s="3" t="s">
        <v>659</v>
      </c>
    </row>
    <row r="13" spans="1:4">
      <c r="A13" s="4" t="s">
        <v>739</v>
      </c>
      <c r="C13" s="4" t="s">
        <v>740</v>
      </c>
    </row>
    <row r="14" spans="1:4">
      <c r="A14" s="4" t="s">
        <v>741</v>
      </c>
    </row>
    <row r="15" spans="1:4">
      <c r="A15" s="3" t="s">
        <v>659</v>
      </c>
    </row>
    <row r="16" spans="1:4">
      <c r="A16" s="4" t="s">
        <v>739</v>
      </c>
      <c r="C16" s="4" t="s">
        <v>742</v>
      </c>
    </row>
    <row r="17" spans="1:4">
      <c r="A17" s="4" t="s">
        <v>743</v>
      </c>
    </row>
    <row r="18" spans="1:4">
      <c r="A18" s="3" t="s">
        <v>659</v>
      </c>
    </row>
    <row r="19" spans="1:4">
      <c r="A19" s="4" t="s">
        <v>744</v>
      </c>
      <c r="C19" s="7" t="n">
        <v>160000000</v>
      </c>
    </row>
    <row r="20" spans="1:4">
      <c r="A20" s="4" t="s">
        <v>745</v>
      </c>
    </row>
    <row r="21" spans="1:4">
      <c r="A21" s="3" t="s">
        <v>659</v>
      </c>
    </row>
    <row r="22" spans="1:4">
      <c r="A22" s="4" t="s">
        <v>744</v>
      </c>
      <c r="C22" s="5" t="n">
        <v>75000000</v>
      </c>
    </row>
    <row r="23" spans="1:4">
      <c r="A23" s="4" t="s">
        <v>694</v>
      </c>
    </row>
    <row r="24" spans="1:4">
      <c r="A24" s="3" t="s">
        <v>659</v>
      </c>
    </row>
    <row r="25" spans="1:4">
      <c r="A25" s="4" t="s">
        <v>734</v>
      </c>
      <c r="B25" s="4" t="s">
        <v>746</v>
      </c>
      <c r="C25" s="7" t="n">
        <v>14052000</v>
      </c>
    </row>
    <row r="26" spans="1:4">
      <c r="A26" s="4" t="s">
        <v>739</v>
      </c>
      <c r="B26" s="4" t="s">
        <v>671</v>
      </c>
      <c r="C26" s="4" t="s">
        <v>697</v>
      </c>
      <c r="D26" s="4" t="s">
        <v>698</v>
      </c>
    </row>
    <row r="27" spans="1:4">
      <c r="A27" s="4" t="s">
        <v>747</v>
      </c>
    </row>
    <row r="28" spans="1:4">
      <c r="A28" s="3" t="s">
        <v>659</v>
      </c>
    </row>
    <row r="29" spans="1:4">
      <c r="A29" s="4" t="s">
        <v>748</v>
      </c>
      <c r="C29" s="4" t="s">
        <v>749</v>
      </c>
    </row>
    <row r="30" spans="1:4">
      <c r="A30" s="4" t="s">
        <v>750</v>
      </c>
    </row>
    <row r="31" spans="1:4">
      <c r="A31" s="3" t="s">
        <v>659</v>
      </c>
    </row>
    <row r="32" spans="1:4">
      <c r="A32" s="4" t="s">
        <v>748</v>
      </c>
      <c r="C32" s="4" t="s">
        <v>751</v>
      </c>
    </row>
    <row r="33" spans="1:4">
      <c r="A33" s="4" t="s">
        <v>667</v>
      </c>
    </row>
    <row r="34" spans="1:4">
      <c r="A34" s="3" t="s">
        <v>659</v>
      </c>
    </row>
    <row r="35" spans="1:4">
      <c r="A35" s="4" t="s">
        <v>734</v>
      </c>
      <c r="B35" s="4" t="s">
        <v>57</v>
      </c>
      <c r="C35" s="7" t="n">
        <v>265876000</v>
      </c>
    </row>
    <row r="36" spans="1:4">
      <c r="A36" s="4" t="s">
        <v>739</v>
      </c>
      <c r="B36" s="4" t="s">
        <v>404</v>
      </c>
      <c r="C36" s="4" t="s">
        <v>668</v>
      </c>
      <c r="D36" s="4" t="s">
        <v>668</v>
      </c>
    </row>
    <row r="37" spans="1:4">
      <c r="A37" s="4" t="s">
        <v>744</v>
      </c>
      <c r="C37" s="7" t="n">
        <v>140000000</v>
      </c>
    </row>
    <row r="38" spans="1:4">
      <c r="A38" s="4" t="s">
        <v>702</v>
      </c>
    </row>
    <row r="39" spans="1:4">
      <c r="A39" s="3" t="s">
        <v>659</v>
      </c>
    </row>
    <row r="40" spans="1:4">
      <c r="A40" s="4" t="s">
        <v>734</v>
      </c>
      <c r="B40" s="4" t="s">
        <v>752</v>
      </c>
      <c r="C40" s="7" t="n">
        <v>78873000</v>
      </c>
    </row>
    <row r="41" spans="1:4">
      <c r="A41" s="4" t="s">
        <v>739</v>
      </c>
      <c r="B41" s="4" t="s">
        <v>395</v>
      </c>
      <c r="C41" s="4" t="s">
        <v>705</v>
      </c>
      <c r="D41" s="4" t="s">
        <v>706</v>
      </c>
    </row>
    <row r="42" spans="1:4">
      <c r="A42" s="4" t="s">
        <v>711</v>
      </c>
    </row>
    <row r="43" spans="1:4">
      <c r="A43" s="3" t="s">
        <v>659</v>
      </c>
    </row>
    <row r="44" spans="1:4">
      <c r="A44" s="4" t="s">
        <v>734</v>
      </c>
      <c r="B44" s="4" t="s">
        <v>680</v>
      </c>
      <c r="C44" s="7" t="n">
        <v>80987000</v>
      </c>
    </row>
    <row r="45" spans="1:4">
      <c r="A45" s="4" t="s">
        <v>739</v>
      </c>
      <c r="B45" s="4" t="s">
        <v>753</v>
      </c>
      <c r="C45" s="4" t="s">
        <v>714</v>
      </c>
      <c r="D45" s="4" t="s">
        <v>715</v>
      </c>
    </row>
    <row r="46" spans="1:4">
      <c r="A46" s="4" t="s">
        <v>744</v>
      </c>
      <c r="C46" s="7" t="n">
        <v>200000000</v>
      </c>
    </row>
    <row r="47" spans="1:4">
      <c r="A47" s="4" t="s">
        <v>717</v>
      </c>
    </row>
    <row r="48" spans="1:4">
      <c r="A48" s="3" t="s">
        <v>659</v>
      </c>
    </row>
    <row r="49" spans="1:4">
      <c r="A49" s="4" t="s">
        <v>734</v>
      </c>
      <c r="B49" s="4" t="s">
        <v>680</v>
      </c>
      <c r="C49" s="7" t="n">
        <v>40493000</v>
      </c>
    </row>
    <row r="50" spans="1:4">
      <c r="A50" s="4" t="s">
        <v>739</v>
      </c>
      <c r="B50" s="4" t="s">
        <v>753</v>
      </c>
      <c r="C50" s="4" t="s">
        <v>718</v>
      </c>
      <c r="D50" s="4" t="s">
        <v>715</v>
      </c>
    </row>
    <row r="51" spans="1:4">
      <c r="A51" s="4" t="s">
        <v>744</v>
      </c>
      <c r="C51" s="7" t="n">
        <v>50000000</v>
      </c>
    </row>
    <row r="52" spans="1:4">
      <c r="A52" s="4" t="s">
        <v>721</v>
      </c>
    </row>
    <row r="53" spans="1:4">
      <c r="A53" s="3" t="s">
        <v>659</v>
      </c>
    </row>
    <row r="54" spans="1:4">
      <c r="A54" s="4" t="s">
        <v>734</v>
      </c>
      <c r="B54" s="4" t="s">
        <v>680</v>
      </c>
      <c r="C54" s="7" t="n">
        <v>40494000</v>
      </c>
    </row>
    <row r="55" spans="1:4">
      <c r="A55" s="4" t="s">
        <v>739</v>
      </c>
      <c r="B55" s="4" t="s">
        <v>753</v>
      </c>
      <c r="C55" s="4" t="s">
        <v>722</v>
      </c>
      <c r="D55" s="4" t="s">
        <v>715</v>
      </c>
    </row>
    <row r="56" spans="1:4">
      <c r="A56" s="4" t="s">
        <v>744</v>
      </c>
      <c r="C56" s="7" t="n">
        <v>50000000</v>
      </c>
    </row>
    <row r="57" spans="1:4">
      <c r="A57" s="4" t="s">
        <v>748</v>
      </c>
      <c r="C57" s="4" t="s">
        <v>754</v>
      </c>
    </row>
    <row r="58" spans="1:4">
      <c r="A58" s="4" t="s">
        <v>755</v>
      </c>
    </row>
    <row r="59" spans="1:4">
      <c r="A59" s="3" t="s">
        <v>659</v>
      </c>
    </row>
    <row r="60" spans="1:4">
      <c r="A60" s="4" t="s">
        <v>739</v>
      </c>
      <c r="C60" s="4" t="s">
        <v>756</v>
      </c>
      <c r="D60" s="4" t="s">
        <v>757</v>
      </c>
    </row>
    <row r="61" spans="1:4">
      <c r="A61" s="4" t="s">
        <v>758</v>
      </c>
    </row>
    <row r="62" spans="1:4">
      <c r="A62" s="3" t="s">
        <v>659</v>
      </c>
    </row>
    <row r="63" spans="1:4">
      <c r="A63" s="4" t="s">
        <v>759</v>
      </c>
      <c r="C63" s="4" t="s">
        <v>760</v>
      </c>
    </row>
    <row r="64" spans="1:4">
      <c r="A64" s="4" t="s">
        <v>761</v>
      </c>
    </row>
    <row r="65" spans="1:4">
      <c r="A65" s="3" t="s">
        <v>659</v>
      </c>
    </row>
    <row r="66" spans="1:4">
      <c r="A66" s="4" t="s">
        <v>759</v>
      </c>
      <c r="C66" s="4" t="s">
        <v>760</v>
      </c>
    </row>
    <row r="67" spans="1:4">
      <c r="A67" s="4" t="s">
        <v>762</v>
      </c>
    </row>
    <row r="68" spans="1:4">
      <c r="A68" s="3" t="s">
        <v>659</v>
      </c>
    </row>
    <row r="69" spans="1:4">
      <c r="A69" s="4" t="s">
        <v>748</v>
      </c>
      <c r="C69" s="4" t="s">
        <v>763</v>
      </c>
    </row>
    <row r="70" spans="1:4">
      <c r="A70" s="4" t="s">
        <v>764</v>
      </c>
    </row>
    <row r="71" spans="1:4">
      <c r="A71" s="3" t="s">
        <v>659</v>
      </c>
    </row>
    <row r="72" spans="1:4">
      <c r="A72" s="4" t="s">
        <v>748</v>
      </c>
      <c r="C72" s="4" t="s">
        <v>765</v>
      </c>
    </row>
    <row r="73" spans="1:4">
      <c r="A73" s="4" t="s">
        <v>766</v>
      </c>
    </row>
    <row r="74" spans="1:4">
      <c r="A74" s="3" t="s">
        <v>659</v>
      </c>
    </row>
    <row r="75" spans="1:4">
      <c r="A75" s="4" t="s">
        <v>759</v>
      </c>
      <c r="C75" s="4" t="s">
        <v>767</v>
      </c>
    </row>
    <row r="76" spans="1:4">
      <c r="A76" s="4" t="s">
        <v>768</v>
      </c>
    </row>
    <row r="77" spans="1:4">
      <c r="A77" s="3" t="s">
        <v>659</v>
      </c>
    </row>
    <row r="78" spans="1:4">
      <c r="A78" s="4" t="s">
        <v>748</v>
      </c>
      <c r="C78" s="4" t="s">
        <v>769</v>
      </c>
    </row>
    <row r="79" spans="1:4">
      <c r="A79" s="4" t="s">
        <v>770</v>
      </c>
    </row>
    <row r="80" spans="1:4">
      <c r="A80" s="3" t="s">
        <v>659</v>
      </c>
    </row>
    <row r="81" spans="1:4">
      <c r="A81" s="4" t="s">
        <v>748</v>
      </c>
      <c r="C81" s="4" t="s">
        <v>771</v>
      </c>
    </row>
    <row r="82" spans="1:4">
      <c r="A82" s="4" t="s">
        <v>772</v>
      </c>
    </row>
    <row r="83" spans="1:4">
      <c r="A83" s="3" t="s">
        <v>659</v>
      </c>
    </row>
    <row r="84" spans="1:4">
      <c r="A84" s="4" t="s">
        <v>759</v>
      </c>
      <c r="C84" s="4" t="s">
        <v>754</v>
      </c>
    </row>
    <row r="85" spans="1:4"/>
    <row r="86" spans="1:4">
      <c r="A86" s="4" t="s">
        <v>57</v>
      </c>
      <c r="B86" s="4" t="s">
        <v>725</v>
      </c>
    </row>
    <row r="87" spans="1:4">
      <c r="A87" s="4" t="s">
        <v>393</v>
      </c>
      <c r="B87" s="4" t="s">
        <v>730</v>
      </c>
    </row>
    <row r="88" spans="1:4">
      <c r="A88" s="4" t="s">
        <v>404</v>
      </c>
      <c r="B88" s="4" t="s">
        <v>726</v>
      </c>
    </row>
    <row r="89" spans="1:4">
      <c r="A89" s="4" t="s">
        <v>419</v>
      </c>
      <c r="B89" s="4" t="s">
        <v>731</v>
      </c>
    </row>
    <row r="90" spans="1:4">
      <c r="A90" s="4" t="s">
        <v>402</v>
      </c>
      <c r="B90" s="4" t="s">
        <v>732</v>
      </c>
    </row>
  </sheetData>
  <mergeCells count="7">
    <mergeCell ref="A1:B2"/>
    <mergeCell ref="A85:C85"/>
    <mergeCell ref="B86:C86"/>
    <mergeCell ref="B87:C87"/>
    <mergeCell ref="B88:C88"/>
    <mergeCell ref="B89:C89"/>
    <mergeCell ref="B90:C9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774</v>
      </c>
      <c r="C1" s="2" t="s">
        <v>2</v>
      </c>
      <c r="D1" s="2" t="s">
        <v>23</v>
      </c>
    </row>
    <row r="2" spans="1:4">
      <c r="A2" s="3" t="s">
        <v>659</v>
      </c>
    </row>
    <row r="3" spans="1:4">
      <c r="A3" s="4" t="s">
        <v>775</v>
      </c>
      <c r="C3" s="4" t="s">
        <v>776</v>
      </c>
    </row>
    <row r="4" spans="1:4">
      <c r="A4" s="4" t="s">
        <v>509</v>
      </c>
    </row>
    <row r="5" spans="1:4">
      <c r="A5" s="3" t="s">
        <v>659</v>
      </c>
    </row>
    <row r="6" spans="1:4">
      <c r="A6" s="4" t="s">
        <v>510</v>
      </c>
      <c r="C6" s="7" t="n">
        <v>114300000</v>
      </c>
    </row>
    <row r="7" spans="1:4">
      <c r="A7" s="4" t="s">
        <v>511</v>
      </c>
      <c r="C7" s="5" t="n">
        <v>3700000</v>
      </c>
    </row>
    <row r="8" spans="1:4">
      <c r="A8" s="4" t="s">
        <v>777</v>
      </c>
    </row>
    <row r="9" spans="1:4">
      <c r="A9" s="3" t="s">
        <v>659</v>
      </c>
    </row>
    <row r="10" spans="1:4">
      <c r="A10" s="4" t="s">
        <v>778</v>
      </c>
      <c r="C10" s="5" t="n">
        <v>3071</v>
      </c>
      <c r="D10" s="7" t="n">
        <v>3211</v>
      </c>
    </row>
    <row r="11" spans="1:4">
      <c r="A11" s="4" t="s">
        <v>779</v>
      </c>
    </row>
    <row r="12" spans="1:4">
      <c r="A12" s="3" t="s">
        <v>659</v>
      </c>
    </row>
    <row r="13" spans="1:4">
      <c r="A13" s="4" t="s">
        <v>780</v>
      </c>
      <c r="B13" s="4" t="s">
        <v>781</v>
      </c>
    </row>
    <row r="14" spans="1:4">
      <c r="A14" s="4" t="s">
        <v>782</v>
      </c>
      <c r="B14" s="4" t="s">
        <v>783</v>
      </c>
    </row>
    <row r="15" spans="1:4">
      <c r="A15" s="4" t="s">
        <v>784</v>
      </c>
      <c r="B15" s="4" t="s">
        <v>785</v>
      </c>
    </row>
    <row r="16" spans="1:4">
      <c r="A16" s="4" t="s">
        <v>786</v>
      </c>
      <c r="B16" s="4" t="s">
        <v>787</v>
      </c>
    </row>
    <row r="17" spans="1:4">
      <c r="A17" s="4" t="s">
        <v>778</v>
      </c>
      <c r="C17" s="5" t="n">
        <v>3000</v>
      </c>
      <c r="D17" s="7" t="n">
        <v>3200</v>
      </c>
    </row>
    <row r="18" spans="1:4">
      <c r="A18" s="4" t="s">
        <v>788</v>
      </c>
      <c r="B18" s="4" t="s">
        <v>789</v>
      </c>
    </row>
    <row r="19" spans="1:4">
      <c r="A19" s="4" t="s">
        <v>528</v>
      </c>
    </row>
    <row r="20" spans="1:4">
      <c r="A20" s="3" t="s">
        <v>659</v>
      </c>
    </row>
    <row r="21" spans="1:4">
      <c r="A21" s="4" t="s">
        <v>790</v>
      </c>
      <c r="C21" s="5" t="n">
        <v>1100000</v>
      </c>
    </row>
    <row r="22" spans="1:4">
      <c r="A22" s="4" t="s">
        <v>525</v>
      </c>
    </row>
    <row r="23" spans="1:4">
      <c r="A23" s="3" t="s">
        <v>659</v>
      </c>
    </row>
    <row r="24" spans="1:4">
      <c r="A24" s="4" t="s">
        <v>790</v>
      </c>
      <c r="C24" s="7" t="n">
        <v>450000</v>
      </c>
    </row>
    <row r="25" spans="1:4">
      <c r="A25" s="4" t="s">
        <v>791</v>
      </c>
    </row>
    <row r="26" spans="1:4">
      <c r="A26" s="3" t="s">
        <v>659</v>
      </c>
    </row>
    <row r="27" spans="1:4">
      <c r="A27" s="4" t="s">
        <v>792</v>
      </c>
      <c r="C27" s="4" t="s">
        <v>793</v>
      </c>
    </row>
    <row r="28" spans="1:4">
      <c r="A28" s="4" t="s">
        <v>794</v>
      </c>
    </row>
    <row r="29" spans="1:4">
      <c r="A29" s="3" t="s">
        <v>659</v>
      </c>
    </row>
    <row r="30" spans="1:4">
      <c r="A30" s="4" t="s">
        <v>792</v>
      </c>
      <c r="C30" s="4" t="s">
        <v>795</v>
      </c>
    </row>
    <row r="31" spans="1:4">
      <c r="A31" s="4" t="s">
        <v>796</v>
      </c>
    </row>
    <row r="32" spans="1:4">
      <c r="A32" s="3" t="s">
        <v>659</v>
      </c>
    </row>
    <row r="33" spans="1:4">
      <c r="A33" s="4" t="s">
        <v>797</v>
      </c>
      <c r="D33" s="4" t="s">
        <v>355</v>
      </c>
    </row>
    <row r="34" spans="1:4">
      <c r="A34" s="4" t="s">
        <v>798</v>
      </c>
    </row>
    <row r="35" spans="1:4">
      <c r="A35" s="3" t="s">
        <v>659</v>
      </c>
    </row>
    <row r="36" spans="1:4">
      <c r="A36" s="4" t="s">
        <v>797</v>
      </c>
      <c r="D36" s="4" t="s">
        <v>355</v>
      </c>
    </row>
    <row r="37" spans="1:4">
      <c r="A37" s="4" t="s">
        <v>799</v>
      </c>
    </row>
    <row r="38" spans="1:4">
      <c r="A38" s="3" t="s">
        <v>659</v>
      </c>
    </row>
    <row r="39" spans="1:4">
      <c r="A39" s="4" t="s">
        <v>797</v>
      </c>
      <c r="D39" s="4" t="s">
        <v>800</v>
      </c>
    </row>
    <row r="40" spans="1:4">
      <c r="A40" s="4" t="s">
        <v>801</v>
      </c>
    </row>
    <row r="41" spans="1:4">
      <c r="A41" s="3" t="s">
        <v>659</v>
      </c>
    </row>
    <row r="42" spans="1:4">
      <c r="A42" s="4" t="s">
        <v>797</v>
      </c>
      <c r="D42" s="4" t="s">
        <v>800</v>
      </c>
    </row>
    <row r="43" spans="1:4">
      <c r="A43" s="4" t="s">
        <v>802</v>
      </c>
    </row>
    <row r="44" spans="1:4">
      <c r="A44" s="3" t="s">
        <v>659</v>
      </c>
    </row>
    <row r="45" spans="1:4">
      <c r="A45" s="4" t="s">
        <v>792</v>
      </c>
      <c r="B45" s="4" t="s">
        <v>7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3</v>
      </c>
      <c r="C1" s="2" t="s">
        <v>1</v>
      </c>
    </row>
    <row r="2" spans="1:4">
      <c r="C2" s="2" t="s">
        <v>2</v>
      </c>
      <c r="D2" s="2" t="s">
        <v>23</v>
      </c>
    </row>
    <row r="3" spans="1:4">
      <c r="A3" s="3" t="s">
        <v>659</v>
      </c>
    </row>
    <row r="4" spans="1:4">
      <c r="A4" s="4" t="s">
        <v>381</v>
      </c>
      <c r="C4" s="7" t="n">
        <v>4295408</v>
      </c>
      <c r="D4" s="7" t="n">
        <v>4012812</v>
      </c>
    </row>
    <row r="5" spans="1:4">
      <c r="A5" s="4" t="s">
        <v>804</v>
      </c>
    </row>
    <row r="6" spans="1:4">
      <c r="A6" s="3" t="s">
        <v>659</v>
      </c>
    </row>
    <row r="7" spans="1:4">
      <c r="A7" s="4" t="s">
        <v>381</v>
      </c>
      <c r="C7" s="5" t="n">
        <v>4295408</v>
      </c>
      <c r="D7" s="5" t="n">
        <v>4012812</v>
      </c>
    </row>
    <row r="8" spans="1:4">
      <c r="A8" s="4" t="s">
        <v>805</v>
      </c>
    </row>
    <row r="9" spans="1:4">
      <c r="A9" s="3" t="s">
        <v>659</v>
      </c>
    </row>
    <row r="10" spans="1:4">
      <c r="A10" s="4" t="s">
        <v>381</v>
      </c>
      <c r="B10" s="4" t="s">
        <v>57</v>
      </c>
      <c r="C10" s="7" t="n">
        <v>459187</v>
      </c>
      <c r="D10" s="5" t="n">
        <v>477707</v>
      </c>
    </row>
    <row r="11" spans="1:4">
      <c r="A11" s="4" t="s">
        <v>806</v>
      </c>
    </row>
    <row r="12" spans="1:4">
      <c r="A12" s="3" t="s">
        <v>659</v>
      </c>
    </row>
    <row r="13" spans="1:4">
      <c r="A13" s="4" t="s">
        <v>673</v>
      </c>
      <c r="B13" s="4" t="s">
        <v>393</v>
      </c>
      <c r="C13" s="4" t="s">
        <v>807</v>
      </c>
    </row>
    <row r="14" spans="1:4">
      <c r="A14" s="4" t="s">
        <v>381</v>
      </c>
      <c r="B14" s="4" t="s">
        <v>393</v>
      </c>
      <c r="C14" s="7" t="n">
        <v>78990</v>
      </c>
      <c r="D14" s="5" t="n">
        <v>81131</v>
      </c>
    </row>
    <row r="15" spans="1:4">
      <c r="A15" s="4" t="s">
        <v>808</v>
      </c>
    </row>
    <row r="16" spans="1:4">
      <c r="A16" s="3" t="s">
        <v>659</v>
      </c>
    </row>
    <row r="17" spans="1:4">
      <c r="A17" s="4" t="s">
        <v>381</v>
      </c>
      <c r="B17" s="4" t="s">
        <v>404</v>
      </c>
      <c r="C17" s="5" t="n">
        <v>17966</v>
      </c>
      <c r="D17" s="5" t="n">
        <v>20193</v>
      </c>
    </row>
    <row r="18" spans="1:4">
      <c r="A18" s="4" t="s">
        <v>253</v>
      </c>
    </row>
    <row r="19" spans="1:4">
      <c r="A19" s="3" t="s">
        <v>659</v>
      </c>
    </row>
    <row r="20" spans="1:4">
      <c r="A20" s="4" t="s">
        <v>381</v>
      </c>
      <c r="C20" s="5" t="n">
        <v>3700000</v>
      </c>
      <c r="D20" s="5" t="n">
        <v>3400000</v>
      </c>
    </row>
    <row r="21" spans="1:4">
      <c r="A21" s="4" t="s">
        <v>809</v>
      </c>
    </row>
    <row r="22" spans="1:4">
      <c r="A22" s="3" t="s">
        <v>659</v>
      </c>
    </row>
    <row r="23" spans="1:4">
      <c r="A23" s="4" t="s">
        <v>381</v>
      </c>
      <c r="B23" s="4" t="s">
        <v>419</v>
      </c>
      <c r="C23" s="7" t="n">
        <v>3739265</v>
      </c>
      <c r="D23" s="7" t="n">
        <v>3433781</v>
      </c>
    </row>
    <row r="24" spans="1:4">
      <c r="A24" s="4" t="s">
        <v>810</v>
      </c>
    </row>
    <row r="25" spans="1:4">
      <c r="A25" s="3" t="s">
        <v>659</v>
      </c>
    </row>
    <row r="26" spans="1:4">
      <c r="A26" s="4" t="s">
        <v>748</v>
      </c>
      <c r="B26" s="4" t="s">
        <v>419</v>
      </c>
      <c r="C26" s="4" t="s">
        <v>811</v>
      </c>
    </row>
    <row r="27" spans="1:4"/>
    <row r="28" spans="1:4">
      <c r="A28" s="4" t="s">
        <v>57</v>
      </c>
      <c r="B28" s="4" t="s">
        <v>812</v>
      </c>
    </row>
    <row r="29" spans="1:4">
      <c r="A29" s="4" t="s">
        <v>393</v>
      </c>
      <c r="B29" s="4" t="s">
        <v>813</v>
      </c>
    </row>
    <row r="30" spans="1:4">
      <c r="A30" s="4" t="s">
        <v>404</v>
      </c>
      <c r="B30" s="4" t="s">
        <v>814</v>
      </c>
    </row>
    <row r="31" spans="1:4">
      <c r="A31" s="4" t="s">
        <v>419</v>
      </c>
      <c r="B31" s="4" t="s">
        <v>815</v>
      </c>
    </row>
  </sheetData>
  <mergeCells count="6">
    <mergeCell ref="A1:B2"/>
    <mergeCell ref="A27:C27"/>
    <mergeCell ref="B28:C28"/>
    <mergeCell ref="B29:C29"/>
    <mergeCell ref="B30:C30"/>
    <mergeCell ref="B31:C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816</v>
      </c>
      <c r="B1" s="2" t="s">
        <v>1</v>
      </c>
    </row>
    <row r="2" spans="1:2">
      <c r="B2" s="2" t="s">
        <v>2</v>
      </c>
    </row>
    <row r="3" spans="1:2">
      <c r="A3" s="4" t="s">
        <v>817</v>
      </c>
    </row>
    <row r="4" spans="1:2">
      <c r="A4" s="3" t="s">
        <v>659</v>
      </c>
    </row>
    <row r="5" spans="1:2">
      <c r="A5" s="4" t="s">
        <v>818</v>
      </c>
      <c r="B5" s="4" t="s">
        <v>8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820</v>
      </c>
      <c r="C1" s="2" t="s">
        <v>1</v>
      </c>
    </row>
    <row r="2" spans="1:4">
      <c r="C2" s="2" t="s">
        <v>2</v>
      </c>
      <c r="D2" s="2" t="s">
        <v>23</v>
      </c>
    </row>
    <row r="3" spans="1:4">
      <c r="A3" s="3" t="s">
        <v>821</v>
      </c>
    </row>
    <row r="4" spans="1:4">
      <c r="A4" s="4" t="s">
        <v>660</v>
      </c>
      <c r="C4" s="7" t="n">
        <v>0</v>
      </c>
    </row>
    <row r="5" spans="1:4">
      <c r="A5" s="4" t="s">
        <v>360</v>
      </c>
      <c r="C5" s="5" t="n">
        <v>4295408000</v>
      </c>
      <c r="D5" s="7" t="n">
        <v>4012812000</v>
      </c>
    </row>
    <row r="6" spans="1:4">
      <c r="A6" s="4" t="s">
        <v>822</v>
      </c>
    </row>
    <row r="7" spans="1:4">
      <c r="A7" s="3" t="s">
        <v>821</v>
      </c>
    </row>
    <row r="8" spans="1:4">
      <c r="A8" s="4" t="s">
        <v>660</v>
      </c>
      <c r="B8" s="4" t="s">
        <v>57</v>
      </c>
      <c r="C8" s="5" t="n">
        <v>144349000</v>
      </c>
    </row>
    <row r="9" spans="1:4">
      <c r="A9" s="4" t="s">
        <v>360</v>
      </c>
      <c r="C9" s="5" t="n">
        <v>418316000</v>
      </c>
      <c r="D9" s="5" t="n">
        <v>355029000</v>
      </c>
    </row>
    <row r="10" spans="1:4">
      <c r="A10" s="4" t="s">
        <v>823</v>
      </c>
      <c r="C10" s="5" t="n">
        <v>-7079000</v>
      </c>
      <c r="D10" s="5" t="n">
        <v>-7612000</v>
      </c>
    </row>
    <row r="11" spans="1:4">
      <c r="A11" s="4" t="s">
        <v>824</v>
      </c>
      <c r="C11" s="5" t="n">
        <v>-3603000</v>
      </c>
      <c r="D11" s="5" t="n">
        <v>-3874000</v>
      </c>
    </row>
    <row r="12" spans="1:4">
      <c r="A12" s="4" t="s">
        <v>825</v>
      </c>
      <c r="C12" s="7" t="n">
        <v>738447000</v>
      </c>
      <c r="D12" s="7" t="n">
        <v>678543000</v>
      </c>
    </row>
    <row r="13" spans="1:4">
      <c r="A13" s="4" t="s">
        <v>662</v>
      </c>
      <c r="C13" s="4" t="s">
        <v>751</v>
      </c>
      <c r="D13" s="4" t="s">
        <v>826</v>
      </c>
    </row>
    <row r="14" spans="1:4">
      <c r="A14" s="4" t="s">
        <v>827</v>
      </c>
    </row>
    <row r="15" spans="1:4">
      <c r="A15" s="3" t="s">
        <v>821</v>
      </c>
    </row>
    <row r="16" spans="1:4">
      <c r="A16" s="4" t="s">
        <v>660</v>
      </c>
      <c r="B16" s="4" t="s">
        <v>746</v>
      </c>
      <c r="C16" s="7" t="n">
        <v>0</v>
      </c>
    </row>
    <row r="17" spans="1:4">
      <c r="A17" s="4" t="s">
        <v>360</v>
      </c>
      <c r="B17" s="4" t="s">
        <v>393</v>
      </c>
      <c r="C17" s="7" t="n">
        <v>330813000</v>
      </c>
      <c r="D17" s="7" t="n">
        <v>335000000</v>
      </c>
    </row>
    <row r="18" spans="1:4">
      <c r="A18" s="4" t="s">
        <v>673</v>
      </c>
      <c r="B18" s="4" t="s">
        <v>393</v>
      </c>
      <c r="C18" s="4" t="s">
        <v>828</v>
      </c>
    </row>
    <row r="19" spans="1:4">
      <c r="A19" s="4" t="s">
        <v>829</v>
      </c>
    </row>
    <row r="20" spans="1:4">
      <c r="A20" s="3" t="s">
        <v>821</v>
      </c>
    </row>
    <row r="21" spans="1:4">
      <c r="A21" s="4" t="s">
        <v>660</v>
      </c>
      <c r="B21" s="4" t="s">
        <v>670</v>
      </c>
      <c r="C21" s="7" t="n">
        <v>36824000</v>
      </c>
    </row>
    <row r="22" spans="1:4">
      <c r="A22" s="4" t="s">
        <v>360</v>
      </c>
      <c r="B22" s="4" t="s">
        <v>404</v>
      </c>
      <c r="C22" s="7" t="n">
        <v>13176000</v>
      </c>
      <c r="D22" s="5" t="n">
        <v>12370000</v>
      </c>
    </row>
    <row r="23" spans="1:4">
      <c r="A23" s="4" t="s">
        <v>673</v>
      </c>
      <c r="B23" s="4" t="s">
        <v>404</v>
      </c>
      <c r="C23" s="4" t="s">
        <v>830</v>
      </c>
    </row>
    <row r="24" spans="1:4">
      <c r="A24" s="4" t="s">
        <v>831</v>
      </c>
    </row>
    <row r="25" spans="1:4">
      <c r="A25" s="3" t="s">
        <v>821</v>
      </c>
    </row>
    <row r="26" spans="1:4">
      <c r="A26" s="4" t="s">
        <v>660</v>
      </c>
      <c r="B26" s="4" t="s">
        <v>752</v>
      </c>
      <c r="C26" s="7" t="n">
        <v>69600000</v>
      </c>
    </row>
    <row r="27" spans="1:4">
      <c r="A27" s="4" t="s">
        <v>360</v>
      </c>
      <c r="B27" s="4" t="s">
        <v>419</v>
      </c>
      <c r="C27" s="7" t="n">
        <v>130400000</v>
      </c>
      <c r="D27" s="5" t="n">
        <v>173543000</v>
      </c>
    </row>
    <row r="28" spans="1:4">
      <c r="A28" s="4" t="s">
        <v>673</v>
      </c>
      <c r="B28" s="4" t="s">
        <v>419</v>
      </c>
      <c r="C28" s="4" t="s">
        <v>832</v>
      </c>
    </row>
    <row r="29" spans="1:4">
      <c r="A29" s="4" t="s">
        <v>833</v>
      </c>
    </row>
    <row r="30" spans="1:4">
      <c r="A30" s="3" t="s">
        <v>821</v>
      </c>
    </row>
    <row r="31" spans="1:4">
      <c r="A31" s="4" t="s">
        <v>660</v>
      </c>
      <c r="B31" s="4" t="s">
        <v>680</v>
      </c>
      <c r="C31" s="7" t="n">
        <v>0</v>
      </c>
    </row>
    <row r="32" spans="1:4">
      <c r="A32" s="4" t="s">
        <v>360</v>
      </c>
      <c r="B32" s="4" t="s">
        <v>402</v>
      </c>
      <c r="C32" s="7" t="n">
        <v>163956000</v>
      </c>
      <c r="D32" s="5" t="n">
        <v>92739000</v>
      </c>
    </row>
    <row r="33" spans="1:4">
      <c r="A33" s="4" t="s">
        <v>673</v>
      </c>
      <c r="B33" s="4" t="s">
        <v>402</v>
      </c>
      <c r="C33" s="4" t="s">
        <v>834</v>
      </c>
    </row>
    <row r="34" spans="1:4">
      <c r="A34" s="4" t="s">
        <v>833</v>
      </c>
    </row>
    <row r="35" spans="1:4">
      <c r="A35" s="3" t="s">
        <v>821</v>
      </c>
    </row>
    <row r="36" spans="1:4">
      <c r="A36" s="4" t="s">
        <v>660</v>
      </c>
      <c r="B36" s="4" t="s">
        <v>695</v>
      </c>
      <c r="C36" s="7" t="n">
        <v>0</v>
      </c>
    </row>
    <row r="37" spans="1:4">
      <c r="A37" s="4" t="s">
        <v>360</v>
      </c>
      <c r="B37" s="4" t="s">
        <v>422</v>
      </c>
      <c r="C37" s="7" t="n">
        <v>48709000</v>
      </c>
      <c r="D37" s="5" t="n">
        <v>26254000</v>
      </c>
    </row>
    <row r="38" spans="1:4">
      <c r="A38" s="4" t="s">
        <v>673</v>
      </c>
      <c r="B38" s="4" t="s">
        <v>422</v>
      </c>
      <c r="C38" s="4" t="s">
        <v>676</v>
      </c>
    </row>
    <row r="39" spans="1:4">
      <c r="A39" s="4" t="s">
        <v>831</v>
      </c>
    </row>
    <row r="40" spans="1:4">
      <c r="A40" s="3" t="s">
        <v>821</v>
      </c>
    </row>
    <row r="41" spans="1:4">
      <c r="A41" s="4" t="s">
        <v>660</v>
      </c>
      <c r="B41" s="4" t="s">
        <v>703</v>
      </c>
      <c r="C41" s="7" t="n">
        <v>37925000</v>
      </c>
    </row>
    <row r="42" spans="1:4">
      <c r="A42" s="4" t="s">
        <v>360</v>
      </c>
      <c r="B42" s="4" t="s">
        <v>707</v>
      </c>
      <c r="C42" s="7" t="n">
        <v>62075000</v>
      </c>
      <c r="D42" s="5" t="n">
        <v>50123000</v>
      </c>
    </row>
    <row r="43" spans="1:4">
      <c r="A43" s="4" t="s">
        <v>673</v>
      </c>
      <c r="B43" s="4" t="s">
        <v>707</v>
      </c>
      <c r="C43" s="4" t="s">
        <v>835</v>
      </c>
    </row>
    <row r="44" spans="1:4">
      <c r="A44" s="4" t="s">
        <v>836</v>
      </c>
      <c r="B44" s="4" t="s">
        <v>707</v>
      </c>
      <c r="C44" s="4" t="s">
        <v>837</v>
      </c>
    </row>
    <row r="45" spans="1:4">
      <c r="A45" s="4" t="s">
        <v>838</v>
      </c>
    </row>
    <row r="46" spans="1:4">
      <c r="A46" s="3" t="s">
        <v>821</v>
      </c>
    </row>
    <row r="47" spans="1:4">
      <c r="A47" s="4" t="s">
        <v>660</v>
      </c>
      <c r="B47" s="4" t="s">
        <v>57</v>
      </c>
      <c r="C47" s="7" t="n">
        <v>144349000</v>
      </c>
    </row>
    <row r="48" spans="1:4">
      <c r="A48" s="4" t="s">
        <v>360</v>
      </c>
      <c r="C48" s="7" t="n">
        <v>749129000</v>
      </c>
      <c r="D48" s="5" t="n">
        <v>690029000</v>
      </c>
    </row>
    <row r="49" spans="1:4">
      <c r="A49" s="4" t="s">
        <v>839</v>
      </c>
    </row>
    <row r="50" spans="1:4">
      <c r="A50" s="3" t="s">
        <v>821</v>
      </c>
    </row>
    <row r="51" spans="1:4">
      <c r="A51" s="4" t="s">
        <v>748</v>
      </c>
      <c r="B51" s="4" t="s">
        <v>419</v>
      </c>
      <c r="C51" s="4" t="s">
        <v>840</v>
      </c>
    </row>
    <row r="52" spans="1:4">
      <c r="A52" s="4" t="s">
        <v>839</v>
      </c>
    </row>
    <row r="53" spans="1:4">
      <c r="A53" s="3" t="s">
        <v>821</v>
      </c>
    </row>
    <row r="54" spans="1:4">
      <c r="A54" s="4" t="s">
        <v>748</v>
      </c>
      <c r="B54" s="4" t="s">
        <v>707</v>
      </c>
      <c r="C54" s="4" t="s">
        <v>841</v>
      </c>
    </row>
    <row r="55" spans="1:4">
      <c r="A55" s="4" t="s">
        <v>842</v>
      </c>
    </row>
    <row r="56" spans="1:4">
      <c r="A56" s="3" t="s">
        <v>821</v>
      </c>
    </row>
    <row r="57" spans="1:4">
      <c r="A57" s="4" t="s">
        <v>748</v>
      </c>
      <c r="B57" s="4" t="s">
        <v>404</v>
      </c>
      <c r="C57" s="4" t="s">
        <v>840</v>
      </c>
    </row>
    <row r="58" spans="1:4">
      <c r="A58" s="4" t="s">
        <v>843</v>
      </c>
    </row>
    <row r="59" spans="1:4">
      <c r="A59" s="3" t="s">
        <v>821</v>
      </c>
    </row>
    <row r="60" spans="1:4">
      <c r="A60" s="4" t="s">
        <v>748</v>
      </c>
      <c r="B60" s="4" t="s">
        <v>422</v>
      </c>
      <c r="C60" s="4" t="s">
        <v>841</v>
      </c>
    </row>
    <row r="61" spans="1:4">
      <c r="A61" s="4" t="s">
        <v>844</v>
      </c>
    </row>
    <row r="62" spans="1:4">
      <c r="A62" s="3" t="s">
        <v>821</v>
      </c>
    </row>
    <row r="63" spans="1:4">
      <c r="A63" s="4" t="s">
        <v>748</v>
      </c>
      <c r="B63" s="4" t="s">
        <v>404</v>
      </c>
      <c r="C63" s="4" t="s">
        <v>845</v>
      </c>
    </row>
    <row r="64" spans="1:4">
      <c r="A64" s="4" t="s">
        <v>846</v>
      </c>
    </row>
    <row r="65" spans="1:4">
      <c r="A65" s="3" t="s">
        <v>821</v>
      </c>
    </row>
    <row r="66" spans="1:4">
      <c r="A66" s="4" t="s">
        <v>836</v>
      </c>
      <c r="B66" s="4" t="s">
        <v>422</v>
      </c>
      <c r="C66" s="4" t="s">
        <v>847</v>
      </c>
    </row>
    <row r="67" spans="1:4">
      <c r="A67" s="4" t="s">
        <v>848</v>
      </c>
    </row>
    <row r="68" spans="1:4">
      <c r="A68" s="3" t="s">
        <v>821</v>
      </c>
    </row>
    <row r="69" spans="1:4">
      <c r="A69" s="4" t="s">
        <v>836</v>
      </c>
      <c r="B69" s="4" t="s">
        <v>422</v>
      </c>
      <c r="C69" s="4" t="s">
        <v>486</v>
      </c>
    </row>
    <row r="70" spans="1:4">
      <c r="A70" s="4" t="s">
        <v>777</v>
      </c>
    </row>
    <row r="71" spans="1:4">
      <c r="A71" s="3" t="s">
        <v>821</v>
      </c>
    </row>
    <row r="72" spans="1:4">
      <c r="A72" s="4" t="s">
        <v>360</v>
      </c>
      <c r="C72" s="7" t="n">
        <v>350000000</v>
      </c>
      <c r="D72" s="5" t="n">
        <v>350000000</v>
      </c>
    </row>
    <row r="73" spans="1:4">
      <c r="A73" s="4" t="s">
        <v>823</v>
      </c>
      <c r="C73" s="5" t="n">
        <v>-3071000</v>
      </c>
      <c r="D73" s="5" t="n">
        <v>-3211000</v>
      </c>
    </row>
    <row r="74" spans="1:4">
      <c r="A74" s="4" t="s">
        <v>825</v>
      </c>
      <c r="C74" s="7" t="n">
        <v>346929000</v>
      </c>
      <c r="D74" s="7" t="n">
        <v>346789000</v>
      </c>
    </row>
    <row r="75" spans="1:4">
      <c r="A75" s="4" t="s">
        <v>849</v>
      </c>
    </row>
    <row r="76" spans="1:4">
      <c r="A76" s="3" t="s">
        <v>821</v>
      </c>
    </row>
    <row r="77" spans="1:4">
      <c r="A77" s="4" t="s">
        <v>748</v>
      </c>
      <c r="C77" s="4" t="s">
        <v>754</v>
      </c>
    </row>
    <row r="78" spans="1:4">
      <c r="A78" s="4" t="s">
        <v>836</v>
      </c>
      <c r="C78" s="4" t="s">
        <v>480</v>
      </c>
    </row>
    <row r="79" spans="1:4"/>
    <row r="80" spans="1:4">
      <c r="A80" s="4" t="s">
        <v>57</v>
      </c>
      <c r="B80" s="4" t="s">
        <v>850</v>
      </c>
    </row>
    <row r="81" spans="1:4">
      <c r="A81" s="4" t="s">
        <v>393</v>
      </c>
      <c r="B81" s="4" t="s">
        <v>851</v>
      </c>
    </row>
    <row r="82" spans="1:4">
      <c r="A82" s="4" t="s">
        <v>404</v>
      </c>
      <c r="B82" s="4" t="s">
        <v>852</v>
      </c>
    </row>
    <row r="83" spans="1:4">
      <c r="A83" s="4" t="s">
        <v>419</v>
      </c>
      <c r="B83" s="4" t="s">
        <v>853</v>
      </c>
    </row>
    <row r="84" spans="1:4">
      <c r="A84" s="4" t="s">
        <v>402</v>
      </c>
      <c r="B84" s="4" t="s">
        <v>854</v>
      </c>
    </row>
    <row r="85" spans="1:4">
      <c r="A85" s="4" t="s">
        <v>422</v>
      </c>
      <c r="B85" s="4" t="s">
        <v>855</v>
      </c>
    </row>
    <row r="86" spans="1:4">
      <c r="A86" s="4" t="s">
        <v>707</v>
      </c>
      <c r="B86" s="4" t="s">
        <v>856</v>
      </c>
    </row>
  </sheetData>
  <mergeCells count="9">
    <mergeCell ref="A1:B2"/>
    <mergeCell ref="A79:C79"/>
    <mergeCell ref="B80:C80"/>
    <mergeCell ref="B81:C81"/>
    <mergeCell ref="B82:C82"/>
    <mergeCell ref="B83:C83"/>
    <mergeCell ref="B84:C84"/>
    <mergeCell ref="B85:C85"/>
    <mergeCell ref="B86:C8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857</v>
      </c>
      <c r="B1" s="2" t="s">
        <v>1</v>
      </c>
      <c r="C1" s="2" t="s">
        <v>352</v>
      </c>
    </row>
    <row r="2" spans="1:6">
      <c r="B2" s="2" t="s">
        <v>2</v>
      </c>
      <c r="C2" s="2" t="s">
        <v>23</v>
      </c>
      <c r="D2" s="2" t="s">
        <v>858</v>
      </c>
      <c r="E2" s="2" t="s">
        <v>774</v>
      </c>
      <c r="F2" s="2" t="s">
        <v>859</v>
      </c>
    </row>
    <row r="3" spans="1:6">
      <c r="A3" s="3" t="s">
        <v>659</v>
      </c>
    </row>
    <row r="4" spans="1:6">
      <c r="A4" s="4" t="s">
        <v>660</v>
      </c>
      <c r="B4" s="7" t="n">
        <v>0</v>
      </c>
    </row>
    <row r="5" spans="1:6">
      <c r="A5" s="4" t="s">
        <v>860</v>
      </c>
      <c r="B5" s="4" t="s">
        <v>781</v>
      </c>
    </row>
    <row r="6" spans="1:6">
      <c r="A6" s="4" t="s">
        <v>861</v>
      </c>
    </row>
    <row r="7" spans="1:6">
      <c r="A7" s="3" t="s">
        <v>659</v>
      </c>
    </row>
    <row r="8" spans="1:6">
      <c r="A8" s="4" t="s">
        <v>660</v>
      </c>
      <c r="B8" s="7" t="n">
        <v>800000</v>
      </c>
    </row>
    <row r="9" spans="1:6">
      <c r="A9" s="4" t="s">
        <v>862</v>
      </c>
    </row>
    <row r="10" spans="1:6">
      <c r="A10" s="3" t="s">
        <v>659</v>
      </c>
    </row>
    <row r="11" spans="1:6">
      <c r="A11" s="4" t="s">
        <v>863</v>
      </c>
      <c r="B11" s="7" t="n">
        <v>4200000</v>
      </c>
    </row>
    <row r="12" spans="1:6">
      <c r="A12" s="4" t="s">
        <v>744</v>
      </c>
      <c r="E12" s="7" t="n">
        <v>335000000</v>
      </c>
    </row>
    <row r="13" spans="1:6">
      <c r="A13" s="4" t="s">
        <v>864</v>
      </c>
      <c r="E13" s="7" t="n">
        <v>100000000</v>
      </c>
    </row>
    <row r="14" spans="1:6">
      <c r="A14" s="4" t="s">
        <v>865</v>
      </c>
    </row>
    <row r="15" spans="1:6">
      <c r="A15" s="3" t="s">
        <v>659</v>
      </c>
    </row>
    <row r="16" spans="1:6">
      <c r="A16" s="4" t="s">
        <v>866</v>
      </c>
      <c r="B16" s="4" t="s">
        <v>867</v>
      </c>
    </row>
    <row r="17" spans="1:6">
      <c r="A17" s="4" t="s">
        <v>868</v>
      </c>
      <c r="B17" s="4" t="s">
        <v>867</v>
      </c>
    </row>
    <row r="18" spans="1:6">
      <c r="A18" s="4" t="s">
        <v>869</v>
      </c>
    </row>
    <row r="19" spans="1:6">
      <c r="A19" s="3" t="s">
        <v>659</v>
      </c>
    </row>
    <row r="20" spans="1:6">
      <c r="A20" s="4" t="s">
        <v>744</v>
      </c>
      <c r="F20" s="7" t="n">
        <v>100000000</v>
      </c>
    </row>
    <row r="21" spans="1:6">
      <c r="A21" s="4" t="s">
        <v>870</v>
      </c>
    </row>
    <row r="22" spans="1:6">
      <c r="A22" s="3" t="s">
        <v>659</v>
      </c>
    </row>
    <row r="23" spans="1:6">
      <c r="A23" s="4" t="s">
        <v>744</v>
      </c>
      <c r="B23" s="7" t="n">
        <v>110000000</v>
      </c>
    </row>
    <row r="24" spans="1:6">
      <c r="A24" s="4" t="s">
        <v>871</v>
      </c>
    </row>
    <row r="25" spans="1:6">
      <c r="A25" s="3" t="s">
        <v>659</v>
      </c>
    </row>
    <row r="26" spans="1:6">
      <c r="A26" s="4" t="s">
        <v>744</v>
      </c>
      <c r="B26" s="5" t="n">
        <v>200000000</v>
      </c>
    </row>
    <row r="27" spans="1:6">
      <c r="A27" s="4" t="s">
        <v>872</v>
      </c>
    </row>
    <row r="28" spans="1:6">
      <c r="A28" s="3" t="s">
        <v>659</v>
      </c>
    </row>
    <row r="29" spans="1:6">
      <c r="A29" s="4" t="s">
        <v>744</v>
      </c>
      <c r="B29" s="7" t="n">
        <v>250000000</v>
      </c>
    </row>
    <row r="30" spans="1:6">
      <c r="A30" s="4" t="s">
        <v>873</v>
      </c>
      <c r="B30" s="4" t="s">
        <v>795</v>
      </c>
    </row>
    <row r="31" spans="1:6">
      <c r="A31" s="4" t="s">
        <v>871</v>
      </c>
    </row>
    <row r="32" spans="1:6">
      <c r="A32" s="3" t="s">
        <v>659</v>
      </c>
    </row>
    <row r="33" spans="1:6">
      <c r="A33" s="4" t="s">
        <v>744</v>
      </c>
      <c r="B33" s="7" t="n">
        <v>100000000</v>
      </c>
    </row>
    <row r="34" spans="1:6">
      <c r="A34" s="4" t="s">
        <v>874</v>
      </c>
    </row>
    <row r="35" spans="1:6">
      <c r="A35" s="3" t="s">
        <v>659</v>
      </c>
    </row>
    <row r="36" spans="1:6">
      <c r="A36" s="4" t="s">
        <v>748</v>
      </c>
      <c r="B36" s="4" t="s">
        <v>875</v>
      </c>
    </row>
    <row r="37" spans="1:6">
      <c r="A37" s="4" t="s">
        <v>876</v>
      </c>
    </row>
    <row r="38" spans="1:6">
      <c r="A38" s="3" t="s">
        <v>659</v>
      </c>
    </row>
    <row r="39" spans="1:6">
      <c r="A39" s="4" t="s">
        <v>748</v>
      </c>
      <c r="B39" s="4" t="s">
        <v>877</v>
      </c>
    </row>
    <row r="40" spans="1:6">
      <c r="A40" s="4" t="s">
        <v>878</v>
      </c>
    </row>
    <row r="41" spans="1:6">
      <c r="A41" s="3" t="s">
        <v>659</v>
      </c>
    </row>
    <row r="42" spans="1:6">
      <c r="A42" s="4" t="s">
        <v>748</v>
      </c>
      <c r="B42" s="4" t="s">
        <v>840</v>
      </c>
    </row>
    <row r="43" spans="1:6">
      <c r="A43" s="4" t="s">
        <v>879</v>
      </c>
    </row>
    <row r="44" spans="1:6">
      <c r="A44" s="3" t="s">
        <v>659</v>
      </c>
    </row>
    <row r="45" spans="1:6">
      <c r="A45" s="4" t="s">
        <v>748</v>
      </c>
      <c r="B45" s="4" t="s">
        <v>754</v>
      </c>
    </row>
    <row r="46" spans="1:6">
      <c r="A46" s="4" t="s">
        <v>880</v>
      </c>
    </row>
    <row r="47" spans="1:6">
      <c r="A47" s="3" t="s">
        <v>659</v>
      </c>
    </row>
    <row r="48" spans="1:6">
      <c r="A48" s="4" t="s">
        <v>748</v>
      </c>
      <c r="B48" s="4" t="s">
        <v>840</v>
      </c>
    </row>
    <row r="49" spans="1:6">
      <c r="A49" s="4" t="s">
        <v>881</v>
      </c>
    </row>
    <row r="50" spans="1:6">
      <c r="A50" s="3" t="s">
        <v>659</v>
      </c>
    </row>
    <row r="51" spans="1:6">
      <c r="A51" s="4" t="s">
        <v>873</v>
      </c>
      <c r="C51" s="4" t="s">
        <v>795</v>
      </c>
    </row>
    <row r="52" spans="1:6">
      <c r="A52" s="4" t="s">
        <v>882</v>
      </c>
    </row>
    <row r="53" spans="1:6">
      <c r="A53" s="3" t="s">
        <v>659</v>
      </c>
    </row>
    <row r="54" spans="1:6">
      <c r="A54" s="4" t="s">
        <v>744</v>
      </c>
      <c r="D54" s="7" t="n">
        <v>2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3</v>
      </c>
      <c r="B1" s="2" t="s">
        <v>2</v>
      </c>
      <c r="C1" s="2" t="s">
        <v>23</v>
      </c>
    </row>
    <row r="2" spans="1:3">
      <c r="A2" s="3" t="s">
        <v>659</v>
      </c>
    </row>
    <row r="3" spans="1:3">
      <c r="A3" s="4" t="s">
        <v>381</v>
      </c>
      <c r="B3" s="7" t="n">
        <v>4295408</v>
      </c>
      <c r="C3" s="7" t="n">
        <v>4012812</v>
      </c>
    </row>
    <row r="4" spans="1:3">
      <c r="A4" s="4" t="s">
        <v>777</v>
      </c>
    </row>
    <row r="5" spans="1:3">
      <c r="A5" s="3" t="s">
        <v>659</v>
      </c>
    </row>
    <row r="6" spans="1:3">
      <c r="A6" s="4" t="s">
        <v>381</v>
      </c>
      <c r="B6" s="5" t="n">
        <v>350000</v>
      </c>
      <c r="C6" s="5" t="n">
        <v>350000</v>
      </c>
    </row>
    <row r="7" spans="1:3">
      <c r="A7" s="4" t="s">
        <v>778</v>
      </c>
      <c r="B7" s="5" t="n">
        <v>-3071</v>
      </c>
      <c r="C7" s="5" t="n">
        <v>-3211</v>
      </c>
    </row>
    <row r="8" spans="1:3">
      <c r="A8" s="4" t="s">
        <v>825</v>
      </c>
      <c r="B8" s="5" t="n">
        <v>346929</v>
      </c>
      <c r="C8" s="5" t="n">
        <v>346789</v>
      </c>
    </row>
    <row r="9" spans="1:3">
      <c r="A9" s="4" t="s">
        <v>884</v>
      </c>
    </row>
    <row r="10" spans="1:3">
      <c r="A10" s="3" t="s">
        <v>659</v>
      </c>
    </row>
    <row r="11" spans="1:3">
      <c r="A11" s="4" t="s">
        <v>381</v>
      </c>
      <c r="B11" s="5" t="n">
        <v>3122</v>
      </c>
      <c r="C11" s="5" t="n">
        <v>3122</v>
      </c>
    </row>
    <row r="12" spans="1:3">
      <c r="A12" s="4" t="s">
        <v>779</v>
      </c>
    </row>
    <row r="13" spans="1:3">
      <c r="A13" s="3" t="s">
        <v>659</v>
      </c>
    </row>
    <row r="14" spans="1:3">
      <c r="A14" s="4" t="s">
        <v>381</v>
      </c>
      <c r="B14" s="5" t="n">
        <v>346878</v>
      </c>
      <c r="C14" s="5" t="n">
        <v>346878</v>
      </c>
    </row>
    <row r="15" spans="1:3">
      <c r="A15" s="4" t="s">
        <v>778</v>
      </c>
      <c r="B15" s="7" t="n">
        <v>-3000</v>
      </c>
      <c r="C15" s="7" t="n">
        <v>-3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5"/>
  </cols>
  <sheetData>
    <row r="1" spans="1:2">
      <c r="A1" s="1" t="s">
        <v>885</v>
      </c>
      <c r="B1" s="2" t="s">
        <v>1</v>
      </c>
    </row>
    <row r="2" spans="1:2">
      <c r="B2" s="2" t="s">
        <v>2</v>
      </c>
    </row>
    <row r="3" spans="1:2">
      <c r="A3" s="4" t="s">
        <v>886</v>
      </c>
    </row>
    <row r="4" spans="1:2">
      <c r="A4" s="3" t="s">
        <v>659</v>
      </c>
    </row>
    <row r="5" spans="1:2">
      <c r="A5" s="4" t="s">
        <v>792</v>
      </c>
      <c r="B5" s="4" t="s">
        <v>887</v>
      </c>
    </row>
    <row r="6" spans="1:2">
      <c r="A6" s="4" t="s">
        <v>888</v>
      </c>
    </row>
    <row r="7" spans="1:2">
      <c r="A7" s="3" t="s">
        <v>659</v>
      </c>
    </row>
    <row r="8" spans="1:2">
      <c r="A8" s="4" t="s">
        <v>792</v>
      </c>
      <c r="B8" s="4" t="s">
        <v>889</v>
      </c>
    </row>
    <row r="9" spans="1:2">
      <c r="A9" s="4" t="s">
        <v>890</v>
      </c>
    </row>
    <row r="10" spans="1:2">
      <c r="A10" s="3" t="s">
        <v>659</v>
      </c>
    </row>
    <row r="11" spans="1:2">
      <c r="A11" s="4" t="s">
        <v>792</v>
      </c>
      <c r="B11" s="4" t="s">
        <v>891</v>
      </c>
    </row>
    <row r="12" spans="1:2">
      <c r="A12" s="4" t="s">
        <v>892</v>
      </c>
    </row>
    <row r="13" spans="1:2">
      <c r="A13" s="3" t="s">
        <v>659</v>
      </c>
    </row>
    <row r="14" spans="1:2">
      <c r="A14" s="4" t="s">
        <v>792</v>
      </c>
      <c r="B14" s="4" t="s">
        <v>7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23</v>
      </c>
    </row>
    <row r="2" spans="1:3">
      <c r="A2" s="3" t="s">
        <v>201</v>
      </c>
    </row>
    <row r="3" spans="1:3">
      <c r="A3" s="4" t="s">
        <v>894</v>
      </c>
      <c r="B3" s="7" t="n">
        <v>267029</v>
      </c>
      <c r="C3" s="7" t="n">
        <v>246081</v>
      </c>
    </row>
    <row r="4" spans="1:3">
      <c r="A4" s="4" t="s">
        <v>895</v>
      </c>
      <c r="B4" s="5" t="n">
        <v>82037</v>
      </c>
      <c r="C4" s="5" t="n">
        <v>93797</v>
      </c>
    </row>
    <row r="5" spans="1:3">
      <c r="A5" s="4" t="s">
        <v>896</v>
      </c>
      <c r="B5" s="5" t="n">
        <v>69025</v>
      </c>
      <c r="C5" s="5" t="n">
        <v>80021</v>
      </c>
    </row>
    <row r="6" spans="1:3">
      <c r="A6" s="4" t="s">
        <v>897</v>
      </c>
      <c r="B6" s="5" t="n">
        <v>50651</v>
      </c>
      <c r="C6" s="5" t="n">
        <v>83248</v>
      </c>
    </row>
    <row r="7" spans="1:3">
      <c r="A7" s="4" t="s">
        <v>898</v>
      </c>
      <c r="B7" s="5" t="n">
        <v>36579</v>
      </c>
      <c r="C7" s="5" t="n">
        <v>35324</v>
      </c>
    </row>
    <row r="8" spans="1:3">
      <c r="A8" s="4" t="s">
        <v>899</v>
      </c>
      <c r="B8" s="5" t="n">
        <v>36041</v>
      </c>
      <c r="C8" s="5" t="n">
        <v>39398</v>
      </c>
    </row>
    <row r="9" spans="1:3">
      <c r="A9" s="4" t="s">
        <v>900</v>
      </c>
      <c r="B9" s="5" t="n">
        <v>23133</v>
      </c>
      <c r="C9" s="5" t="n">
        <v>27546</v>
      </c>
    </row>
    <row r="10" spans="1:3">
      <c r="A10" s="4" t="s">
        <v>901</v>
      </c>
      <c r="B10" s="5" t="n">
        <v>23123</v>
      </c>
      <c r="C10" s="5" t="n">
        <v>23216</v>
      </c>
    </row>
    <row r="11" spans="1:3">
      <c r="A11" s="4" t="s">
        <v>902</v>
      </c>
      <c r="B11" s="5" t="n">
        <v>18301</v>
      </c>
      <c r="C11" s="5" t="n">
        <v>16890</v>
      </c>
    </row>
    <row r="12" spans="1:3">
      <c r="A12" s="4" t="s">
        <v>903</v>
      </c>
      <c r="B12" s="5" t="n">
        <v>11211</v>
      </c>
      <c r="C12" s="5" t="n">
        <v>3698</v>
      </c>
    </row>
    <row r="13" spans="1:3">
      <c r="A13" s="4" t="s">
        <v>72</v>
      </c>
      <c r="B13" s="5" t="n">
        <v>26584</v>
      </c>
      <c r="C13" s="5" t="n">
        <v>32020</v>
      </c>
    </row>
    <row r="14" spans="1:3">
      <c r="A14" s="4" t="s">
        <v>904</v>
      </c>
      <c r="B14" s="7" t="n">
        <v>643714</v>
      </c>
      <c r="C14" s="7" t="n">
        <v>6812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905</v>
      </c>
      <c r="B1" s="2" t="s">
        <v>1</v>
      </c>
    </row>
    <row r="2" spans="1:4">
      <c r="B2" s="2" t="s">
        <v>2</v>
      </c>
      <c r="C2" s="2" t="s">
        <v>68</v>
      </c>
      <c r="D2" s="2" t="s">
        <v>23</v>
      </c>
    </row>
    <row r="3" spans="1:4">
      <c r="A3" s="3" t="s">
        <v>906</v>
      </c>
    </row>
    <row r="4" spans="1:4">
      <c r="A4" s="4" t="s">
        <v>642</v>
      </c>
      <c r="B4" s="7" t="n">
        <v>10027</v>
      </c>
      <c r="D4" s="7" t="n">
        <v>9279</v>
      </c>
    </row>
    <row r="5" spans="1:4">
      <c r="A5" s="4" t="s">
        <v>907</v>
      </c>
    </row>
    <row r="6" spans="1:4">
      <c r="A6" s="3" t="s">
        <v>908</v>
      </c>
    </row>
    <row r="7" spans="1:4">
      <c r="A7" s="4" t="s">
        <v>909</v>
      </c>
      <c r="B7" s="5" t="n">
        <v>360450</v>
      </c>
    </row>
    <row r="8" spans="1:4">
      <c r="A8" s="4" t="s">
        <v>910</v>
      </c>
      <c r="B8" s="5" t="n">
        <v>1427753</v>
      </c>
    </row>
    <row r="9" spans="1:4">
      <c r="A9" s="4" t="s">
        <v>583</v>
      </c>
      <c r="B9" s="5" t="n">
        <v>0</v>
      </c>
    </row>
    <row r="10" spans="1:4">
      <c r="A10" s="4" t="s">
        <v>911</v>
      </c>
      <c r="B10" s="5" t="n">
        <v>-1149358</v>
      </c>
    </row>
    <row r="11" spans="1:4">
      <c r="A11" s="4" t="s">
        <v>912</v>
      </c>
      <c r="B11" s="5" t="n">
        <v>-247899</v>
      </c>
    </row>
    <row r="12" spans="1:4">
      <c r="A12" s="4" t="s">
        <v>913</v>
      </c>
      <c r="B12" s="7" t="n">
        <v>390946</v>
      </c>
    </row>
    <row r="13" spans="1:4">
      <c r="A13" s="4" t="s">
        <v>914</v>
      </c>
      <c r="B13" s="4" t="s">
        <v>915</v>
      </c>
    </row>
    <row r="14" spans="1:4">
      <c r="A14" s="3" t="s">
        <v>906</v>
      </c>
    </row>
    <row r="15" spans="1:4">
      <c r="A15" s="4" t="s">
        <v>642</v>
      </c>
      <c r="B15" s="7" t="n">
        <v>7765</v>
      </c>
      <c r="D15" s="5" t="n">
        <v>6507</v>
      </c>
    </row>
    <row r="16" spans="1:4">
      <c r="A16" s="3" t="s">
        <v>916</v>
      </c>
    </row>
    <row r="17" spans="1:4">
      <c r="A17" s="4" t="s">
        <v>917</v>
      </c>
      <c r="B17" s="5" t="n">
        <v>1060</v>
      </c>
      <c r="C17" s="7" t="n">
        <v>7465</v>
      </c>
    </row>
    <row r="18" spans="1:4">
      <c r="A18" s="4" t="s">
        <v>918</v>
      </c>
    </row>
    <row r="19" spans="1:4">
      <c r="A19" s="3" t="s">
        <v>908</v>
      </c>
    </row>
    <row r="20" spans="1:4">
      <c r="A20" s="4" t="s">
        <v>909</v>
      </c>
      <c r="B20" s="5" t="n">
        <v>609177</v>
      </c>
    </row>
    <row r="21" spans="1:4">
      <c r="A21" s="4" t="s">
        <v>910</v>
      </c>
      <c r="B21" s="5" t="n">
        <v>971499</v>
      </c>
    </row>
    <row r="22" spans="1:4">
      <c r="A22" s="4" t="s">
        <v>583</v>
      </c>
      <c r="B22" s="5" t="n">
        <v>0</v>
      </c>
    </row>
    <row r="23" spans="1:4">
      <c r="A23" s="4" t="s">
        <v>911</v>
      </c>
      <c r="B23" s="5" t="n">
        <v>-379055</v>
      </c>
    </row>
    <row r="24" spans="1:4">
      <c r="A24" s="4" t="s">
        <v>912</v>
      </c>
      <c r="B24" s="5" t="n">
        <v>-600812</v>
      </c>
    </row>
    <row r="25" spans="1:4">
      <c r="A25" s="4" t="s">
        <v>913</v>
      </c>
      <c r="B25" s="7" t="n">
        <v>600809</v>
      </c>
    </row>
    <row r="26" spans="1:4">
      <c r="A26" s="4" t="s">
        <v>914</v>
      </c>
      <c r="B26" s="4" t="s">
        <v>919</v>
      </c>
    </row>
    <row r="27" spans="1:4">
      <c r="A27" s="3" t="s">
        <v>906</v>
      </c>
    </row>
    <row r="28" spans="1:4">
      <c r="A28" s="4" t="s">
        <v>642</v>
      </c>
      <c r="B28" s="7" t="n">
        <v>-3868</v>
      </c>
      <c r="D28" s="5" t="n">
        <v>-614</v>
      </c>
    </row>
    <row r="29" spans="1:4">
      <c r="A29" s="3" t="s">
        <v>916</v>
      </c>
    </row>
    <row r="30" spans="1:4">
      <c r="A30" s="4" t="s">
        <v>917</v>
      </c>
      <c r="B30" s="5" t="n">
        <v>-2514</v>
      </c>
      <c r="C30" s="5" t="n">
        <v>-13202</v>
      </c>
    </row>
    <row r="31" spans="1:4">
      <c r="A31" s="4" t="s">
        <v>920</v>
      </c>
    </row>
    <row r="32" spans="1:4">
      <c r="A32" s="3" t="s">
        <v>908</v>
      </c>
    </row>
    <row r="33" spans="1:4">
      <c r="A33" s="4" t="s">
        <v>909</v>
      </c>
      <c r="B33" s="5" t="n">
        <v>955000</v>
      </c>
    </row>
    <row r="34" spans="1:4">
      <c r="A34" s="4" t="s">
        <v>910</v>
      </c>
      <c r="B34" s="5" t="n">
        <v>0</v>
      </c>
    </row>
    <row r="35" spans="1:4">
      <c r="A35" s="4" t="s">
        <v>583</v>
      </c>
      <c r="B35" s="5" t="n">
        <v>-90000</v>
      </c>
    </row>
    <row r="36" spans="1:4">
      <c r="A36" s="4" t="s">
        <v>911</v>
      </c>
      <c r="B36" s="5" t="n">
        <v>0</v>
      </c>
    </row>
    <row r="37" spans="1:4">
      <c r="A37" s="4" t="s">
        <v>912</v>
      </c>
      <c r="B37" s="5" t="n">
        <v>0</v>
      </c>
    </row>
    <row r="38" spans="1:4">
      <c r="A38" s="4" t="s">
        <v>913</v>
      </c>
      <c r="B38" s="7" t="n">
        <v>865000</v>
      </c>
    </row>
    <row r="39" spans="1:4">
      <c r="A39" s="4" t="s">
        <v>914</v>
      </c>
      <c r="B39" s="4" t="s">
        <v>921</v>
      </c>
    </row>
    <row r="40" spans="1:4">
      <c r="A40" s="3" t="s">
        <v>906</v>
      </c>
    </row>
    <row r="41" spans="1:4">
      <c r="A41" s="4" t="s">
        <v>642</v>
      </c>
      <c r="B41" s="7" t="n">
        <v>2262</v>
      </c>
      <c r="D41" s="7" t="n">
        <v>1836</v>
      </c>
    </row>
    <row r="42" spans="1:4">
      <c r="A42" s="3" t="s">
        <v>916</v>
      </c>
    </row>
    <row r="43" spans="1:4">
      <c r="A43" s="4" t="s">
        <v>917</v>
      </c>
      <c r="B43" s="7" t="n">
        <v>359</v>
      </c>
      <c r="C43" s="7" t="n">
        <v>-14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v>
      </c>
      <c r="C2" s="2" t="s">
        <v>68</v>
      </c>
    </row>
    <row r="3" spans="1:3">
      <c r="A3" s="3" t="s">
        <v>204</v>
      </c>
    </row>
    <row r="4" spans="1:3">
      <c r="A4" s="4" t="s">
        <v>923</v>
      </c>
      <c r="B4" s="10" t="n">
        <v>1.3</v>
      </c>
      <c r="C4" s="10" t="n">
        <v>1.6</v>
      </c>
    </row>
    <row r="5" spans="1:3">
      <c r="A5" s="4" t="s">
        <v>924</v>
      </c>
      <c r="B5" s="10" t="n">
        <v>0.1</v>
      </c>
      <c r="C5" s="10" t="n">
        <v>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68</v>
      </c>
    </row>
    <row r="3" spans="1:3">
      <c r="A3" s="3" t="s">
        <v>204</v>
      </c>
    </row>
    <row r="4" spans="1:3">
      <c r="A4" s="4" t="s">
        <v>926</v>
      </c>
      <c r="B4" s="7" t="n">
        <v>426</v>
      </c>
      <c r="C4" s="7" t="n">
        <v>-1391</v>
      </c>
    </row>
    <row r="5" spans="1:3">
      <c r="A5" s="4" t="s">
        <v>927</v>
      </c>
      <c r="B5" s="5" t="n">
        <v>-67</v>
      </c>
      <c r="C5" s="5" t="n">
        <v>-105</v>
      </c>
    </row>
    <row r="6" spans="1:3">
      <c r="A6" s="4" t="s">
        <v>928</v>
      </c>
      <c r="B6" s="7" t="n">
        <v>359</v>
      </c>
      <c r="C6" s="7" t="n">
        <v>-149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9</v>
      </c>
      <c r="C1" s="2" t="s">
        <v>1</v>
      </c>
    </row>
    <row r="2" spans="1:4">
      <c r="C2" s="2" t="s">
        <v>2</v>
      </c>
      <c r="D2" s="2" t="s">
        <v>68</v>
      </c>
    </row>
    <row r="3" spans="1:4">
      <c r="A3" s="3" t="s">
        <v>930</v>
      </c>
    </row>
    <row r="4" spans="1:4">
      <c r="A4" s="4" t="s">
        <v>84</v>
      </c>
      <c r="C4" s="7" t="n">
        <v>84062</v>
      </c>
      <c r="D4" s="7" t="n">
        <v>106089</v>
      </c>
    </row>
    <row r="5" spans="1:4">
      <c r="A5" s="4" t="s">
        <v>804</v>
      </c>
    </row>
    <row r="6" spans="1:4">
      <c r="A6" s="3" t="s">
        <v>930</v>
      </c>
    </row>
    <row r="7" spans="1:4">
      <c r="A7" s="4" t="s">
        <v>84</v>
      </c>
      <c r="B7" s="4" t="s">
        <v>746</v>
      </c>
      <c r="C7" s="5" t="n">
        <v>52969</v>
      </c>
      <c r="D7" s="5" t="n">
        <v>67707</v>
      </c>
    </row>
    <row r="8" spans="1:4">
      <c r="A8" s="4" t="s">
        <v>665</v>
      </c>
    </row>
    <row r="9" spans="1:4">
      <c r="A9" s="3" t="s">
        <v>930</v>
      </c>
    </row>
    <row r="10" spans="1:4">
      <c r="A10" s="4" t="s">
        <v>84</v>
      </c>
      <c r="C10" s="5" t="n">
        <v>12849</v>
      </c>
      <c r="D10" s="5" t="n">
        <v>18174</v>
      </c>
    </row>
    <row r="11" spans="1:4">
      <c r="A11" s="4" t="s">
        <v>931</v>
      </c>
    </row>
    <row r="12" spans="1:4">
      <c r="A12" s="3" t="s">
        <v>930</v>
      </c>
    </row>
    <row r="13" spans="1:4">
      <c r="A13" s="4" t="s">
        <v>84</v>
      </c>
      <c r="C13" s="5" t="n">
        <v>9548</v>
      </c>
      <c r="D13" s="5" t="n">
        <v>12713</v>
      </c>
    </row>
    <row r="14" spans="1:4">
      <c r="A14" s="4" t="s">
        <v>777</v>
      </c>
    </row>
    <row r="15" spans="1:4">
      <c r="A15" s="3" t="s">
        <v>930</v>
      </c>
    </row>
    <row r="16" spans="1:4">
      <c r="A16" s="4" t="s">
        <v>84</v>
      </c>
      <c r="C16" s="5" t="n">
        <v>7456</v>
      </c>
      <c r="D16" s="5" t="n">
        <v>6208</v>
      </c>
    </row>
    <row r="17" spans="1:4">
      <c r="A17" s="4" t="s">
        <v>932</v>
      </c>
    </row>
    <row r="18" spans="1:4">
      <c r="A18" s="3" t="s">
        <v>930</v>
      </c>
    </row>
    <row r="19" spans="1:4">
      <c r="A19" s="4" t="s">
        <v>84</v>
      </c>
      <c r="C19" s="7" t="n">
        <v>1240</v>
      </c>
      <c r="D19" s="7" t="n">
        <v>1287</v>
      </c>
    </row>
    <row r="20" spans="1:4"/>
    <row r="21" spans="1:4">
      <c r="A21" s="4" t="s">
        <v>57</v>
      </c>
      <c r="B21" s="4" t="s">
        <v>933</v>
      </c>
    </row>
    <row r="22" spans="1:4">
      <c r="A22" s="4" t="s">
        <v>393</v>
      </c>
      <c r="B22" s="4" t="s">
        <v>934</v>
      </c>
    </row>
  </sheetData>
  <mergeCells count="5">
    <mergeCell ref="A1:B2"/>
    <mergeCell ref="C1:D1"/>
    <mergeCell ref="A20:C20"/>
    <mergeCell ref="B21:C21"/>
    <mergeCell ref="B22:C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610</v>
      </c>
    </row>
    <row r="3" spans="1:2">
      <c r="A3" s="4" t="s">
        <v>509</v>
      </c>
    </row>
    <row r="4" spans="1:2">
      <c r="A4" s="3" t="s">
        <v>936</v>
      </c>
    </row>
    <row r="5" spans="1:2">
      <c r="A5" s="4" t="s">
        <v>937</v>
      </c>
      <c r="B5" s="10" t="n">
        <v>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v>
      </c>
      <c r="C2" s="2" t="s">
        <v>68</v>
      </c>
    </row>
    <row r="3" spans="1:3">
      <c r="A3" s="3" t="s">
        <v>936</v>
      </c>
    </row>
    <row r="4" spans="1:3">
      <c r="A4" s="4" t="s">
        <v>939</v>
      </c>
      <c r="B4" s="7" t="n">
        <v>147311</v>
      </c>
      <c r="C4" s="7" t="n">
        <v>162129</v>
      </c>
    </row>
    <row r="5" spans="1:3">
      <c r="A5" s="4" t="s">
        <v>940</v>
      </c>
      <c r="B5" s="5" t="n">
        <v>79154</v>
      </c>
      <c r="C5" s="5" t="n">
        <v>84370</v>
      </c>
    </row>
    <row r="6" spans="1:3">
      <c r="A6" s="4" t="s">
        <v>941</v>
      </c>
      <c r="B6" s="5" t="n">
        <v>68157</v>
      </c>
      <c r="C6" s="5" t="n">
        <v>77759</v>
      </c>
    </row>
    <row r="7" spans="1:3">
      <c r="A7" s="4" t="s">
        <v>942</v>
      </c>
      <c r="B7" s="5" t="n">
        <v>16999</v>
      </c>
      <c r="C7" s="5" t="n">
        <v>18201</v>
      </c>
    </row>
    <row r="8" spans="1:3">
      <c r="A8" s="4" t="s">
        <v>943</v>
      </c>
      <c r="B8" s="7" t="n">
        <v>51158</v>
      </c>
      <c r="C8" s="7" t="n">
        <v>5955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4</v>
      </c>
      <c r="C1" s="2" t="s">
        <v>1</v>
      </c>
    </row>
    <row r="2" spans="1:4">
      <c r="C2" s="2" t="s">
        <v>2</v>
      </c>
      <c r="D2" s="2" t="s">
        <v>68</v>
      </c>
    </row>
    <row r="3" spans="1:4">
      <c r="A3" s="3" t="s">
        <v>945</v>
      </c>
    </row>
    <row r="4" spans="1:4">
      <c r="A4" s="4" t="s">
        <v>92</v>
      </c>
      <c r="B4" s="4" t="s">
        <v>57</v>
      </c>
      <c r="C4" s="7" t="n">
        <v>-32724</v>
      </c>
      <c r="D4" s="7" t="n">
        <v>-111331</v>
      </c>
    </row>
    <row r="5" spans="1:4">
      <c r="A5" s="4" t="s">
        <v>946</v>
      </c>
      <c r="C5" s="5" t="n">
        <v>124014928</v>
      </c>
      <c r="D5" s="5" t="n">
        <v>124093339</v>
      </c>
    </row>
    <row r="6" spans="1:4">
      <c r="A6" s="4" t="s">
        <v>947</v>
      </c>
      <c r="C6" s="8" t="n">
        <v>-0.26</v>
      </c>
      <c r="D6" s="8" t="n">
        <v>-0.9</v>
      </c>
    </row>
    <row r="7" spans="1:4">
      <c r="A7" s="3" t="s">
        <v>948</v>
      </c>
    </row>
    <row r="8" spans="1:4">
      <c r="A8" s="4" t="s">
        <v>92</v>
      </c>
      <c r="B8" s="4" t="s">
        <v>57</v>
      </c>
      <c r="C8" s="7" t="n">
        <v>-32724</v>
      </c>
      <c r="D8" s="7" t="n">
        <v>-111331</v>
      </c>
    </row>
    <row r="9" spans="1:4">
      <c r="A9" s="4" t="s">
        <v>946</v>
      </c>
      <c r="C9" s="5" t="n">
        <v>124014928</v>
      </c>
      <c r="D9" s="5" t="n">
        <v>124093339</v>
      </c>
    </row>
    <row r="10" spans="1:4">
      <c r="A10" s="3" t="s">
        <v>949</v>
      </c>
    </row>
    <row r="11" spans="1:4">
      <c r="A11" s="4" t="s">
        <v>950</v>
      </c>
      <c r="B11" s="4" t="s">
        <v>57</v>
      </c>
      <c r="C11" s="5" t="n">
        <v>0</v>
      </c>
      <c r="D11" s="5" t="n">
        <v>0</v>
      </c>
    </row>
    <row r="12" spans="1:4">
      <c r="A12" s="4" t="s">
        <v>951</v>
      </c>
      <c r="B12" s="4" t="s">
        <v>57</v>
      </c>
      <c r="C12" s="5" t="n">
        <v>0</v>
      </c>
      <c r="D12" s="5" t="n">
        <v>0</v>
      </c>
    </row>
    <row r="13" spans="1:4">
      <c r="A13" s="4" t="s">
        <v>952</v>
      </c>
      <c r="C13" s="5" t="n">
        <v>124014928</v>
      </c>
      <c r="D13" s="5" t="n">
        <v>124093339</v>
      </c>
    </row>
    <row r="14" spans="1:4">
      <c r="A14" s="4" t="s">
        <v>953</v>
      </c>
      <c r="C14" s="8" t="n">
        <v>-0.26</v>
      </c>
      <c r="D14" s="8" t="n">
        <v>-0.9</v>
      </c>
    </row>
    <row r="15" spans="1:4">
      <c r="A15" s="3" t="s">
        <v>954</v>
      </c>
    </row>
    <row r="16" spans="1:4">
      <c r="A16" s="4" t="s">
        <v>955</v>
      </c>
      <c r="B16" s="4" t="s">
        <v>393</v>
      </c>
      <c r="C16" s="5" t="n">
        <v>2056215</v>
      </c>
      <c r="D16" s="5" t="n">
        <v>6985914</v>
      </c>
    </row>
    <row r="17" spans="1:4">
      <c r="A17" s="4" t="s">
        <v>956</v>
      </c>
    </row>
    <row r="18" spans="1:4">
      <c r="A18" s="3" t="s">
        <v>954</v>
      </c>
    </row>
    <row r="19" spans="1:4">
      <c r="A19" s="4" t="s">
        <v>955</v>
      </c>
      <c r="B19" s="4" t="s">
        <v>404</v>
      </c>
      <c r="C19" s="5" t="n">
        <v>782446</v>
      </c>
      <c r="D19" s="5" t="n">
        <v>2080938</v>
      </c>
    </row>
    <row r="20" spans="1:4"/>
    <row r="21" spans="1:4">
      <c r="A21" s="4" t="s">
        <v>57</v>
      </c>
      <c r="B21" s="4" t="s">
        <v>957</v>
      </c>
    </row>
    <row r="22" spans="1:4">
      <c r="A22" s="4" t="s">
        <v>393</v>
      </c>
      <c r="B22" s="4" t="s">
        <v>958</v>
      </c>
    </row>
    <row r="23" spans="1:4">
      <c r="A23" s="4" t="s">
        <v>404</v>
      </c>
      <c r="B23" s="4" t="s">
        <v>959</v>
      </c>
    </row>
  </sheetData>
  <mergeCells count="6">
    <mergeCell ref="A1:B2"/>
    <mergeCell ref="C1:D1"/>
    <mergeCell ref="A20:C20"/>
    <mergeCell ref="B21:C21"/>
    <mergeCell ref="B22:C22"/>
    <mergeCell ref="B23:C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960</v>
      </c>
      <c r="B1" s="2" t="s">
        <v>1</v>
      </c>
    </row>
    <row r="2" spans="1:2">
      <c r="B2" s="2" t="s">
        <v>610</v>
      </c>
    </row>
    <row r="3" spans="1:2">
      <c r="A3" s="4" t="s">
        <v>525</v>
      </c>
    </row>
    <row r="4" spans="1:2">
      <c r="A4" s="3" t="s">
        <v>323</v>
      </c>
    </row>
    <row r="5" spans="1:2">
      <c r="A5" s="4" t="s">
        <v>961</v>
      </c>
      <c r="B5" s="10" t="n">
        <v>-2.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2</v>
      </c>
      <c r="B1" s="2" t="s">
        <v>1</v>
      </c>
    </row>
    <row r="2" spans="1:4">
      <c r="B2" s="2" t="s">
        <v>2</v>
      </c>
      <c r="C2" s="2" t="s">
        <v>68</v>
      </c>
      <c r="D2" s="2" t="s">
        <v>23</v>
      </c>
    </row>
    <row r="3" spans="1:4">
      <c r="A3" s="3" t="s">
        <v>963</v>
      </c>
    </row>
    <row r="4" spans="1:4">
      <c r="A4" s="4" t="s">
        <v>69</v>
      </c>
      <c r="B4" s="7" t="n">
        <v>321864</v>
      </c>
      <c r="C4" s="7" t="n">
        <v>330757</v>
      </c>
    </row>
    <row r="5" spans="1:4">
      <c r="A5" s="4" t="s">
        <v>74</v>
      </c>
      <c r="B5" s="5" t="n">
        <v>276383</v>
      </c>
      <c r="C5" s="5" t="n">
        <v>328657</v>
      </c>
    </row>
    <row r="6" spans="1:4">
      <c r="A6" s="3" t="s">
        <v>964</v>
      </c>
    </row>
    <row r="7" spans="1:4">
      <c r="A7" s="4" t="s">
        <v>83</v>
      </c>
      <c r="B7" s="5" t="n">
        <v>3763</v>
      </c>
      <c r="C7" s="5" t="n">
        <v>4190</v>
      </c>
    </row>
    <row r="8" spans="1:4">
      <c r="A8" s="4" t="s">
        <v>84</v>
      </c>
      <c r="B8" s="5" t="n">
        <v>-84062</v>
      </c>
      <c r="C8" s="5" t="n">
        <v>-106089</v>
      </c>
    </row>
    <row r="9" spans="1:4">
      <c r="A9" s="4" t="s">
        <v>85</v>
      </c>
      <c r="B9" s="5" t="n">
        <v>287</v>
      </c>
      <c r="C9" s="5" t="n">
        <v>1175</v>
      </c>
    </row>
    <row r="10" spans="1:4">
      <c r="A10" s="4" t="s">
        <v>72</v>
      </c>
      <c r="B10" s="5" t="n">
        <v>4033</v>
      </c>
      <c r="C10" s="5" t="n">
        <v>-3501</v>
      </c>
    </row>
    <row r="11" spans="1:4">
      <c r="A11" s="4" t="s">
        <v>87</v>
      </c>
      <c r="B11" s="5" t="n">
        <v>-75979</v>
      </c>
      <c r="C11" s="5" t="n">
        <v>-104225</v>
      </c>
    </row>
    <row r="12" spans="1:4">
      <c r="A12" s="4" t="s">
        <v>88</v>
      </c>
      <c r="B12" s="5" t="n">
        <v>-30498</v>
      </c>
      <c r="C12" s="5" t="n">
        <v>-102125</v>
      </c>
    </row>
    <row r="13" spans="1:4">
      <c r="A13" s="3" t="s">
        <v>965</v>
      </c>
    </row>
    <row r="14" spans="1:4">
      <c r="A14" s="4" t="s">
        <v>966</v>
      </c>
      <c r="B14" s="5" t="n">
        <v>7863144</v>
      </c>
      <c r="C14" s="5" t="n">
        <v>7407110</v>
      </c>
      <c r="D14" s="7" t="n">
        <v>7655663</v>
      </c>
    </row>
    <row r="15" spans="1:4">
      <c r="A15" s="4" t="s">
        <v>528</v>
      </c>
    </row>
    <row r="16" spans="1:4">
      <c r="A16" s="3" t="s">
        <v>963</v>
      </c>
    </row>
    <row r="17" spans="1:4">
      <c r="A17" s="4" t="s">
        <v>69</v>
      </c>
      <c r="B17" s="5" t="n">
        <v>284019</v>
      </c>
      <c r="C17" s="5" t="n">
        <v>307427</v>
      </c>
    </row>
    <row r="18" spans="1:4">
      <c r="A18" s="4" t="s">
        <v>74</v>
      </c>
      <c r="B18" s="5" t="n">
        <v>216913</v>
      </c>
      <c r="C18" s="5" t="n">
        <v>274317</v>
      </c>
    </row>
    <row r="19" spans="1:4">
      <c r="A19" s="3" t="s">
        <v>964</v>
      </c>
    </row>
    <row r="20" spans="1:4">
      <c r="A20" s="4" t="s">
        <v>83</v>
      </c>
      <c r="B20" s="5" t="n">
        <v>87</v>
      </c>
      <c r="C20" s="5" t="n">
        <v>-147</v>
      </c>
    </row>
    <row r="21" spans="1:4">
      <c r="A21" s="4" t="s">
        <v>84</v>
      </c>
      <c r="B21" s="5" t="n">
        <v>-67351</v>
      </c>
      <c r="C21" s="5" t="n">
        <v>-96474</v>
      </c>
    </row>
    <row r="22" spans="1:4">
      <c r="A22" s="4" t="s">
        <v>85</v>
      </c>
      <c r="B22" s="5" t="n">
        <v>287</v>
      </c>
      <c r="C22" s="5" t="n">
        <v>1175</v>
      </c>
    </row>
    <row r="23" spans="1:4">
      <c r="A23" s="4" t="s">
        <v>72</v>
      </c>
      <c r="B23" s="5" t="n">
        <v>3002</v>
      </c>
      <c r="C23" s="5" t="n">
        <v>-3343</v>
      </c>
    </row>
    <row r="24" spans="1:4">
      <c r="A24" s="4" t="s">
        <v>87</v>
      </c>
      <c r="B24" s="5" t="n">
        <v>-63975</v>
      </c>
      <c r="C24" s="5" t="n">
        <v>-98789</v>
      </c>
    </row>
    <row r="25" spans="1:4">
      <c r="A25" s="4" t="s">
        <v>88</v>
      </c>
      <c r="B25" s="5" t="n">
        <v>3131</v>
      </c>
      <c r="C25" s="5" t="n">
        <v>-65679</v>
      </c>
    </row>
    <row r="26" spans="1:4">
      <c r="A26" s="3" t="s">
        <v>965</v>
      </c>
    </row>
    <row r="27" spans="1:4">
      <c r="A27" s="4" t="s">
        <v>966</v>
      </c>
      <c r="B27" s="5" t="n">
        <v>3157083</v>
      </c>
      <c r="C27" s="5" t="n">
        <v>3808495</v>
      </c>
      <c r="D27" s="5" t="n">
        <v>3312371</v>
      </c>
    </row>
    <row r="28" spans="1:4">
      <c r="A28" s="4" t="s">
        <v>525</v>
      </c>
    </row>
    <row r="29" spans="1:4">
      <c r="A29" s="3" t="s">
        <v>963</v>
      </c>
    </row>
    <row r="30" spans="1:4">
      <c r="A30" s="4" t="s">
        <v>69</v>
      </c>
      <c r="B30" s="5" t="n">
        <v>30746</v>
      </c>
      <c r="C30" s="5" t="n">
        <v>23285</v>
      </c>
    </row>
    <row r="31" spans="1:4">
      <c r="A31" s="4" t="s">
        <v>74</v>
      </c>
      <c r="B31" s="5" t="n">
        <v>29332</v>
      </c>
      <c r="C31" s="5" t="n">
        <v>24378</v>
      </c>
    </row>
    <row r="32" spans="1:4">
      <c r="A32" s="3" t="s">
        <v>964</v>
      </c>
    </row>
    <row r="33" spans="1:4">
      <c r="A33" s="4" t="s">
        <v>83</v>
      </c>
      <c r="B33" s="5" t="n">
        <v>2748</v>
      </c>
      <c r="C33" s="5" t="n">
        <v>3611</v>
      </c>
    </row>
    <row r="34" spans="1:4">
      <c r="A34" s="4" t="s">
        <v>84</v>
      </c>
      <c r="B34" s="5" t="n">
        <v>-3284</v>
      </c>
      <c r="C34" s="5" t="n">
        <v>-3448</v>
      </c>
    </row>
    <row r="35" spans="1:4">
      <c r="A35" s="4" t="s">
        <v>85</v>
      </c>
      <c r="B35" s="5" t="n">
        <v>0</v>
      </c>
      <c r="C35" s="5" t="n">
        <v>0</v>
      </c>
    </row>
    <row r="36" spans="1:4">
      <c r="A36" s="4" t="s">
        <v>72</v>
      </c>
      <c r="B36" s="5" t="n">
        <v>231</v>
      </c>
      <c r="C36" s="5" t="n">
        <v>351</v>
      </c>
    </row>
    <row r="37" spans="1:4">
      <c r="A37" s="4" t="s">
        <v>87</v>
      </c>
      <c r="B37" s="5" t="n">
        <v>-305</v>
      </c>
      <c r="C37" s="5" t="n">
        <v>514</v>
      </c>
    </row>
    <row r="38" spans="1:4">
      <c r="A38" s="4" t="s">
        <v>88</v>
      </c>
      <c r="B38" s="5" t="n">
        <v>1109</v>
      </c>
      <c r="C38" s="5" t="n">
        <v>-579</v>
      </c>
    </row>
    <row r="39" spans="1:4">
      <c r="A39" s="3" t="s">
        <v>965</v>
      </c>
    </row>
    <row r="40" spans="1:4">
      <c r="A40" s="4" t="s">
        <v>966</v>
      </c>
      <c r="B40" s="5" t="n">
        <v>4248844</v>
      </c>
      <c r="C40" s="5" t="n">
        <v>3116541</v>
      </c>
      <c r="D40" s="5" t="n">
        <v>3863862</v>
      </c>
    </row>
    <row r="41" spans="1:4">
      <c r="A41" s="4" t="s">
        <v>967</v>
      </c>
    </row>
    <row r="42" spans="1:4">
      <c r="A42" s="3" t="s">
        <v>963</v>
      </c>
    </row>
    <row r="43" spans="1:4">
      <c r="A43" s="4" t="s">
        <v>69</v>
      </c>
      <c r="B43" s="5" t="n">
        <v>7099</v>
      </c>
      <c r="C43" s="5" t="n">
        <v>45</v>
      </c>
    </row>
    <row r="44" spans="1:4">
      <c r="A44" s="4" t="s">
        <v>74</v>
      </c>
      <c r="B44" s="5" t="n">
        <v>30138</v>
      </c>
      <c r="C44" s="5" t="n">
        <v>29962</v>
      </c>
    </row>
    <row r="45" spans="1:4">
      <c r="A45" s="3" t="s">
        <v>964</v>
      </c>
    </row>
    <row r="46" spans="1:4">
      <c r="A46" s="4" t="s">
        <v>83</v>
      </c>
      <c r="B46" s="5" t="n">
        <v>928</v>
      </c>
      <c r="C46" s="5" t="n">
        <v>726</v>
      </c>
    </row>
    <row r="47" spans="1:4">
      <c r="A47" s="4" t="s">
        <v>84</v>
      </c>
      <c r="B47" s="5" t="n">
        <v>-13427</v>
      </c>
      <c r="C47" s="5" t="n">
        <v>-6167</v>
      </c>
    </row>
    <row r="48" spans="1:4">
      <c r="A48" s="4" t="s">
        <v>85</v>
      </c>
      <c r="B48" s="5" t="n">
        <v>0</v>
      </c>
      <c r="C48" s="5" t="n">
        <v>0</v>
      </c>
    </row>
    <row r="49" spans="1:4">
      <c r="A49" s="4" t="s">
        <v>72</v>
      </c>
      <c r="B49" s="5" t="n">
        <v>800</v>
      </c>
      <c r="C49" s="5" t="n">
        <v>-509</v>
      </c>
    </row>
    <row r="50" spans="1:4">
      <c r="A50" s="4" t="s">
        <v>87</v>
      </c>
      <c r="B50" s="5" t="n">
        <v>-11699</v>
      </c>
      <c r="C50" s="5" t="n">
        <v>-5950</v>
      </c>
    </row>
    <row r="51" spans="1:4">
      <c r="A51" s="4" t="s">
        <v>88</v>
      </c>
      <c r="B51" s="5" t="n">
        <v>-34738</v>
      </c>
      <c r="C51" s="5" t="n">
        <v>-35867</v>
      </c>
    </row>
    <row r="52" spans="1:4">
      <c r="A52" s="3" t="s">
        <v>965</v>
      </c>
    </row>
    <row r="53" spans="1:4">
      <c r="A53" s="4" t="s">
        <v>966</v>
      </c>
      <c r="B53" s="5" t="n">
        <v>457217</v>
      </c>
      <c r="C53" s="5" t="n">
        <v>482074</v>
      </c>
      <c r="D53" s="5" t="n">
        <v>479430</v>
      </c>
    </row>
    <row r="54" spans="1:4">
      <c r="A54" s="4" t="s">
        <v>968</v>
      </c>
    </row>
    <row r="55" spans="1:4">
      <c r="A55" s="3" t="s">
        <v>963</v>
      </c>
    </row>
    <row r="56" spans="1:4">
      <c r="A56" s="4" t="s">
        <v>69</v>
      </c>
      <c r="B56" s="5" t="n">
        <v>0</v>
      </c>
      <c r="C56" s="5" t="n">
        <v>0</v>
      </c>
    </row>
    <row r="57" spans="1:4">
      <c r="A57" s="4" t="s">
        <v>74</v>
      </c>
      <c r="B57" s="5" t="n">
        <v>0</v>
      </c>
      <c r="C57" s="5" t="n">
        <v>0</v>
      </c>
    </row>
    <row r="58" spans="1:4">
      <c r="A58" s="3" t="s">
        <v>964</v>
      </c>
    </row>
    <row r="59" spans="1:4">
      <c r="A59" s="4" t="s">
        <v>83</v>
      </c>
      <c r="B59" s="5" t="n">
        <v>0</v>
      </c>
      <c r="C59" s="5" t="n">
        <v>0</v>
      </c>
    </row>
    <row r="60" spans="1:4">
      <c r="A60" s="4" t="s">
        <v>84</v>
      </c>
      <c r="B60" s="5" t="n">
        <v>0</v>
      </c>
      <c r="C60" s="5" t="n">
        <v>0</v>
      </c>
    </row>
    <row r="61" spans="1:4">
      <c r="A61" s="4" t="s">
        <v>85</v>
      </c>
      <c r="B61" s="5" t="n">
        <v>0</v>
      </c>
      <c r="C61" s="5" t="n">
        <v>0</v>
      </c>
    </row>
    <row r="62" spans="1:4">
      <c r="A62" s="4" t="s">
        <v>72</v>
      </c>
      <c r="B62" s="5" t="n">
        <v>0</v>
      </c>
      <c r="C62" s="5" t="n">
        <v>0</v>
      </c>
    </row>
    <row r="63" spans="1:4">
      <c r="A63" s="4" t="s">
        <v>87</v>
      </c>
      <c r="B63" s="5" t="n">
        <v>0</v>
      </c>
      <c r="C63" s="5" t="n">
        <v>0</v>
      </c>
    </row>
    <row r="64" spans="1:4">
      <c r="A64" s="4" t="s">
        <v>88</v>
      </c>
      <c r="B64" s="5" t="n">
        <v>0</v>
      </c>
      <c r="C64" s="5" t="n">
        <v>0</v>
      </c>
    </row>
    <row r="65" spans="1:4">
      <c r="A65" s="3" t="s">
        <v>965</v>
      </c>
    </row>
    <row r="66" spans="1:4">
      <c r="A66" s="4" t="s">
        <v>966</v>
      </c>
      <c r="B66" s="7" t="n">
        <v>0</v>
      </c>
      <c r="C66" s="7" t="n">
        <v>0</v>
      </c>
      <c r="D66"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1</v>
      </c>
    </row>
    <row r="2" spans="1:3">
      <c r="B2" s="2" t="s">
        <v>2</v>
      </c>
      <c r="C2" s="2" t="s">
        <v>68</v>
      </c>
    </row>
    <row r="3" spans="1:3">
      <c r="A3" s="3" t="s">
        <v>323</v>
      </c>
    </row>
    <row r="4" spans="1:3">
      <c r="A4" s="4" t="s">
        <v>970</v>
      </c>
      <c r="B4" s="7" t="n">
        <v>7081</v>
      </c>
      <c r="C4" s="7" t="n">
        <v>5039</v>
      </c>
    </row>
    <row r="5" spans="1:3">
      <c r="A5" s="4" t="s">
        <v>80</v>
      </c>
      <c r="B5" s="5" t="n">
        <v>12715</v>
      </c>
      <c r="C5" s="5" t="n">
        <v>12806</v>
      </c>
    </row>
    <row r="6" spans="1:3">
      <c r="A6" s="4" t="s">
        <v>971</v>
      </c>
      <c r="B6" s="5" t="n">
        <v>271</v>
      </c>
      <c r="C6" s="5" t="n">
        <v>206</v>
      </c>
    </row>
    <row r="7" spans="1:3">
      <c r="A7" s="4" t="s">
        <v>140</v>
      </c>
      <c r="B7" s="5" t="n">
        <v>673</v>
      </c>
      <c r="C7" s="5" t="n">
        <v>3277</v>
      </c>
    </row>
    <row r="8" spans="1:3">
      <c r="A8" s="4" t="s">
        <v>528</v>
      </c>
    </row>
    <row r="9" spans="1:3">
      <c r="A9" s="3" t="s">
        <v>323</v>
      </c>
    </row>
    <row r="10" spans="1:3">
      <c r="A10" s="4" t="s">
        <v>970</v>
      </c>
      <c r="B10" s="5" t="n">
        <v>1402</v>
      </c>
      <c r="C10" s="5" t="n">
        <v>1135</v>
      </c>
    </row>
    <row r="11" spans="1:3">
      <c r="A11" s="4" t="s">
        <v>80</v>
      </c>
      <c r="B11" s="5" t="n">
        <v>12643</v>
      </c>
      <c r="C11" s="5" t="n">
        <v>12725</v>
      </c>
    </row>
    <row r="12" spans="1:3">
      <c r="A12" s="4" t="s">
        <v>971</v>
      </c>
      <c r="B12" s="5" t="n">
        <v>0</v>
      </c>
      <c r="C12" s="5" t="n">
        <v>206</v>
      </c>
    </row>
    <row r="13" spans="1:3">
      <c r="A13" s="4" t="s">
        <v>140</v>
      </c>
      <c r="B13" s="5" t="n">
        <v>0</v>
      </c>
      <c r="C13" s="5" t="n">
        <v>2933</v>
      </c>
    </row>
    <row r="14" spans="1:3">
      <c r="A14" s="4" t="s">
        <v>525</v>
      </c>
    </row>
    <row r="15" spans="1:3">
      <c r="A15" s="3" t="s">
        <v>323</v>
      </c>
    </row>
    <row r="16" spans="1:3">
      <c r="A16" s="4" t="s">
        <v>970</v>
      </c>
      <c r="B16" s="5" t="n">
        <v>48</v>
      </c>
      <c r="C16" s="5" t="n">
        <v>72</v>
      </c>
    </row>
    <row r="17" spans="1:3">
      <c r="A17" s="4" t="s">
        <v>80</v>
      </c>
      <c r="B17" s="5" t="n">
        <v>72</v>
      </c>
      <c r="C17" s="5" t="n">
        <v>81</v>
      </c>
    </row>
    <row r="18" spans="1:3">
      <c r="A18" s="4" t="s">
        <v>971</v>
      </c>
      <c r="B18" s="5" t="n">
        <v>0</v>
      </c>
      <c r="C18" s="5" t="n">
        <v>0</v>
      </c>
    </row>
    <row r="19" spans="1:3">
      <c r="A19" s="4" t="s">
        <v>140</v>
      </c>
      <c r="B19" s="5" t="n">
        <v>0</v>
      </c>
      <c r="C19" s="5" t="n">
        <v>0</v>
      </c>
    </row>
    <row r="20" spans="1:3">
      <c r="A20" s="4" t="s">
        <v>967</v>
      </c>
    </row>
    <row r="21" spans="1:3">
      <c r="A21" s="3" t="s">
        <v>323</v>
      </c>
    </row>
    <row r="22" spans="1:3">
      <c r="A22" s="4" t="s">
        <v>970</v>
      </c>
      <c r="B22" s="5" t="n">
        <v>5631</v>
      </c>
      <c r="C22" s="5" t="n">
        <v>3832</v>
      </c>
    </row>
    <row r="23" spans="1:3">
      <c r="A23" s="4" t="s">
        <v>80</v>
      </c>
      <c r="B23" s="5" t="n">
        <v>0</v>
      </c>
      <c r="C23" s="5" t="n">
        <v>0</v>
      </c>
    </row>
    <row r="24" spans="1:3">
      <c r="A24" s="4" t="s">
        <v>971</v>
      </c>
      <c r="B24" s="5" t="n">
        <v>271</v>
      </c>
      <c r="C24" s="5" t="n">
        <v>0</v>
      </c>
    </row>
    <row r="25" spans="1:3">
      <c r="A25" s="4" t="s">
        <v>140</v>
      </c>
      <c r="B25" s="7" t="n">
        <v>673</v>
      </c>
      <c r="C25" s="7" t="n">
        <v>3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2</v>
      </c>
      <c r="B1" s="2" t="s">
        <v>1</v>
      </c>
      <c r="C1" s="2" t="s">
        <v>973</v>
      </c>
    </row>
    <row r="2" spans="1:3">
      <c r="B2" s="2" t="s">
        <v>524</v>
      </c>
      <c r="C2" s="2" t="s">
        <v>524</v>
      </c>
    </row>
    <row r="3" spans="1:3">
      <c r="A3" s="3" t="s">
        <v>216</v>
      </c>
    </row>
    <row r="4" spans="1:3">
      <c r="A4" s="4" t="s">
        <v>974</v>
      </c>
      <c r="C4" s="10" t="n">
        <v>175.4</v>
      </c>
    </row>
    <row r="5" spans="1:3">
      <c r="A5" s="4" t="s">
        <v>975</v>
      </c>
      <c r="B5" s="4" t="s">
        <v>976</v>
      </c>
    </row>
    <row r="6" spans="1:3">
      <c r="A6" s="4" t="s">
        <v>977</v>
      </c>
      <c r="B6" s="10" t="n">
        <v>372.7</v>
      </c>
      <c r="C6" s="10" t="n">
        <v>372.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978</v>
      </c>
      <c r="B1" s="2" t="s">
        <v>524</v>
      </c>
    </row>
    <row r="2" spans="1:2">
      <c r="A2" s="4" t="s">
        <v>979</v>
      </c>
    </row>
    <row r="3" spans="1:2">
      <c r="A3" s="3" t="s">
        <v>980</v>
      </c>
    </row>
    <row r="4" spans="1:2">
      <c r="A4" s="4" t="s">
        <v>981</v>
      </c>
      <c r="B4" s="7" t="n">
        <v>1300</v>
      </c>
    </row>
    <row r="5" spans="1:2">
      <c r="A5" s="4" t="s">
        <v>982</v>
      </c>
    </row>
    <row r="6" spans="1:2">
      <c r="A6" s="3" t="s">
        <v>980</v>
      </c>
    </row>
    <row r="7" spans="1:2">
      <c r="A7" s="4" t="s">
        <v>983</v>
      </c>
      <c r="B7" s="9" t="n">
        <v>343.6</v>
      </c>
    </row>
    <row r="8" spans="1:2">
      <c r="A8" s="4" t="s">
        <v>984</v>
      </c>
    </row>
    <row r="9" spans="1:2">
      <c r="A9" s="3" t="s">
        <v>980</v>
      </c>
    </row>
    <row r="10" spans="1:2">
      <c r="A10" s="4" t="s">
        <v>983</v>
      </c>
      <c r="B10" s="10" t="n">
        <v>4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1"/>
    <col customWidth="1" max="6" min="6" width="21"/>
    <col customWidth="1" max="7" min="7" width="21"/>
    <col customWidth="1" max="8" min="8" width="25"/>
  </cols>
  <sheetData>
    <row r="1" spans="1:8">
      <c r="A1" s="1" t="s">
        <v>985</v>
      </c>
      <c r="B1" s="2" t="s">
        <v>986</v>
      </c>
      <c r="C1" s="2" t="s">
        <v>987</v>
      </c>
      <c r="D1" s="2" t="s">
        <v>988</v>
      </c>
      <c r="E1" s="2" t="s">
        <v>989</v>
      </c>
      <c r="F1" s="2" t="s">
        <v>609</v>
      </c>
      <c r="G1" s="2" t="s">
        <v>990</v>
      </c>
      <c r="H1" s="2" t="s">
        <v>991</v>
      </c>
    </row>
    <row r="2" spans="1:8">
      <c r="A2" s="3" t="s">
        <v>992</v>
      </c>
    </row>
    <row r="3" spans="1:8">
      <c r="A3" s="4" t="s">
        <v>993</v>
      </c>
      <c r="E3" s="7" t="n">
        <v>57900000</v>
      </c>
    </row>
    <row r="4" spans="1:8">
      <c r="A4" s="4" t="s">
        <v>994</v>
      </c>
      <c r="E4" s="7" t="n">
        <v>45400000</v>
      </c>
      <c r="H4" s="7" t="n">
        <v>81900000</v>
      </c>
    </row>
    <row r="5" spans="1:8">
      <c r="A5" s="4" t="s">
        <v>995</v>
      </c>
      <c r="E5" s="5" t="n">
        <v>249</v>
      </c>
      <c r="H5" s="5" t="n">
        <v>408</v>
      </c>
    </row>
    <row r="6" spans="1:8">
      <c r="A6" s="4" t="s">
        <v>344</v>
      </c>
    </row>
    <row r="7" spans="1:8">
      <c r="A7" s="3" t="s">
        <v>992</v>
      </c>
    </row>
    <row r="8" spans="1:8">
      <c r="A8" s="4" t="s">
        <v>345</v>
      </c>
      <c r="C8" s="5" t="n">
        <v>30</v>
      </c>
    </row>
    <row r="9" spans="1:8">
      <c r="A9" s="4" t="s">
        <v>996</v>
      </c>
      <c r="C9" s="5" t="n">
        <v>17</v>
      </c>
    </row>
    <row r="10" spans="1:8">
      <c r="A10" s="4" t="s">
        <v>997</v>
      </c>
      <c r="C10" s="5" t="n">
        <v>13</v>
      </c>
    </row>
    <row r="11" spans="1:8">
      <c r="A11" s="4" t="s">
        <v>998</v>
      </c>
      <c r="C11" s="5" t="n">
        <v>4</v>
      </c>
    </row>
    <row r="12" spans="1:8">
      <c r="A12" s="4" t="s">
        <v>999</v>
      </c>
      <c r="C12" s="5" t="n">
        <v>2</v>
      </c>
    </row>
    <row r="13" spans="1:8">
      <c r="A13" s="4" t="s">
        <v>346</v>
      </c>
      <c r="C13" s="5" t="n">
        <v>2</v>
      </c>
    </row>
    <row r="14" spans="1:8">
      <c r="A14" s="4" t="s">
        <v>1000</v>
      </c>
    </row>
    <row r="15" spans="1:8">
      <c r="A15" s="3" t="s">
        <v>992</v>
      </c>
    </row>
    <row r="16" spans="1:8">
      <c r="A16" s="4" t="s">
        <v>993</v>
      </c>
      <c r="E16" s="7" t="n">
        <v>18000000</v>
      </c>
    </row>
    <row r="17" spans="1:8">
      <c r="A17" s="4" t="s">
        <v>1001</v>
      </c>
      <c r="E17" s="7" t="n">
        <v>8000000</v>
      </c>
    </row>
    <row r="18" spans="1:8">
      <c r="A18" s="4" t="s">
        <v>1002</v>
      </c>
      <c r="E18" s="5" t="n">
        <v>10</v>
      </c>
    </row>
    <row r="19" spans="1:8">
      <c r="A19" s="4" t="s">
        <v>1003</v>
      </c>
    </row>
    <row r="20" spans="1:8">
      <c r="A20" s="3" t="s">
        <v>992</v>
      </c>
    </row>
    <row r="21" spans="1:8">
      <c r="A21" s="4" t="s">
        <v>993</v>
      </c>
      <c r="G21" s="7" t="n">
        <v>30000000</v>
      </c>
    </row>
    <row r="22" spans="1:8">
      <c r="A22" s="4" t="s">
        <v>1004</v>
      </c>
      <c r="D22" s="7" t="n">
        <v>15000000</v>
      </c>
    </row>
    <row r="23" spans="1:8">
      <c r="A23" s="4" t="s">
        <v>1005</v>
      </c>
      <c r="D23" s="7" t="n">
        <v>15000000</v>
      </c>
    </row>
    <row r="24" spans="1:8">
      <c r="A24" s="4" t="s">
        <v>1006</v>
      </c>
    </row>
    <row r="25" spans="1:8">
      <c r="A25" s="3" t="s">
        <v>992</v>
      </c>
    </row>
    <row r="26" spans="1:8">
      <c r="A26" s="4" t="s">
        <v>993</v>
      </c>
      <c r="F26" s="7" t="n">
        <v>12500000</v>
      </c>
    </row>
    <row r="27" spans="1:8">
      <c r="A27" s="4" t="s">
        <v>1007</v>
      </c>
    </row>
    <row r="28" spans="1:8">
      <c r="A28" s="3" t="s">
        <v>992</v>
      </c>
    </row>
    <row r="29" spans="1:8">
      <c r="A29" s="4" t="s">
        <v>993</v>
      </c>
      <c r="E29" s="7" t="n">
        <v>0</v>
      </c>
    </row>
    <row r="30" spans="1:8">
      <c r="A30" s="4" t="s">
        <v>1008</v>
      </c>
      <c r="E30" s="5" t="n">
        <v>6</v>
      </c>
    </row>
    <row r="31" spans="1:8">
      <c r="A31" s="4" t="s">
        <v>1009</v>
      </c>
    </row>
    <row r="32" spans="1:8">
      <c r="A32" s="3" t="s">
        <v>992</v>
      </c>
    </row>
    <row r="33" spans="1:8">
      <c r="A33" s="4" t="s">
        <v>1010</v>
      </c>
      <c r="C33" s="7" t="n">
        <v>10000</v>
      </c>
    </row>
    <row r="34" spans="1:8">
      <c r="A34" s="4" t="s">
        <v>1011</v>
      </c>
    </row>
    <row r="35" spans="1:8">
      <c r="A35" s="3" t="s">
        <v>992</v>
      </c>
    </row>
    <row r="36" spans="1:8">
      <c r="A36" s="4" t="s">
        <v>1010</v>
      </c>
      <c r="B36" s="7" t="n">
        <v>5000</v>
      </c>
    </row>
    <row r="37" spans="1:8">
      <c r="A37" s="4" t="s">
        <v>1012</v>
      </c>
    </row>
    <row r="38" spans="1:8">
      <c r="A38" s="3" t="s">
        <v>992</v>
      </c>
    </row>
    <row r="39" spans="1:8">
      <c r="A39" s="4" t="s">
        <v>1013</v>
      </c>
      <c r="E39" s="7" t="n">
        <v>1000000</v>
      </c>
    </row>
    <row r="40" spans="1:8">
      <c r="A40" s="4" t="s">
        <v>1014</v>
      </c>
    </row>
    <row r="41" spans="1:8">
      <c r="A41" s="3" t="s">
        <v>992</v>
      </c>
    </row>
    <row r="42" spans="1:8">
      <c r="A42" s="4" t="s">
        <v>1013</v>
      </c>
      <c r="E42" s="7" t="n">
        <v>5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5</v>
      </c>
      <c r="C1" s="2" t="s">
        <v>1</v>
      </c>
    </row>
    <row r="2" spans="1:4">
      <c r="C2" s="2" t="s">
        <v>2</v>
      </c>
      <c r="D2" s="2" t="s">
        <v>68</v>
      </c>
    </row>
    <row r="3" spans="1:4">
      <c r="A3" s="3" t="s">
        <v>1016</v>
      </c>
    </row>
    <row r="4" spans="1:4">
      <c r="A4" s="4" t="s">
        <v>429</v>
      </c>
      <c r="C4" s="7" t="n">
        <v>24285</v>
      </c>
      <c r="D4" s="7" t="n">
        <v>36615</v>
      </c>
    </row>
    <row r="5" spans="1:4">
      <c r="A5" s="4" t="s">
        <v>1017</v>
      </c>
      <c r="C5" s="5" t="n">
        <v>-2680</v>
      </c>
      <c r="D5" s="5" t="n">
        <v>-840</v>
      </c>
    </row>
    <row r="6" spans="1:4">
      <c r="A6" s="4" t="s">
        <v>1018</v>
      </c>
      <c r="C6" s="5" t="n">
        <v>181</v>
      </c>
      <c r="D6" s="5" t="n">
        <v>152</v>
      </c>
    </row>
    <row r="7" spans="1:4">
      <c r="A7" s="4" t="s">
        <v>1019</v>
      </c>
      <c r="B7" s="4" t="s">
        <v>57</v>
      </c>
      <c r="C7" s="5" t="n">
        <v>-2250</v>
      </c>
      <c r="D7" s="5" t="n">
        <v>-3598</v>
      </c>
    </row>
    <row r="8" spans="1:4">
      <c r="A8" s="4" t="s">
        <v>439</v>
      </c>
      <c r="C8" s="7" t="n">
        <v>19536</v>
      </c>
      <c r="D8" s="7" t="n">
        <v>32329</v>
      </c>
    </row>
    <row r="9" spans="1:4"/>
    <row r="10" spans="1:4">
      <c r="A10" s="4" t="s">
        <v>57</v>
      </c>
      <c r="B10" s="4" t="s">
        <v>1020</v>
      </c>
    </row>
  </sheetData>
  <mergeCells count="4">
    <mergeCell ref="A1:B2"/>
    <mergeCell ref="C1:D1"/>
    <mergeCell ref="A9:C9"/>
    <mergeCell ref="B10:C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3:54Z</dcterms:created>
  <dcterms:modified xmlns:dcterms="http://purl.org/dc/terms/" xmlns:xsi="http://www.w3.org/2001/XMLSchema-instance" xsi:type="dcterms:W3CDTF">2017-05-15T16:53:54Z</dcterms:modified>
</cp:coreProperties>
</file>